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CRITICAL ACCOUNTING JUDGEMENTS " sheetId="8" state="visible" r:id="rId8"/>
    <sheet xmlns:r="http://schemas.openxmlformats.org/officeDocument/2006/relationships" name="ROYALTY AND STREAM TRANSACTIONS" sheetId="9" state="visible" r:id="rId9"/>
    <sheet xmlns:r="http://schemas.openxmlformats.org/officeDocument/2006/relationships" name="ROYALTY, STREAM AND OTHER INTER" sheetId="10" state="visible" r:id="rId10"/>
    <sheet xmlns:r="http://schemas.openxmlformats.org/officeDocument/2006/relationships" name="INVESTMENTS" sheetId="11" state="visible" r:id="rId11"/>
    <sheet xmlns:r="http://schemas.openxmlformats.org/officeDocument/2006/relationships" name="CREDIT FACILITY" sheetId="12" state="visible" r:id="rId12"/>
    <sheet xmlns:r="http://schemas.openxmlformats.org/officeDocument/2006/relationships" name="SHARE CAPITAL" sheetId="13" state="visible" r:id="rId13"/>
    <sheet xmlns:r="http://schemas.openxmlformats.org/officeDocument/2006/relationships" name="OPERATING EXPENSES BY NATURE" sheetId="14" state="visible" r:id="rId14"/>
    <sheet xmlns:r="http://schemas.openxmlformats.org/officeDocument/2006/relationships" name="EARNINGS PER SHARE" sheetId="15" state="visible" r:id="rId15"/>
    <sheet xmlns:r="http://schemas.openxmlformats.org/officeDocument/2006/relationships" name="SUPPLEMENTAL CASH FLOW INFORMAT" sheetId="16" state="visible" r:id="rId16"/>
    <sheet xmlns:r="http://schemas.openxmlformats.org/officeDocument/2006/relationships" name="RELATED PARTY DISCLOSURE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INANCIAL RISK MANAGEMENT" sheetId="20" state="visible" r:id="rId20"/>
    <sheet xmlns:r="http://schemas.openxmlformats.org/officeDocument/2006/relationships" name="CONTRACTUAL OBLIGATION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OYALTY, STREAM AND OTHER INT_2" sheetId="24" state="visible" r:id="rId24"/>
    <sheet xmlns:r="http://schemas.openxmlformats.org/officeDocument/2006/relationships" name="INVESTMENTS (Tables)" sheetId="25" state="visible" r:id="rId25"/>
    <sheet xmlns:r="http://schemas.openxmlformats.org/officeDocument/2006/relationships" name="CREDIT FACILITY (Tables)" sheetId="26" state="visible" r:id="rId26"/>
    <sheet xmlns:r="http://schemas.openxmlformats.org/officeDocument/2006/relationships" name="SHARE CAPITAL (Tables)" sheetId="27" state="visible" r:id="rId27"/>
    <sheet xmlns:r="http://schemas.openxmlformats.org/officeDocument/2006/relationships" name="OPERATING EXPENSES BY NATURE (T" sheetId="28" state="visible" r:id="rId28"/>
    <sheet xmlns:r="http://schemas.openxmlformats.org/officeDocument/2006/relationships" name="EARNINGS PER SHARE (Tables)" sheetId="29" state="visible" r:id="rId29"/>
    <sheet xmlns:r="http://schemas.openxmlformats.org/officeDocument/2006/relationships" name="SUPPLEMENTAL CASH FLOW INFORM_2" sheetId="30" state="visible" r:id="rId30"/>
    <sheet xmlns:r="http://schemas.openxmlformats.org/officeDocument/2006/relationships" name="RELATED PARTY DISCLOSURES (Tabl" sheetId="31" state="visible" r:id="rId31"/>
    <sheet xmlns:r="http://schemas.openxmlformats.org/officeDocument/2006/relationships" name="INCOME TAXES (Tables)" sheetId="32" state="visible" r:id="rId32"/>
    <sheet xmlns:r="http://schemas.openxmlformats.org/officeDocument/2006/relationships" name="SEGMENT INFORMATION (Tables)" sheetId="33" state="visible" r:id="rId33"/>
    <sheet xmlns:r="http://schemas.openxmlformats.org/officeDocument/2006/relationships" name="FINANCIAL RISK MANAGEMENT (Tabl" sheetId="34" state="visible" r:id="rId34"/>
    <sheet xmlns:r="http://schemas.openxmlformats.org/officeDocument/2006/relationships" name="CONTRACTUAL OBLIGATIONS (Tables" sheetId="35" state="visible" r:id="rId35"/>
    <sheet xmlns:r="http://schemas.openxmlformats.org/officeDocument/2006/relationships" name="CRITICAL ACCOUNTING JUDGEMENT_2" sheetId="36" state="visible" r:id="rId36"/>
    <sheet xmlns:r="http://schemas.openxmlformats.org/officeDocument/2006/relationships" name="ROYALTY AND STREAM TRANSACTIO_2" sheetId="37" state="visible" r:id="rId37"/>
    <sheet xmlns:r="http://schemas.openxmlformats.org/officeDocument/2006/relationships" name="ROYALTY AND STREAM TRANSACTIO_3" sheetId="38" state="visible" r:id="rId38"/>
    <sheet xmlns:r="http://schemas.openxmlformats.org/officeDocument/2006/relationships" name="ROYALTY, STREAM AND OTHER INT_3" sheetId="39" state="visible" r:id="rId39"/>
    <sheet xmlns:r="http://schemas.openxmlformats.org/officeDocument/2006/relationships" name="INVESTMENTS (Details)" sheetId="40" state="visible" r:id="rId40"/>
    <sheet xmlns:r="http://schemas.openxmlformats.org/officeDocument/2006/relationships" name="CREDIT FACILITY (Details)" sheetId="41" state="visible" r:id="rId41"/>
    <sheet xmlns:r="http://schemas.openxmlformats.org/officeDocument/2006/relationships" name="SHARE CAPITAL - Share Purchase " sheetId="42" state="visible" r:id="rId42"/>
    <sheet xmlns:r="http://schemas.openxmlformats.org/officeDocument/2006/relationships" name="SHARE CAPITAL - Share Purchas_2" sheetId="43" state="visible" r:id="rId43"/>
    <sheet xmlns:r="http://schemas.openxmlformats.org/officeDocument/2006/relationships" name="SHARE CAPITAL - Share Based Pay" sheetId="44" state="visible" r:id="rId44"/>
    <sheet xmlns:r="http://schemas.openxmlformats.org/officeDocument/2006/relationships" name="SHARE CAPITAL - Share Based P_2" sheetId="45" state="visible" r:id="rId45"/>
    <sheet xmlns:r="http://schemas.openxmlformats.org/officeDocument/2006/relationships" name="SHARE CAPITAL - Share Based P_3" sheetId="46" state="visible" r:id="rId46"/>
    <sheet xmlns:r="http://schemas.openxmlformats.org/officeDocument/2006/relationships" name="SHARE CAPITAL - Share Based P_4" sheetId="47" state="visible" r:id="rId47"/>
    <sheet xmlns:r="http://schemas.openxmlformats.org/officeDocument/2006/relationships" name="SHARE CAPITAL - Dividend (Detai" sheetId="48" state="visible" r:id="rId48"/>
    <sheet xmlns:r="http://schemas.openxmlformats.org/officeDocument/2006/relationships" name="OPERATING EXPENSES BY NATURE (D" sheetId="49" state="visible" r:id="rId49"/>
    <sheet xmlns:r="http://schemas.openxmlformats.org/officeDocument/2006/relationships" name="EARNINGS PER SHARE (Details)" sheetId="50" state="visible" r:id="rId50"/>
    <sheet xmlns:r="http://schemas.openxmlformats.org/officeDocument/2006/relationships" name="EARNINGS PER SHARE - Anti-dilut" sheetId="51" state="visible" r:id="rId51"/>
    <sheet xmlns:r="http://schemas.openxmlformats.org/officeDocument/2006/relationships" name="SUPPLEMENTAL CASH FLOW INFORM_3" sheetId="52" state="visible" r:id="rId52"/>
    <sheet xmlns:r="http://schemas.openxmlformats.org/officeDocument/2006/relationships" name="RELATED PARTY DISCLOSURES (Deta" sheetId="53" state="visible" r:id="rId53"/>
    <sheet xmlns:r="http://schemas.openxmlformats.org/officeDocument/2006/relationships" name="INCOME TAXES - Income Tax Recog" sheetId="54" state="visible" r:id="rId54"/>
    <sheet xmlns:r="http://schemas.openxmlformats.org/officeDocument/2006/relationships" name="INCOME TAXES - Tax Reconciliati" sheetId="55" state="visible" r:id="rId55"/>
    <sheet xmlns:r="http://schemas.openxmlformats.org/officeDocument/2006/relationships" name="INCOME TAXES - Summary of Compa" sheetId="56" state="visible" r:id="rId56"/>
    <sheet xmlns:r="http://schemas.openxmlformats.org/officeDocument/2006/relationships" name="INCOME TAXES - Deferred Tax Ass" sheetId="57" state="visible" r:id="rId57"/>
    <sheet xmlns:r="http://schemas.openxmlformats.org/officeDocument/2006/relationships" name="SEGMENT INFORMATION (Details)" sheetId="58" state="visible" r:id="rId58"/>
    <sheet xmlns:r="http://schemas.openxmlformats.org/officeDocument/2006/relationships" name="SEGMENT INFORMATION - Non Curre" sheetId="59" state="visible" r:id="rId59"/>
    <sheet xmlns:r="http://schemas.openxmlformats.org/officeDocument/2006/relationships" name="FINANCIAL RISK MANAGEMENT - Sum" sheetId="60" state="visible" r:id="rId60"/>
    <sheet xmlns:r="http://schemas.openxmlformats.org/officeDocument/2006/relationships" name="FINANCIAL RISK MANAGEMENT - Fai" sheetId="61" state="visible" r:id="rId61"/>
    <sheet xmlns:r="http://schemas.openxmlformats.org/officeDocument/2006/relationships" name="CONTRACTUAL OBLIGATIONS (Detail"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Document and Entity Information</t>
        </is>
      </c>
    </row>
    <row r="4">
      <c r="A4" s="4" t="inlineStr">
        <is>
          <t>Entity Registrant Name</t>
        </is>
      </c>
      <c r="B4" s="4" t="inlineStr">
        <is>
          <t>MAVERIX METALS INC.</t>
        </is>
      </c>
    </row>
    <row r="5">
      <c r="A5" s="4" t="inlineStr">
        <is>
          <t>Entity Central Index Key</t>
        </is>
      </c>
      <c r="B5" s="4" t="inlineStr">
        <is>
          <t>0001773250</t>
        </is>
      </c>
    </row>
    <row r="6">
      <c r="A6" s="4" t="inlineStr">
        <is>
          <t>Document Type</t>
        </is>
      </c>
      <c r="B6" s="4" t="inlineStr">
        <is>
          <t>40-F</t>
        </is>
      </c>
    </row>
    <row r="7">
      <c r="A7" s="4" t="inlineStr">
        <is>
          <t>Document Period End Date</t>
        </is>
      </c>
      <c r="B7" s="4" t="inlineStr">
        <is>
          <t>Dec. 31,
		2020</t>
        </is>
      </c>
    </row>
    <row r="8">
      <c r="A8" s="4" t="inlineStr">
        <is>
          <t>Document Fiscal Year Focus</t>
        </is>
      </c>
      <c r="B8" s="4" t="inlineStr">
        <is>
          <t>2020</t>
        </is>
      </c>
    </row>
    <row r="9">
      <c r="A9" s="4" t="inlineStr">
        <is>
          <t>Document Fiscal Period Focus</t>
        </is>
      </c>
      <c r="B9" s="4" t="inlineStr">
        <is>
          <t>FY</t>
        </is>
      </c>
    </row>
    <row r="10">
      <c r="A10" s="4" t="inlineStr">
        <is>
          <t>Current Fiscal Year End Date</t>
        </is>
      </c>
      <c r="B10" s="4" t="inlineStr">
        <is>
          <t>--12-31</t>
        </is>
      </c>
    </row>
    <row r="11">
      <c r="A11" s="4" t="inlineStr">
        <is>
          <t>Amendment Flag</t>
        </is>
      </c>
      <c r="B11" s="4" t="inlineStr">
        <is>
          <t>false</t>
        </is>
      </c>
    </row>
    <row r="12">
      <c r="A12" s="4" t="inlineStr">
        <is>
          <t>Entity Current Reporting Status</t>
        </is>
      </c>
      <c r="B12" s="4" t="inlineStr">
        <is>
          <t>Yes</t>
        </is>
      </c>
    </row>
    <row r="13">
      <c r="A13" s="4" t="inlineStr">
        <is>
          <t>Entity Interactive Data Current</t>
        </is>
      </c>
      <c r="B13" s="4" t="inlineStr">
        <is>
          <t>Yes</t>
        </is>
      </c>
    </row>
    <row r="14">
      <c r="A14" s="4" t="inlineStr">
        <is>
          <t>Entity Emerging Growth Company</t>
        </is>
      </c>
      <c r="B14" s="4" t="inlineStr">
        <is>
          <t>true</t>
        </is>
      </c>
    </row>
    <row r="15">
      <c r="A15" s="4" t="inlineStr">
        <is>
          <t>Entity Ex Transition Period</t>
        </is>
      </c>
      <c r="B15" s="4" t="inlineStr">
        <is>
          <t>false</t>
        </is>
      </c>
    </row>
    <row r="16">
      <c r="A16" s="4" t="inlineStr">
        <is>
          <t>Entity Common Stock, Shares Outstanding</t>
        </is>
      </c>
      <c r="B16" s="5" t="n">
        <v>1404883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OYALTY, STREAM AND OTHER INTERESTS</t>
        </is>
      </c>
      <c r="B1" s="2" t="inlineStr">
        <is>
          <t>12 Months Ended</t>
        </is>
      </c>
    </row>
    <row r="2">
      <c r="B2" s="2" t="inlineStr">
        <is>
          <t>Dec. 31, 2020</t>
        </is>
      </c>
    </row>
    <row r="3">
      <c r="A3" s="3" t="inlineStr">
        <is>
          <t>ROYALTY, STREAM AND OTHER INTERESTS</t>
        </is>
      </c>
    </row>
    <row r="4">
      <c r="A4" s="4" t="inlineStr">
        <is>
          <t>ROYALTY, STREAM AND OTHER INTERESTS</t>
        </is>
      </c>
      <c r="B4" s="4" t="inlineStr">
        <is>
          <t>5. ROYALTY, STREAM AND OTHER INTERESTS
a) Carrying Amount
As at and for the year ended December 31, 2020:
Cost
Accumulated Depletion
Additions/
Carrying
Country
Opening
(Disposals)
Ending
Opening
Depletion
Disposals
Ending
Amount
$
$
$
$
$
$
$
$
Beta Hunt
AUS
14,875
(5,454)
9,421
(6,638)
(706)
2,581
(4,763)
4,658
Camino Rojo
MEX
—
40,173
40,173
—
—
—
—
40,173
Cerro Blanco
GTM
—
16,069
16,069
—
—
—
—
16,069
Cerro Casale
CHL
7,053
—
7,053
—
—
—
—
7,053
Converse
USA
10,039
—
10,039
—
—
—
—
10,039
DeLamar
USA
9,068
—
9,068
—
—
—
—
9,068
El Mochito
HON
7,710
24
7,734
(1,516)
(1,122)
—
(2,638)
5,096
Florida Canyon
USA
12,823
—
12,823
(2,189)
(712)
—
(2,901)
9,922
Gemfield
USA
8,799
—
8,799
—
—
—
—
8,799
Hope Bay
CAN
63,324
—
63,324
(1,950)
(1,671)
—
(3,621)
59,703
Karma
BFA
20,080
—
20,080
(4,062)
(1,992)
—
(6,054)
14,026
La Colorada
MEX
17,400
—
17,400
(3,262)
(1,171)
—
(4,433)
12,967
McCoy-Cove
USA
18,553
—
18,553
—
—
—
—
18,553
Moose River
CAN
3,700
—
3,700
(1,544)
(843)
—
(2,387)
1,313
Moss
USA
20,283
—
20,283
(1,617)
(3,480)
—
(5,097)
15,186
Mt Carlton
AUS
9,436
—
9,436
(4,638)
(2,104)
—
(6,742)
2,694
Omolon
RUS
10,076
17
10,093
(399)
(3,093)
—
(3,492)
6,601
San Jose
MEX
5,500
—
5,500
(2,302)
(591)
—
(2,893)
2,607
Silvertip
CAN
4,340
—
4,340
(454)
—
—
(454)
3,886
Vivien
AUS
3,301
—
3,301
(2,593)
(254)
—
(2,847)
454
Other
Various
83,375
17,394
100,769
(15,166)
(260)
—
(15,426)
85,343
Total (1)
329,735
68,223
397,958
(48,330)
(17,999)
2,581
(63,748)
334,210
(1)
Royalty, stream and other interests includes non-depletable assets of $76.0 million and depletable assets of $258.2 million.
As at and for the year ended December 31, 2019:
Cost
Accumulated Depletion
Carrying
Country
Opening
Additions
Ending
Opening
Depletion
Impairment
Ending
Amount
$
$
$
$
$
$
$
Amulsar
ARM
14,241
—
14,241
—
—
(14,241)
(14,241)
—
Beta Hunt
AUS
14,875
—
14,875
(4,886)
(1,752)
—
(6,638)
8,237
Cerro Casale
CHL
—
7,053
7,053
—
—
—
—
7,053
Converse
USA
10,039
—
10,039
—
—
—
—
10,039
DeLamar
USA
—
9,068
9,068
—
—
—
—
9,068
El Mochito
HON
—
7,710
7,710
—
(1,516)
—
(1,516)
6,194
Florida Canyon
USA
12,215
608
12,823
(1,516)
(673)
—
(2,189)
10,634
Gemfield
USA
8,799
—
8,799
—
—
—
—
8,799
Hope Bay
CAN
23,305
40,019
63,324
(772)
(1,178)
—
(1,950)
61,374
Karma
BFA
20,073
7
20,080
(2,346)
(1,716)
—
(4,062)
16,018
La Colorada
MEX
17,400
—
17,400
(2,338)
(924)
—
(3,262)
14,138
McCoy-Cove
USA
12,004
6,549
18,553
—
—
—
—
18,553
Moose River
CAN
3,700
—
3,700
(852)
(692)
—
(1,544)
2,156
Moss
USA
20,273
10
20,283
(70)
(1,547)
—
(1,617)
18,666
Mt Carlton
AUS
9,436
—
9,436
(3,622)
(1,016)
—
(4,638)
4,798
Omolon
RUS
—
10,076
10,076
—
(399)
—
(399)
9,677
San Jose
MEX
5,500
—
5,500
(1,748)
(554)
—
(2,302)
3,198
Silvertip
CAN
4,340
—
4,340
(101)
(353)
—
(454)
3,886
Vivien
AUS
3,293
8
3,301
(2,030)
(563)
—
(2,593)
708
Other
Various
39,504
29,630
69,134
(627)
(298)
—
(925)
68,209
Total (1)
218,997
110,738
329,735
(20,908)
(13,181)
(14,241)
(48,330)
281,405
(1)
Royalty, stream and other interests includes non-depletable assets of $51.5 million and depletable assets of $229.9 million.
b) Royalty interest impairment
In December 2019, Lydian International Limited (“Lydian”) announced it was granted creditor protection under the Companies’ Creditors Arrangement Act (“CCAA”) in order to restructure its business and affairs. The CCAA filing, amongst other facts and circumstances, were considered indicators of impairment. As a result of the Company’s review of the circumstances specific to its royalty payment agreement with Lydian, the Company recorded an impairment of $14.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6. INVESTMENTS
As at and for the year ended December 31, 2020:
Balance at
Exercise
Balance at
December
and
Fair Value
December
31, 2019
Additions
Disposals
Transfers
Adjustments
31, 2020
Short-term investments
Common shares (1)
$
—
$
8,205
$
(501)
$
7,020
$
3,466
$
18,190
Warrants (2)
—
8
—
(1,851)
1,891
48
Total short-term investments
$
—
$
8,213
$
(501)
$
5,169
$
5,357
$
18,238
Non-current investments
Common shares (1)
$
7,006
$
1,519
$
(1,505)
$
(7,020)
$
—
$
—
Convertible debenture (2)
—
1,000
—
—
—
1,000
Warrants (2)
142
—
—
(142)
—
—
Total non-current investments
$
7,148
$
2,519
$
(1,505)
$
(7,162)
$
—
$
1,000
Total investments
$
7,148
$
10,732
$
(2,006)
$
(1,993)
$
5,357
$
19,238
(1)
Fair value adjustments recorded within Other comprehensive income (loss).
(2)
Fair value adjustments recorded within Net income (loss).
In December 2020, Northern Vertex Mining Corp. ("Northern Vertex") announced a merger with Eclipse Gold Mining Corporation and a concurrent CAD$20.0 million financing (the "Financing"). As part of the Financing, the Company agreed to exercise 19.5 million share purchase warrants at CAD$0.40 per common share of Northern Vertex and sell the underlying common shares received for CAD$0.50 per common share. The Financing closed subsequent to December 31, 2020 (Note 17).
In April 2020, the Company acquired a $1.0 million convertible debenture (the "Debenture"). The Debenture has a two year term, bears interest at 12% per annum and is convertible into up to 19.9% of the total issued and outstanding capital stock of Kirungu, the right to purchase an additional 3% of the silver from the operating El Mochito mine on the same terms as the existing El Mochito silver Stream, or a 0.3% NSR Royalty on all metals produced from any mining properties or projects owned by Kirungu.
As at and for the year ended December 31, 2019:
Balance at
Balance at
December 31,
Fair Value
December
2018
Additions
Disposals
Adjustments
31, 2019
Common shares
$
4,224
$
3,597
$
—
$
(815)
$
7,006
Warrants
234
—
—
(92)
142
Total investments
$
4,458
$
3,597
$
—
$
(907)
$
7,148
Concurrent with the acquisition of the Additional Royalty (Note 4b), the Company subscribed for $3.0 million of TMAC common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0</t>
        </is>
      </c>
    </row>
    <row r="3">
      <c r="A3" s="3" t="inlineStr">
        <is>
          <t>CREDIT FACILITY</t>
        </is>
      </c>
    </row>
    <row r="4">
      <c r="A4" s="4" t="inlineStr">
        <is>
          <t>CREDIT FACILITY</t>
        </is>
      </c>
      <c r="B4" s="4" t="inlineStr">
        <is>
          <t>7. CREDIT FACILITY
The Company amended and increased its revolving credit agreement to borrow up to $120 million (the “Credit Facility ") in 2019. Amounts drawn on the amended Credit Facility are subject to interest at LIBOR plus 2.00% to 3.00% per annum, and the undrawn portion is subject to a standby fee of 0.45% to 0.675% per annum, both of which are dependent on the Company’s leverage ratio (as defined in the Credit Facility agreement). During the year ended December 31, 2020, the Company paid approximately 2.9% (2019: 4.4%) on amounts drawn and 0.6% (2019: 0.5%) on the remaining undrawn portion. The Credit Facility is secured by the Company’s present and future acquired assets, matures in June 2023, and is extendable through mutual agreement between Maverix and the syndicate of lenders.
The following table summarizes the Company’s Credit Facility as at December 31, 2020 and 2019 and changes during the years then ended:
Credit Facility
Balance at December 31, 2018
$
12,300
Proceeds
62,000
Repayment
(5,300)
Balance at December 31, 2019
69,000
Proceeds
20,000
Repayment
(57,000)
Balance at December 31, 2020
$
32,000
Amortization of the deferred financing costs related to the Credit Facility for the years ended December 31, 2020 and 2019 were $0.3 million and $0.3 million, respectively. As at December 31, 2020 the Company was in compliance with all of the covenants related to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0</t>
        </is>
      </c>
    </row>
    <row r="3">
      <c r="A3" s="3" t="inlineStr">
        <is>
          <t>SHARE CAPITAL</t>
        </is>
      </c>
    </row>
    <row r="4">
      <c r="A4" s="4" t="inlineStr">
        <is>
          <t>SHARE CAPITAL</t>
        </is>
      </c>
      <c r="B4" s="4" t="inlineStr">
        <is>
          <t>8. SHARE CAPITAL
a) Authorized, Issued and Outstanding shares
The Company is authorized to issue an unlimited number of common shares without par value and preferred shares. No preferred shares have been issued.
b) Share Purchase Warrants
The following table summarizes warrants which were outstanding and exercisable as at December 31, 2020 and 2019 and changes during the years then ended:
Weighted average
Number of warrants
exercise price
outstanding
per warrant
Balance at December 31, 2018 and 2019
18,250,000
$
2.41
Exercised
(8,250,000)
$
1.89
Balance at December 31, 2020
10,000,000
$
2.84
In June 2020, 8,250,000 common share purchase warrants were exercised for gross proceeds of $15.6 million to the Company. The common share price was $4.29 per share at the time the warrants were exercised.
A listing of the Company’s outstanding warrants as at December 31, 2020 is presented below:
Number outstanding
Exercise Price
Expiry Date
5,000,000
$
2.41
December 23, 2021
5,000,000
$
3.28
June 29, 2023
10,000,000
c) Share Based Payments - Share Option Plan
The Company adopted a stock option and compensation share plan (the “Plan”), which provides that the Board of Directors may, at its discretion, grant directors, officers, employees and consultants, either, (i) common shares of the Company or (ii) non-transferable stock options to purchase common shares of the Company, each set at a price determined by the fair market value of the shares at the date immediately preceding the date on which the option is granted or the common share is issued. Under the Plan, the aggregate number of common shares of the Company reserved for issuance is 7,500,000 common shares. If any option granted under the Plan expires or terminates for any reason in accordance with the terms of the Plan without being exercised, that option shall again be available for the purpose of the Plan. All stock options and incentive shares issued under the Plan vest over a period determined by the Board of Directors. Incentive stock options issued under the Plan expire up to five years after issuance.
The following table summarizes stock options which were outstanding and exercisable as at December 31, 2020 and 2019 and changes during the years then ended:
Weighted average
Number of Options
exercise price per option
Outstanding
(CAD$)
Balance at December 31, 2018
3,176,518
$
2.28
Granted
1,211,565
$
5.38
Exercised
(508,964)
$
1.62
Forfeited
(45,000)
$
5.18
Balance at December 31, 2019
3,834,119
$
3.31
Granted
953,255
$
5.21
Exercised
(650,580)
$
1.25
Forfeited
(67,910)
$
5.17
Balance at December 31, 2020
4,068,884
$
4.05
Options which have vested and are exercisable as at December 31, 2020
2,600,257
$
3.35
A summary of the Company’s outstanding stock options as at December 31, 2020 is presented below:
Exercise Price
Number outstanding
(CAD$)
Expiry Date
285,750
$
1.08
April 10, 2021
722,408
$
2.80
April 28, 2022
156,081
$
2.80
May 30,2022
852,735
$
3.30
May 31, 2023
848,252
$
5.18
April 3, 2024
50,000
$
6.48
August 9, 2024
268,313
$
5.83
December 12,2024
855,345
$
5.17
March 10, 2025
30,000
$
6.54
September 24, 2025
4,068,884
The following are the weighted-average assumptions used in the BSM to estimate the fair value of stock options granted for the years ended December 31, 2020 and 2019:
Years ended
December 31
2020
2019
Risk-free interest rate
0.5
%
1.6
%
Expected volatility
45
%
47
%
Expected life
3 years
3 years
Expected dividend yield
1.1
%
0.2
%
The weighted-average common share price during the years ended December 31, 2020 and 2019, were $4.78 and $4.13 per share at the time the options were exercised, respectively. The weighted average remaining contractual life of the options as at December 31, 2020 was 2.73 years (2019: 3.04 years).
d) Share Based Payments — RSU Plan
The Company adopted a RSU Plan, which provides that the Board of Directors may, at its discretion, grant directors, officers, employees and consultants, non-transferable RSUs. Each RSU is set at a price determined by the fair market value of the shares at the date immediately preceding the date on which the RSU is granted. Under the RSU Plan, the aggregate number of common shares of the Company reserved for issuance is 3,000,000 common shares. If any RSU granted under the RSU Plan expires or terminates for any reason in accordance with the terms of the RSU Plan without vesting, that RSU shall again be available for the purpose of the Plan. All RSUs issued under the Plan vest after three years, unless otherwise determined on the grant date by the Board of Directors. The Board of Directors has the discretion to settle the vested RSUs in cash or equity.
The following table summarizes RSUs which were outstanding as at December 31, 2020 and 2019 and the changes during the years then ended:
Weighted average fair
Number of RSUs
value per RSU
Outstanding
(CAD$)
Balance at December 31, 2018
—
—
Granted
97,027
$
5.82
Balance at December 31, 2019
97,027
$
5.82
Granted
105,822
$
5.57
Forfeited
(10,155)
$
5.17
Balance at December 31, 2020
192,694
$
5.72
e) Dividends
During the year ended December 31, 2020, the Company declared four and paid five separate dividends of $0.01 per common share. During the year ended December 31, 2019, the Company declared one dividend of $0.01 per common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EXPENSES BY NATURE</t>
        </is>
      </c>
      <c r="B1" s="2" t="inlineStr">
        <is>
          <t>12 Months Ended</t>
        </is>
      </c>
    </row>
    <row r="2">
      <c r="B2" s="2" t="inlineStr">
        <is>
          <t>Dec. 31, 2020</t>
        </is>
      </c>
    </row>
    <row r="3">
      <c r="A3" s="3" t="inlineStr">
        <is>
          <t>OPERATING EXPENSES BY NATURE</t>
        </is>
      </c>
    </row>
    <row r="4">
      <c r="A4" s="4" t="inlineStr">
        <is>
          <t>OPERATING EXPENSES BY NATURE</t>
        </is>
      </c>
      <c r="B4" s="4" t="inlineStr">
        <is>
          <t>9 . OPERATING EXPENSES BY NATURE
Years ended
December 31
2020
2019
Compensation and benefits
$
4,504
$
3,001
Corporate administration
969
864
Listing and filing fees
242
646
Professional fees
736
408
Amortization
147
122
Operating expenses before share-based compensation
6,598
5,041
Share-based compensation
1,688
1,666
Total operating expenses
$
8,286
$
6,70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0. EARNINGS PER SHARE
Basic and diluted earnings (loss) per share is calculated based on the following:
Years ended
December 31
2020
2019
Net income (loss)
$
23,719
$
(7,667)
Basic weighted average number of shares
126,730,500
108,363,047
Basic earnings (loss) per share
$
0.19
$
(0.07)
Effect of dilutive securities
Warrants
7,431,541
—
Stock options
1,752,315
—
RSUs
61,183
—
Diluted weighted average number of common shares
135,975,539
108,363,047
Diluted earnings (loss) per share
$
0.17
$
(0.07)
The following table lists the number of warrants, stock options and RSUs which were excluded from the computation of diluted earnings per share because the exercise prices plus the unamortized share-based compensation per share exceeded the average market value of the common shares during the year ended December 31, 2020, or the Company was in a net loss position during the year ended December 31, 2019.
Years ended
December 31
2020
2019
Warrants
—
18,250,000
Stock options
58,033
3,834,119
RSUs
—
97,02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t>
        </is>
      </c>
    </row>
    <row r="4">
      <c r="A4" s="4" t="inlineStr">
        <is>
          <t>SUPPLEMENTAL CASH FLOW INFORMATION</t>
        </is>
      </c>
      <c r="B4" s="4" t="inlineStr">
        <is>
          <t>11. SUPPLEMENTAL CASH FLOW INFORMATION
Years ended
December 31
Changes in non-cash working capital:
2020
2019
Accounts receivable
$
(6,393)
$
(2,484)
Prepaid expenses and other
(170)
(215)
Trade payables and other
(297)
(1,004)
Dividend payable
—
1,196
Deferred revenue
3,333
—
Changes in non-cash working capital
$
(3,527)
$
(2,507)
Significant non-cash transactions:
Equity issued for Newmont and Kinross Portfolios (Note 4)
$
60,000
$
49,000
Settlement of receivables in equity investments
1,519
597
Cash and cash equivalents at the end of the year:
Cash at bank
$
7,760
$
4,8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0</t>
        </is>
      </c>
    </row>
    <row r="3">
      <c r="A3" s="3" t="inlineStr">
        <is>
          <t>RELATED PARTY DISCLOSURES</t>
        </is>
      </c>
    </row>
    <row r="4">
      <c r="A4" s="4" t="inlineStr">
        <is>
          <t>RELATED PARTY DISCLOSURES</t>
        </is>
      </c>
      <c r="B4" s="4" t="inlineStr">
        <is>
          <t>12. RELATED PARTY DISCLOSURES
Key management personnel are those persons having authority and responsibility for planning, directing and controlling the activities of the Company, including any director of the Company. Compensation for key management personnel of the Company was as follows:
Years ended
December 31
2020
2019
Compensation and benefits
$
3,632
$
2,530
Share-based compensation
1,532
1,471
Total compensation
$
5,164
$
4,001
During the years ended December 31, 2020 and 2019, the Company purchased $2.3 million and $2.4 million, respectively, of refined gold from Pan American Silver Corp. (“Pan American”) at a price of $650 per ounce purchased under its La Colorada gold Stream agreement (Note 16). As a consequence of its shareholding and other factors, Pan American is deemed to have significant influence over the Company.
The Company completed the acquisition of the Newmont Portfolio during the year ended December 31, 2020 (Note 4a). As a consequence of its shareholding and other factors, Newmont is deemed to have significant influence ove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3. INCOME TAXES
Income tax recognized in net income is comprised of the following:
Years ended
December 31
2020
2019
Current tax expense
$
7,392
$
1,183
Deferred tax recovery
(1,332)
—
Income tax expense
$
6,060
$
1,183
The income tax expense differs from the amount that would result from applying the federal and provincial income tax rates to the income before income taxes due to the following:
Years ended
December 31
2020
2019
Income (loss) before income taxes
$
29,779
$
(6,484)
Statutory tax rate
27
%
27
%
Expected income tax expense (recovery)
$
8,040
$
(1,751)
Increase (decrease) due to:
Foreign tax rate differences
583
210
Non-deductible expenses
448
318
Withholding taxes
548
319
Change in unrecognized temporary differences
(2,970)
2,443
Recognition of temporary differences
(1,332)
—
Effect of true-ups in prior year temporary and other differences
743
(356)
Income tax expense
$
6,060
$
1,183
Deferred tax assets and liabilities
As at December 31, 2020, the Company has recognized gross deferred tax assets of $15.6 million related to Canadian non-capital losses (December 31, 2019: $5.5 million). These have been partially offset by $14.8 million of deferred tax liabilities primarily related to the Company’s royalty, stream and other interests (December 31, 2019: $4.7 million).
The following table summarizes the Company’s deferred income tax asset as at December 31, 2020 and 2019 and the changes during the years then ended:
Years ended
December 31
2020
2019
Balance, beginning of the year
$
823
$
823
Recognized in net income (loss)
1,332
—
Recognized in other comprehensive income (loss)
(402)
—
Balance, end of the year
$
1,753
$
823
The aggregate amount of deductible temporary differences for which deferred income tax assets have not been recognized are as follows:
December 31, 2020
December 31, 2019
Royalty, stream and other interests
$
2,492
$
2,355
Financing costs and other
859
130
Non-capital losses
5,430
18,470
Total
$
8,781
$
20,955
As at December 31, 2020, the Company has deductible Canadian non-capital tax losses of $58.9 million that expire between 2038 to 20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14. SEGMENT INFORMATION
For the year ended December 31, 2020:
Costs of
Gain on
Income
Cash
sales,
amendment
(loss)
from
Primary
Royalty
excluding
of royalty
before
(used in)
Product
revenue
Sales
depletion
Depletion
interest
taxes
operations
$
$
$
$
$
$
$
Beta Hunt (AUS)
Gold
8,635
—
—
(706)
9,291
17,220
9,533
El Mochito (HON)
Silver
—
3,716
(881)
(1,122)
—
1,713
2,836
Florida Canyon (USA)
Gold
2,551
—
—
(712)
—
1,839
2,638
Hope Bay (CAN)
Gold
5,355
—
—
(1,671)
—
3,684
2,998
Karma (BFA)
Gold
2,946
—
—
(1,992)
—
954
2,636
La Colorada (MEX)
Gold
—
6,347
(2,345)
(1,171)
—
2,831
4,002
Moose River (CAN)
Gold
1,586
—
—
(843)
—
743
1,521
Moss (USA)
Silver
—
8,929
(1,794)
(3,480)
—
3,655
7,135
Mt Carlton (AUS)
Gold
2,469
—
—
(2,104)
—
365
2,112
Omolon (RUS)
Gold
4,792
—
—
(3,093)
—
1,699
3,169
San Jose (MEX)
Silver
1,989
—
—
(591)
—
1,398
1,736
Silvertip (CAN)
Silver
—
—
—
—
—
—
189
Vivien (AUS)
Gold
1,839
—
—
(254)
—
1,585
1,596
Other (Various)
Various
527
—
—
(260)
—
267
670
Total segments
32,689
18,992
(5,020)
(17,999)
9,291
37,953
42,771
Operating expenses
—
—
—
—
—
(8,286)
(6,451)
Foreign exchange gain
—
—
—
—
—
664
380
Unrealized gain on warrants
—
—
—
—
—
1,891
—
Finance expense
—
—
—
—
—
(2,456)
—
Income taxes paid
—
—
—
—
—
—
(4,076)
Other
—
—
—
—
—
13
376
Total corporate
—
—
—
—
—
(8,174)
(9,771)
Consolidated total
(5,020)
(17,999)
For the year ended December 31, 2019:
Costs of
sales,
Royalty
Cash from
Primary
Royalty
excluding
interest
Income (loss)
(used in)
Product
revenue
Sales
depletion
Depletion
impairment
before taxes
operations
$
$
$
$
$
$
$
Amulsar (ARM)
Gold
—
—
—
—
(14,241)
(14,241)
—
Beta Hunt (AUS)
Gold
4,786
—
—
(1,752)
—
3,034
5,001
El Mochito (HON)
Silver
—
3,626
(874)
(1,516)
—
1,236
2,752
Florida Canyon (USA)
Gold
2,101
—
—
(673)
—
1,428
1,610
Hope Bay (CAN)
Gold
3,124
—
—
(1,178)
—
1,946
1,761
Karma (BFA)
Gold
2,305
—
—
(1,716)
—
589
1,868
La Colorada (MEX)
Gold
—
5,216
(2,443)
(924)
—
1,849
2,773
Moose River (CAN)
Gold
1,124
—
—
(692)
—
432
1,023
Moss (USA)
Silver
—
3,073
(610)
(1,547)
—
916
2,463
Mt Carlton (AUS)
Gold
2,941
—
—
(1,016)
—
1,925
3,210
Omolon (RUS)
Gold
562
—
—
(399)
—
163
—
San Jose (MEX)
Silver
1,471
—
—
(554)
—
917
1,377
Silvertip (CAN)
Silver
941
—
—
(353)
—
588
897
Vivien (AUS)
Gold
2,070
—
—
(563)
—
1,507
2,093
Other (Various)
Various
372
—
—
(298)
—
74
272
Total segments
21,797
11,915
(3,927)
(13,181)
(14,241)
2,363
27,100
Operating expenses
—
—
—
—
—
(6,707)
(4,919)
Foreign exchange gain
—
—
—
—
—
(227)
(160)
Unrealized gain on warrants
—
—
—
—
—
(92)
—
Finance expense
—
—
—
—
—
(1,813)
—
Income taxes paid
—
—
—
—
—
—
(1,230)
Other
—
—
—
—
—
(8)
170
Total corporate
—
—
—
—
—
(8,847)
(6,139)
Consolidated total
(3,927)
(13,181)
(14,241)
(6,484)
Non-current Assets by Geographical Region:
December 31, 2020
December 31, 2019
North America
USA
$
107,064
$
101,554
Canada
73,820
74,842
Mexico
64,847
20,936
South &amp; Central America
Guatemala
16,069
—
Chile
10,073
10,073
Peru
8,400
8,400
Dominican Republic
5,160
6,195
Honduras
5,097
5,160
Other
Burkina Faso
14,156
16,148
Australia
9,152
15,089
Russia
6,601
9,677
Cote d’Ivoire
4,030
4,030
Ghana
3,527
3,527
Argentina
3,200
3,200
Various
3,974
3,946
Total (1)
$
335,170
$
282,777
(1)
Includes royalty, stream, and other interests (Note 5) and deferred financing costs and oth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Dec. 31, 2020</t>
        </is>
      </c>
      <c r="C1" s="2" t="inlineStr">
        <is>
          <t>Dec. 31, 2019</t>
        </is>
      </c>
      <c r="D1" s="2" t="inlineStr">
        <is>
          <t>Jan. 01, 2019</t>
        </is>
      </c>
    </row>
    <row r="2">
      <c r="A2" s="3" t="inlineStr">
        <is>
          <t>Current assets</t>
        </is>
      </c>
    </row>
    <row r="3">
      <c r="A3" s="4" t="inlineStr">
        <is>
          <t>Cash and cash equivalents</t>
        </is>
      </c>
      <c r="B3" s="6" t="n">
        <v>7760</v>
      </c>
      <c r="C3" s="6" t="n">
        <v>4828</v>
      </c>
      <c r="D3" s="6" t="n">
        <v>5017</v>
      </c>
    </row>
    <row r="4">
      <c r="A4" s="4" t="inlineStr">
        <is>
          <t>Accounts receivable</t>
        </is>
      </c>
      <c r="B4" s="5" t="n">
        <v>13533</v>
      </c>
      <c r="C4" s="5" t="n">
        <v>7048</v>
      </c>
      <c r="D4" s="5" t="n">
        <v>5726</v>
      </c>
    </row>
    <row r="5">
      <c r="A5" s="4" t="inlineStr">
        <is>
          <t>Investments (Note 6)</t>
        </is>
      </c>
      <c r="B5" s="5" t="n">
        <v>18238</v>
      </c>
    </row>
    <row r="6">
      <c r="A6" s="4" t="inlineStr">
        <is>
          <t>Right of first refusal receivable (Note 4b)</t>
        </is>
      </c>
      <c r="C6" s="5" t="n">
        <v>12000</v>
      </c>
    </row>
    <row r="7">
      <c r="A7" s="4" t="inlineStr">
        <is>
          <t>Asset held for sale (Note 4a)</t>
        </is>
      </c>
      <c r="B7" s="5" t="n">
        <v>1500</v>
      </c>
    </row>
    <row r="8">
      <c r="A8" s="4" t="inlineStr">
        <is>
          <t>Prepaid expenses and other</t>
        </is>
      </c>
      <c r="B8" s="5" t="n">
        <v>653</v>
      </c>
      <c r="C8" s="5" t="n">
        <v>483</v>
      </c>
      <c r="D8" s="5" t="n">
        <v>267</v>
      </c>
    </row>
    <row r="9">
      <c r="A9" s="4" t="inlineStr">
        <is>
          <t>Total current assets</t>
        </is>
      </c>
      <c r="B9" s="5" t="n">
        <v>41684</v>
      </c>
      <c r="C9" s="5" t="n">
        <v>24359</v>
      </c>
      <c r="D9" s="5" t="n">
        <v>11010</v>
      </c>
    </row>
    <row r="10">
      <c r="A10" s="3" t="inlineStr">
        <is>
          <t>Non-current assets</t>
        </is>
      </c>
    </row>
    <row r="11">
      <c r="A11" s="4" t="inlineStr">
        <is>
          <t>Royalty, stream and other interests (Note 4 &amp; 5)</t>
        </is>
      </c>
      <c r="B11" s="5" t="n">
        <v>334210</v>
      </c>
      <c r="C11" s="5" t="n">
        <v>281405</v>
      </c>
      <c r="D11" s="5" t="n">
        <v>198091</v>
      </c>
    </row>
    <row r="12">
      <c r="A12" s="4" t="inlineStr">
        <is>
          <t>Investments (Note 6)</t>
        </is>
      </c>
      <c r="B12" s="5" t="n">
        <v>1000</v>
      </c>
      <c r="C12" s="5" t="n">
        <v>7148</v>
      </c>
      <c r="D12" s="5" t="n">
        <v>4458</v>
      </c>
    </row>
    <row r="13">
      <c r="A13" s="4" t="inlineStr">
        <is>
          <t>Deferred financing costs and other</t>
        </is>
      </c>
      <c r="B13" s="5" t="n">
        <v>960</v>
      </c>
      <c r="C13" s="5" t="n">
        <v>1400</v>
      </c>
      <c r="D13" s="5" t="n">
        <v>823</v>
      </c>
    </row>
    <row r="14">
      <c r="A14" s="4" t="inlineStr">
        <is>
          <t>Deferred tax asset (Note 13)</t>
        </is>
      </c>
      <c r="B14" s="5" t="n">
        <v>1753</v>
      </c>
      <c r="C14" s="5" t="n">
        <v>823</v>
      </c>
      <c r="D14" s="5" t="n">
        <v>823</v>
      </c>
    </row>
    <row r="15">
      <c r="A15" s="4" t="inlineStr">
        <is>
          <t>Total assets</t>
        </is>
      </c>
      <c r="B15" s="5" t="n">
        <v>379607</v>
      </c>
      <c r="C15" s="5" t="n">
        <v>315135</v>
      </c>
      <c r="D15" s="5" t="n">
        <v>215205</v>
      </c>
    </row>
    <row r="16">
      <c r="A16" s="3" t="inlineStr">
        <is>
          <t>Current liabilities</t>
        </is>
      </c>
    </row>
    <row r="17">
      <c r="A17" s="4" t="inlineStr">
        <is>
          <t>Trade payables and other</t>
        </is>
      </c>
      <c r="B17" s="5" t="n">
        <v>3285</v>
      </c>
      <c r="C17" s="5" t="n">
        <v>3233</v>
      </c>
      <c r="D17" s="5" t="n">
        <v>2713</v>
      </c>
    </row>
    <row r="18">
      <c r="A18" s="4" t="inlineStr">
        <is>
          <t>Deferred revenue (Note 4a)</t>
        </is>
      </c>
      <c r="B18" s="5" t="n">
        <v>3333</v>
      </c>
    </row>
    <row r="19">
      <c r="A19" s="4" t="inlineStr">
        <is>
          <t>Dividend payable (Note 8e)</t>
        </is>
      </c>
      <c r="C19" s="5" t="n">
        <v>1196</v>
      </c>
    </row>
    <row r="20">
      <c r="A20" s="4" t="inlineStr">
        <is>
          <t>Total current liabilities</t>
        </is>
      </c>
      <c r="B20" s="5" t="n">
        <v>6618</v>
      </c>
      <c r="C20" s="5" t="n">
        <v>4429</v>
      </c>
      <c r="D20" s="5" t="n">
        <v>2713</v>
      </c>
    </row>
    <row r="21">
      <c r="A21" s="3" t="inlineStr">
        <is>
          <t>Non-current liabilities</t>
        </is>
      </c>
    </row>
    <row r="22">
      <c r="A22" s="4" t="inlineStr">
        <is>
          <t>Credit facility (Note 7)</t>
        </is>
      </c>
      <c r="B22" s="5" t="n">
        <v>32000</v>
      </c>
      <c r="C22" s="5" t="n">
        <v>69000</v>
      </c>
      <c r="D22" s="5" t="n">
        <v>12300</v>
      </c>
    </row>
    <row r="23">
      <c r="A23" s="4" t="inlineStr">
        <is>
          <t>Total liabilities</t>
        </is>
      </c>
      <c r="B23" s="5" t="n">
        <v>38618</v>
      </c>
      <c r="C23" s="5" t="n">
        <v>73429</v>
      </c>
      <c r="D23" s="5" t="n">
        <v>15013</v>
      </c>
    </row>
    <row r="24">
      <c r="A24" s="3" t="inlineStr">
        <is>
          <t>Capital and reserves</t>
        </is>
      </c>
    </row>
    <row r="25">
      <c r="A25" s="4" t="inlineStr">
        <is>
          <t>Share capital (Note 8a)</t>
        </is>
      </c>
      <c r="B25" s="5" t="n">
        <v>318530</v>
      </c>
      <c r="C25" s="5" t="n">
        <v>237509</v>
      </c>
      <c r="D25" s="5" t="n">
        <v>187028</v>
      </c>
    </row>
    <row r="26">
      <c r="A26" s="4" t="inlineStr">
        <is>
          <t>Reserves</t>
        </is>
      </c>
      <c r="B26" s="5" t="n">
        <v>10654</v>
      </c>
      <c r="C26" s="5" t="n">
        <v>14009</v>
      </c>
      <c r="D26" s="5" t="n">
        <v>13298</v>
      </c>
    </row>
    <row r="27">
      <c r="A27" s="4" t="inlineStr">
        <is>
          <t>Accumulated other comprehensive income</t>
        </is>
      </c>
      <c r="B27" s="5" t="n">
        <v>4326</v>
      </c>
      <c r="C27" s="5" t="n">
        <v>1262</v>
      </c>
      <c r="D27" s="5" t="n">
        <v>2077</v>
      </c>
    </row>
    <row r="28">
      <c r="A28" s="4" t="inlineStr">
        <is>
          <t>Retained earnings (deficit)</t>
        </is>
      </c>
      <c r="B28" s="5" t="n">
        <v>7479</v>
      </c>
      <c r="C28" s="5" t="n">
        <v>-11074</v>
      </c>
      <c r="D28" s="5" t="n">
        <v>-2211</v>
      </c>
    </row>
    <row r="29">
      <c r="A29" s="4" t="inlineStr">
        <is>
          <t>Total equity</t>
        </is>
      </c>
      <c r="B29" s="5" t="n">
        <v>340989</v>
      </c>
      <c r="C29" s="5" t="n">
        <v>241706</v>
      </c>
      <c r="D29" s="5" t="n">
        <v>200192</v>
      </c>
    </row>
    <row r="30">
      <c r="A30" s="4" t="inlineStr">
        <is>
          <t>Total liabilities and equity</t>
        </is>
      </c>
      <c r="B30" s="6" t="n">
        <v>379607</v>
      </c>
      <c r="C30" s="6" t="n">
        <v>315135</v>
      </c>
      <c r="D30" s="6" t="n">
        <v>2152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15. FINANCIAL RISK MANAGEMENT
The Company has exposure to a variety of financial risks from its use of financial instruments. This note presents information about the Company's exposure to each of these risks, the Company's objectives, policies and processes for measuring and managing risk, and the Company's management of capital.
Capital Risk Management
The Company’s primary objective when managing capital is to maximize returns for its shareholders by growing its asset base through accretive acquisitions of royalties, streams and other interests, while optimizing its capital structure by balancing debt and equity. At December 31, 2020, the capital structure of the Company consists of $341.0 million (December 31, 2019: $241.7 million) of total equity, comprising of share capital, reserves, accumulated other comprehensive income, and retained earnings (deficit), and $32.0 million (December 31, 2019: $69.0 million) of drawn Credit Facility. The Company was not subject to any externally imposed capital requirements with the exception of complying with certain covenants under the Credit Facility (Note 7). The Company is in compliance with its debt covenants at December 31, 2020.
Credit Risk
Credit risk is the risk of potential loss to the Company if the counterparty to a financial instrument fails to meet its contractual obligations. The Company's credit risk is primarily attributable to its liquid financial assets including cash and cash equivalents and accounts receivables in the ordinary course of business. In order to mitigate its exposure to credit risk, the Company maintains its cash and cash equivalents in several high-quality financial institutions and closely monitors its accounts receivable balances. The Company’s accounts receivables are subject to the credit risk of the counterparties who own and operate the mines underlying Maverix’s royalty portfolio.
Currency Risk
Financial instruments that impact the Company’s net income due to currency fluctuations include: cash and cash equivalents, accounts receivable, investments, and trade payables and other denominated in Canadian and Australian dollars. Based on the Company’s Canadian and Australian dollar denominated monetary assets and liabilities at December 31, 2020, a 10% increase (decrease) of the value of the Canadian and Australian dollar relative to the USD would increase (decrease) net income by $0.3 million and other comprehensive income by $1.8 million, respectively.
Liquidity Risk
Liquidity risk is the risk that the Company will not be able to meet its financial obligations as they come due. The Company’s approach to managing liquidity is to ensure it will have sufficient liquidity to meet liabilities when due. In managing liquidity risk, the Company takes into account anticipated cash flows from operations, holding of cash and cash equivalents, and the amount available under the Credit Facility. As at December 31, 2020, the Company had cash and cash equivalents of $7.8 million (December 31, 2019: $4.8 million) and working capital of $35.1 million (December 31, 2019: $19.9 million). In addition, at December 31, 2020 the Company had $88.0 million available under its Credit Facility (Note 7).
Other Risks
The Company is exposed to equity price risk as a result of holding common shares in other mining companies with a combined fair market value as at December 31, 2020 of $18.2 million (December 31, 2019: $7.1 million) (Note 6). The equity prices of investments are impacted by various underlying factors including commodity prices and the volatility in global markets as a result of COVID-19 and the daily exchange traded volume of the equity may not be sufficient for the Company to liquidate its position in a short period of time without potentially affecting the market value of the equity. Based on the Company’s investments held as at December 31, 2020, a 10% increase (decrease) in the equity prices of these investments would increase (decrease) other comprehensive income by $1.8 million.
Fair Value Measurements
The fair value hierarchy establishes three levels to classify the inputs of valuation techniques used to measure fair value. The three levels of the fair value hierarchy are described below:
Level 1: Unadjusted quoted prices in active markets that are accessible at the measurement date for identical, unrestricted assets or liabilities. Investments in common shares held that have direct listings on an exchange are classified as Level 1.
Level 2: Quoted prices in markets that are not active, quoted prices for similar assets or liabilities in active markets, or inputs that are observable, either directly or indirectly, for substantially the full term of the asset or liabilities.
Level 3: Prices or valuation techniques that require inputs that are both significant to fair value measurement and unobservable (supported by little or no market activity).
The following table summarizes the Company's financial assets and liabilities measured at fair value on a recurring basis by level within the fair value hierarchy as at December 31, 2020 and December 31, 2019. In accordance with IFRS 13, Fair Value Measurements, assets and liabilities are classified in their entirety based on the lowest level of input that is significant to the fair value measurement.
As at December 31, 2020
As at December 31, 2019
Level 1
Level 2
Level 3
Level 1
Level 2
Level 3
Common shares
$
18,190
$
—
$
—
$
7,006
$
—
$
—
Warrants
—
48
—
—
142
—
Convertible debenture
—
—
1,000
—
—
—
Total
$
18,190
$
48
$
1,000
$
7,006
$
142
$
—
The fair values of the royalty, stream and other interests acquired through issuance of equity instruments were determined by a market approach using unobservable inputs into discounted cash flow projections and comparable transactions. As a result, for the years ending December 31, 2020 and 2019, the acquisition date fair values of royalty and other interests designated as Level 3 fair value measurements were $75.0 million and $74.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NTRACTUAL OBLIGATIONS</t>
        </is>
      </c>
      <c r="B1" s="2" t="inlineStr">
        <is>
          <t>12 Months Ended</t>
        </is>
      </c>
    </row>
    <row r="2">
      <c r="B2" s="2" t="inlineStr">
        <is>
          <t>Dec. 31, 2020</t>
        </is>
      </c>
    </row>
    <row r="3">
      <c r="A3" s="3" t="inlineStr">
        <is>
          <t>CONTRACTUAL OBLIGATIONS</t>
        </is>
      </c>
    </row>
    <row r="4">
      <c r="A4" s="4" t="inlineStr">
        <is>
          <t>CONTRACTUAL OBLIGATIONS</t>
        </is>
      </c>
      <c r="B4" s="4" t="inlineStr">
        <is>
          <t>16. CONTRACTUAL OBLIGATIONS
In connection with its Streams, the Company has committed to purchase the following:
Percent of
Per ounce cash payment:
life of
Lesser of amount below and the then
mine
prevailing market price
production
(unless otherwise noted)
Gold Stream interests
La Bolsa
5
%
$450
La Colorada
100
%
$650
Silver Stream interests
El Mochito
22.5
% (1)
25% of silver spot price
Moss
100
% (2)
20% of silver spot price
(1)
If 3.0 million ounces of silver are delivered to Maverix prior to April 1, 2022, Maverix’s silver purchase entitlement will be 20% of life of mine silver production.
(2)
After 3.5 million ounces of silver are delivered, Maverix’s silver purchase entitlement will be 50% of the remaining life of mine silver production.
In connection with the acquisition of the Silvertip Royalty in 2017, the Company may issue an additional 1,400,000 common shares of the Company when the Silvertip mine achieves commercial production and a cumulative throughput of 400,000 tonnes of ore through the processing plant is achieved.
In connection with the Newmont Portfolio acquisition, the Company has agreed to make certain contingent cash payments if certain production milestones at certain assets are achieved (Note 4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7. SUBSEQUENT EVENTS
Hope Bay
In February 2021, Agnico Eagle Mines Limited (“Agnico”) completed the acquisition of TMAC, the previous owner of the Hope Bay mine. Concurrent with the acquisition, Agnico provided notice to the Company and exercised the buyback right with respect to 1.5% of the total 2.5% NSR royalty the Company owned on the Hope Bay mine for $50.0 million. The Company has retained a 1% NSR royalty on the Hope Bay mine that is not subject to any reductions.
Investment Proceeds
In February 2021, Northern Vertex closed its Financing (Note 6) and the Company received $7.7 million in proceeds for the sale of its Northern Vertex common shares.
Royalty Proceeds
In January 2021, the Company received the remaining $2.5 million owed under the Beta Hunt royalty Amendment (Note 4a).
Exercise of Stock Options
Subsequent to December 31, 2020, a total of 589,351 stock options were exercised with a weighted-average exercise price of CAD$2.32.
Credit Facility Payment
In February 2021, the Company repaid $32.0 million, leaving the full $120.0 million available under the Company’s Credit Facility.
Dividend Declared
In February 2021, the Board of Directors of the Company declared a quarterly dividend of $0.01 per common share payable on March 15, 2021 to shareholders of record as of the close of business on February 26,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Statement of Compliance</t>
        </is>
      </c>
      <c r="B4" s="4" t="inlineStr">
        <is>
          <t>a) Statement of Compliance
These consolidated financial statements have been prepared in accordance with International Financial Reporting Standards (“IFRS”), as issued by the International Accounting Standard Board (“IASB”).</t>
        </is>
      </c>
    </row>
    <row r="5">
      <c r="A5" s="4" t="inlineStr">
        <is>
          <t>Basis of Preparation</t>
        </is>
      </c>
      <c r="B5" s="4" t="inlineStr">
        <is>
          <t>b) Basis of Preparation
These consolidated financial statements have been prepared on a historical cost basis except for certain financial instruments, which are measured at fair value. The consolidated financial statements are presented in United States dollars ("USD") (Note 2g), unless otherwise noted.</t>
        </is>
      </c>
    </row>
    <row r="6">
      <c r="A6" s="4" t="inlineStr">
        <is>
          <t>Principles of Consolidation</t>
        </is>
      </c>
      <c r="B6" s="4" t="inlineStr">
        <is>
          <t>c) Principles of Consolidation
These consolidated financial statements include the accounts of the Company and its wholly-owned subsidiaries, including its principal subsidiaries Maverix Metals (Australia) Pty Ltd. and Maverix Metals (Nevada) Inc. Subsidiaries are fully consolidated from the date the Company obtains control and continues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t>
        </is>
      </c>
    </row>
    <row r="7">
      <c r="A7" s="4" t="inlineStr">
        <is>
          <t>Royalty, Stream and Other Interests</t>
        </is>
      </c>
      <c r="B7" s="4" t="inlineStr">
        <is>
          <t xml:space="preserve">d)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expense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non-depletable interest) and is accounted for in accordance with IFRS 6, Exploration and Evaluation of Mineral Resources (“IFRS 6”). Once the technical feasibility, commercial viability and a development decision have been established, the value of the asset is reclassified and accounted for in accordance with IAS 16, Property, Plant and Equipment (“IAS 16”). The exploration and evaluation asset is subject to an impairment test prior to reclassification in accordance with IFRS 6. </t>
        </is>
      </c>
    </row>
    <row r="8">
      <c r="A8" s="4" t="inlineStr">
        <is>
          <t>Impairment of Royalty, Stream and Other Interests</t>
        </is>
      </c>
      <c r="B8" s="4" t="inlineStr">
        <is>
          <t xml:space="preserve">e) Impairment of Royalty, Stream and Other Interests
Evaluation of the carrying values of each mineral interest is undertaken when events or changes in circumstances indicate that the carrying values may not be recoverable. Impairment is assessed at the level of cash-generating units, which is the smallest identifiable group of assets that generates cash inflows and largely independent of the cash inflows from other assets. This is usually at the individual royalty, stream, or other interest level for each property from which cash inflows are generated.
An impairment loss is recognized for the amount by which the asset’s carrying value exceeds its recoverable amount, which is the higher of its fair value less costs of disposal (“FVLCD”) and its value in use (“VIU”). Estimated future cash flows are calculated using estimated production, sales prices and a discount rate. Estimated future production is determined using current reserves and the portion of resources expected to be classified as mineral reserves, as well as exploration potential expected to be converted into resources or reserves. Estimated sales prices are determined by reference to an average of long-term metal price forecasts by research analysts and management’s expectations. The discount rate is estimated using an average discount rate incorporating research analyst views used to value precious metal royalty and streaming companies. All inputs used are those that an independent market participant would consider appropriate. In addition, the Company may use other market approaches for determining the recoverable amount which may include an estimate of (i) dollar value per unit of mineral reserve/resource; (ii) cash-flow multiples; (iii) comparable transactions or (iv) market capitalization of comparable assets.
An assessment is made at each reporting period if there is any indication that a previous impairment loss may no longer exist or has decreased. If indications are present, the carrying value of the royalty or stream interest is increased to the revised estimate of its recoverable amount to the extent that the increased carrying amount does not exceed the carrying amount net of depletion that would have been determined had no impairment loss been recognized for the royalty or stream interest in previous periods.
Royalty and stream interests classified as exploration and evaluation assets are assessed for impairment whenever indicators of impairment exist in accordance with IFRS 6. An impairment loss is recognized for the amount by which the asset’s carrying value exceeds its recoverable amount. </t>
        </is>
      </c>
    </row>
    <row r="9">
      <c r="A9" s="4" t="inlineStr">
        <is>
          <t>Revenue Recognition</t>
        </is>
      </c>
      <c r="B9" s="4" t="inlineStr">
        <is>
          <t>f) Revenue Recognition
Revenue is comprised of revenue earned from royalty, stream and other interests. The Company recognizes revenue upon the transfer of control of the relevant commodity to customers in an amount that reflects the consideration to which the Company expects to be entitled in exchange for those commoditie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For Stream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t>
        </is>
      </c>
    </row>
    <row r="10">
      <c r="A10" s="4" t="inlineStr">
        <is>
          <t>Foreign Currency Translation</t>
        </is>
      </c>
      <c r="B10" s="4" t="inlineStr">
        <is>
          <t>g) Foreign Currency Translation
The functional currency of the Company and its subsidiaries is the principal currency of the economic environment in which they operate. The functional currency of the Company and its significant wholly-owned subsidiaries is the USD.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loss).
Effective January 1, 2020, the Company elected to change its presentation currency from the Canadian dollar ("CAD") to USD. The change in presentation currency is to better reflect the Company's business activities and to improve investors' ability to compare the Company's financial results with other publicly traded precious metals royalty and streaming companies. The Company has applied the change to USD presentation currency retrospectively and restated the comparative financial information as if the new presentation currency had always been the Company's presentation currency.</t>
        </is>
      </c>
    </row>
    <row r="11">
      <c r="A11" s="4" t="inlineStr">
        <is>
          <t>Financial Instruments</t>
        </is>
      </c>
      <c r="B11" s="4" t="inlineStr">
        <is>
          <t>h) Financial Instruments
The Company’s financial instruments consist of cash and cash equivalents, accounts receivable, right of first refusal ("ROFR") receivable, investments, trade and other payables, and the credit facility. All financial instruments are initially recorded at fair value and designated as follows:
Cash and cash equivalents include cash on account and short-term deposits with maturities from the date of acquisition of three months or less, which are readily convertible to known amounts of cash and are subject to insignificant changes in value. Cash and cash equivalents are subsequently measured at amortized cost using the effective interest rate method.
Trade receivables relate to amounts received from sales of refined gold and silver and royalty revenue. ROFR receivable relates to the underlying right of a property owner to repurchase a specific royalty (Note 4). These receivables are non-interest bearing and are recognized at fair value and are subsequently measured at amortized cost. We have applied the simplified approach to determining expected credit losses, which requires expected lifetime losses to be recognised upon initial recognition of the receivables.
Investments in common shares are designated as fair value through profit and loss (“FVTPL”) unless they are irrevocably designated, on an individual basis, as fair value through other comprehensive income (“FVTOCI”). Investment transactions are recognized on the trade date with transaction costs included in the underlying balance. Fair values are determined by reference to quoted market prices at the statement of financial position date.
When investments in common shares designated as FVTOCI are disposed of, the cumulative gains and losses recognized in other comprehensive income are not recycled to the consolidated statement of income (loss) and remain within equity. Dividends received are recognized in income and these investments are not assessed for impairment.
The consideration for investments in units including common shares and share purchase warrants are allocated on a pro-rata basis, based on relative fair values at the date of issuance. The fair value of common shares are based on the market closing price. The fair value of share purchase warrants is determined using the quoted market price or if the warrants are not traded, using the Black-Scholes Model (“BSM”) as of the date of issuance.
Investments in warrants are classified as FVTPL. These warrants are measured at fair value at the end of each reporting period, with any gains or losses arising on re-measurement recognized as a component of net income (loss).
Trade and other payables and the credit facility are initially recorded at fair value, less transaction costs. These financial liabilities are subsequently measured at amortized cost, calculated using the effective interest rate method.</t>
        </is>
      </c>
    </row>
    <row r="12">
      <c r="A12" s="4" t="inlineStr">
        <is>
          <t>Inventory</t>
        </is>
      </c>
      <c r="B12" s="4" t="inlineStr">
        <is>
          <t>i) Inventory
When refined gold or silver is delivered to the Company under a Stream agreement it is initially recorded as inventory. The amount recognized as inventory includes both the cash payment and the related depletion associated with the underlying Stream interest. At such time the inventory is sold, the amounts recognized in inventory are recorded as cost of sales and depletion.</t>
        </is>
      </c>
    </row>
    <row r="13">
      <c r="A13" s="4" t="inlineStr">
        <is>
          <t>Income taxes</t>
        </is>
      </c>
      <c r="B13" s="4" t="inlineStr">
        <is>
          <t>j)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t>
        </is>
      </c>
    </row>
    <row r="14">
      <c r="A14" s="4" t="inlineStr">
        <is>
          <t>Share Capital and Share Purchase Warrants</t>
        </is>
      </c>
      <c r="B14" s="4" t="inlineStr">
        <is>
          <t>k) Share Capital and Share Purchase Warrants
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SM as of the date of issuance.
Share purchase warrants issued with an exercise price denominated in the Company’s functional currency (USD)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t>
        </is>
      </c>
    </row>
    <row r="15">
      <c r="A15" s="4" t="inlineStr">
        <is>
          <t>Earnings Per Share</t>
        </is>
      </c>
      <c r="B15" s="4" t="inlineStr">
        <is>
          <t>l) Earnings Per Share
Basic earnings per share is computed by dividing the net income attributable to common shareholders by the weighted average number of common shares issued and outstanding during the period. Diluted earnings per share reflects the effect of all potentially dilutive common share equivalents, which includes dilutive share options, restricted share units ("RSUs") and warrants computed using the treasury stock method.</t>
        </is>
      </c>
    </row>
    <row r="16">
      <c r="A16" s="4" t="inlineStr">
        <is>
          <t>Share Based Payments</t>
        </is>
      </c>
      <c r="B16" s="4" t="inlineStr">
        <is>
          <t xml:space="preserve">m) Share Based Payments
The Company recognizes share based compensation expense for share purchase options, RSUs and common shares granted to directors, officers, employees and consultants under the Company’s equity-based incentive plans based on the fair values at the date of grant.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Common shares
The fair value of common shares granted is determined by the market value of the underlying shares at the date of the grant. The fair value of the common shares is expensed with a corresponding increase to equity. </t>
        </is>
      </c>
    </row>
    <row r="17">
      <c r="A17" s="4" t="inlineStr">
        <is>
          <t>Related Party Transactions</t>
        </is>
      </c>
      <c r="B17" s="4" t="inlineStr">
        <is>
          <t>n)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t>
        </is>
      </c>
    </row>
    <row r="18">
      <c r="A18" s="4" t="inlineStr">
        <is>
          <t>Segment Reporting</t>
        </is>
      </c>
      <c r="B18" s="4" t="inlineStr">
        <is>
          <t>o) Segment Reporting
The Company’s reportable operating segments are components of the Company’s business where discrete financial information is available and which are evaluated on a regular basis by the Company’s Chief Executive Officer, who is the Company’s chief operating decision maker, for the purpose of assessing performance. An operating segment is a component of an entity that engages in business activities, operating results are reviewed with respect to resource allocation and for which discrete financial information is available. The Company’s executive head office and general corporate administration (including finance expenses) are included within ‘Corporate’ to reconcile the reportable segments to the consolidated financial statements. Refer to Note 14 for summary of the Company’s segmented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OYALTY, STREAM AND OTHER INTERESTS (Tables)</t>
        </is>
      </c>
      <c r="B1" s="2" t="inlineStr">
        <is>
          <t>12 Months Ended</t>
        </is>
      </c>
    </row>
    <row r="2">
      <c r="B2" s="2" t="inlineStr">
        <is>
          <t>Dec. 31, 2020</t>
        </is>
      </c>
    </row>
    <row r="3">
      <c r="A3" s="3" t="inlineStr">
        <is>
          <t>ROYALTY, STREAM AND OTHER INTERESTS</t>
        </is>
      </c>
    </row>
    <row r="4">
      <c r="A4" s="4" t="inlineStr">
        <is>
          <t>Summary of royalty, stream and other interests</t>
        </is>
      </c>
      <c r="B4" s="4" t="inlineStr">
        <is>
          <t>a) Carrying Amount
As at and for the year ended December 31, 2020:
Cost
Accumulated Depletion
Additions/
Carrying
Country
Opening
(Disposals)
Ending
Opening
Depletion
Disposals
Ending
Amount
$
$
$
$
$
$
$
$
Beta Hunt
AUS
14,875
(5,454)
9,421
(6,638)
(706)
2,581
(4,763)
4,658
Camino Rojo
MEX
—
40,173
40,173
—
—
—
—
40,173
Cerro Blanco
GTM
—
16,069
16,069
—
—
—
—
16,069
Cerro Casale
CHL
7,053
—
7,053
—
—
—
—
7,053
Converse
USA
10,039
—
10,039
—
—
—
—
10,039
DeLamar
USA
9,068
—
9,068
—
—
—
—
9,068
El Mochito
HON
7,710
24
7,734
(1,516)
(1,122)
—
(2,638)
5,096
Florida Canyon
USA
12,823
—
12,823
(2,189)
(712)
—
(2,901)
9,922
Gemfield
USA
8,799
—
8,799
—
—
—
—
8,799
Hope Bay
CAN
63,324
—
63,324
(1,950)
(1,671)
—
(3,621)
59,703
Karma
BFA
20,080
—
20,080
(4,062)
(1,992)
—
(6,054)
14,026
La Colorada
MEX
17,400
—
17,400
(3,262)
(1,171)
—
(4,433)
12,967
McCoy-Cove
USA
18,553
—
18,553
—
—
—
—
18,553
Moose River
CAN
3,700
—
3,700
(1,544)
(843)
—
(2,387)
1,313
Moss
USA
20,283
—
20,283
(1,617)
(3,480)
—
(5,097)
15,186
Mt Carlton
AUS
9,436
—
9,436
(4,638)
(2,104)
—
(6,742)
2,694
Omolon
RUS
10,076
17
10,093
(399)
(3,093)
—
(3,492)
6,601
San Jose
MEX
5,500
—
5,500
(2,302)
(591)
—
(2,893)
2,607
Silvertip
CAN
4,340
—
4,340
(454)
—
—
(454)
3,886
Vivien
AUS
3,301
—
3,301
(2,593)
(254)
—
(2,847)
454
Other
Various
83,375
17,394
100,769
(15,166)
(260)
—
(15,426)
85,343
Total (1)
329,735
68,223
397,958
(48,330)
(17,999)
2,581
(63,748)
334,210
(1)
Royalty, stream and other interests includes non-depletable assets of $76.0 million and depletable assets of $258.2 million.
As at and for the year ended December 31, 2019:
Cost
Accumulated Depletion
Carrying
Country
Opening
Additions
Ending
Opening
Depletion
Impairment
Ending
Amount
$
$
$
$
$
$
$
Amulsar
ARM
14,241
—
14,241
—
—
(14,241)
(14,241)
—
Beta Hunt
AUS
14,875
—
14,875
(4,886)
(1,752)
—
(6,638)
8,237
Cerro Casale
CHL
—
7,053
7,053
—
—
—
—
7,053
Converse
USA
10,039
—
10,039
—
—
—
—
10,039
DeLamar
USA
—
9,068
9,068
—
—
—
—
9,068
El Mochito
HON
—
7,710
7,710
—
(1,516)
—
(1,516)
6,194
Florida Canyon
USA
12,215
608
12,823
(1,516)
(673)
—
(2,189)
10,634
Gemfield
USA
8,799
—
8,799
—
—
—
—
8,799
Hope Bay
CAN
23,305
40,019
63,324
(772)
(1,178)
—
(1,950)
61,374
Karma
BFA
20,073
7
20,080
(2,346)
(1,716)
—
(4,062)
16,018
La Colorada
MEX
17,400
—
17,400
(2,338)
(924)
—
(3,262)
14,138
McCoy-Cove
USA
12,004
6,549
18,553
—
—
—
—
18,553
Moose River
CAN
3,700
—
3,700
(852)
(692)
—
(1,544)
2,156
Moss
USA
20,273
10
20,283
(70)
(1,547)
—
(1,617)
18,666
Mt Carlton
AUS
9,436
—
9,436
(3,622)
(1,016)
—
(4,638)
4,798
Omolon
RUS
—
10,076
10,076
—
(399)
—
(399)
9,677
San Jose
MEX
5,500
—
5,500
(1,748)
(554)
—
(2,302)
3,198
Silvertip
CAN
4,340
—
4,340
(101)
(353)
—
(454)
3,886
Vivien
AUS
3,293
8
3,301
(2,030)
(563)
—
(2,593)
708
Other
Various
39,504
29,630
69,134
(627)
(298)
—
(925)
68,209
Total (1)
218,997
110,738
329,735
(20,908)
(13,181)
(14,241)
(48,330)
281,405
(1)
Royalty, stream and other interests includes non-depletable assets of $51.5 million and depletable assets of $229.9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0</t>
        </is>
      </c>
    </row>
    <row r="3">
      <c r="A3" s="3" t="inlineStr">
        <is>
          <t>INVESTMENTS</t>
        </is>
      </c>
    </row>
    <row r="4">
      <c r="A4" s="4" t="inlineStr">
        <is>
          <t>Summary of investments</t>
        </is>
      </c>
      <c r="B4" s="4" t="inlineStr">
        <is>
          <t>Balance at
Exercise
Balance at
December
and
Fair Value
December
31, 2019
Additions
Disposals
Transfers
Adjustments
31, 2020
Short-term investments
Common shares (1)
$
—
$
8,205
$
(501)
$
7,020
$
3,466
$
18,190
Warrants (2)
—
8
—
(1,851)
1,891
48
Total short-term investments
$
—
$
8,213
$
(501)
$
5,169
$
5,357
$
18,238
Non-current investments
Common shares (1)
$
7,006
$
1,519
$
(1,505)
$
(7,020)
$
—
$
—
Convertible debenture (2)
—
1,000
—
—
—
1,000
Warrants (2)
142
—
—
(142)
—
—
Total non-current investments
$
7,148
$
2,519
$
(1,505)
$
(7,162)
$
—
$
1,000
Total investments
$
7,148
$
10,732
$
(2,006)
$
(1,993)
$
5,357
$
19,238
(1)
Fair value adjustments recorded within Other comprehensive income (loss).
(2)
Fair value adjustments recorded within Net income (loss).
Balance at
Balance at
December 31,
Fair Value
December
2018
Additions
Disposals
Adjustments
31, 2019
Common shares
$
4,224
$
3,597
$
—
$
(815)
$
7,006
Warrants
234
—
—
(92)
142
Total investments
$
4,458
$
3,597
$
—
$
(907)
$
7,14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REDIT FACILITY (Tables)</t>
        </is>
      </c>
      <c r="B1" s="2" t="inlineStr">
        <is>
          <t>12 Months Ended</t>
        </is>
      </c>
    </row>
    <row r="2">
      <c r="B2" s="2" t="inlineStr">
        <is>
          <t>Dec. 31, 2020</t>
        </is>
      </c>
    </row>
    <row r="3">
      <c r="A3" s="3" t="inlineStr">
        <is>
          <t>CREDIT FACILITY</t>
        </is>
      </c>
    </row>
    <row r="4">
      <c r="A4" s="4" t="inlineStr">
        <is>
          <t>Summary of the Company's Credit Facility</t>
        </is>
      </c>
      <c r="B4" s="4" t="inlineStr">
        <is>
          <t>Credit Facility
Balance at December 31, 2018
$
12,300
Proceeds
62,000
Repayment
(5,300)
Balance at December 31, 2019
69,000
Proceeds
20,000
Repayment
(57,000)
Balance at December 31, 2020
$
32,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0</t>
        </is>
      </c>
    </row>
    <row r="3">
      <c r="A3" s="3" t="inlineStr">
        <is>
          <t>SHARE CAPITAL</t>
        </is>
      </c>
    </row>
    <row r="4">
      <c r="A4" s="4" t="inlineStr">
        <is>
          <t>Schedule of warrants outstanding and exercisable and changes during the period</t>
        </is>
      </c>
      <c r="B4" s="4" t="inlineStr">
        <is>
          <t>The following table summarizes warrants which were outstanding and exercisable as at December 31, 2020 and 2019 and changes during the years then ended:
Weighted average
Number of warrants
exercise price
outstanding
per warrant
Balance at December 31, 2018 and 2019
18,250,000
$
2.41
Exercised
(8,250,000)
$
1.89
Balance at December 31, 2020
10,000,000
$
2.84</t>
        </is>
      </c>
    </row>
    <row r="5">
      <c r="A5" s="4" t="inlineStr">
        <is>
          <t>Schedule of outstanding warrants</t>
        </is>
      </c>
      <c r="B5" s="4" t="inlineStr">
        <is>
          <t>A listing of the Company’s outstanding warrants as at December 31, 2020 is presented below:
Number outstanding
Exercise Price
Expiry Date
5,000,000
$
2.41
December 23, 2021
5,000,000
$
3.28
June 29, 2023
10,000,000</t>
        </is>
      </c>
    </row>
    <row r="6">
      <c r="A6" s="4" t="inlineStr">
        <is>
          <t>Schedule of outstanding and exercisable stock options</t>
        </is>
      </c>
      <c r="B6" s="4" t="inlineStr">
        <is>
          <t>Weighted average
Number of Options
exercise price per option
Outstanding
(CAD$)
Balance at December 31, 2018
3,176,518
$
2.28
Granted
1,211,565
$
5.38
Exercised
(508,964)
$
1.62
Forfeited
(45,000)
$
5.18
Balance at December 31, 2019
3,834,119
$
3.31
Granted
953,255
$
5.21
Exercised
(650,580)
$
1.25
Forfeited
(67,910)
$
5.17
Balance at December 31, 2020
4,068,884
$
4.05
Options which have vested and are exercisable as at December 31, 2020
2,600,257
$
3.35</t>
        </is>
      </c>
    </row>
    <row r="7">
      <c r="A7" s="4" t="inlineStr">
        <is>
          <t>Summary of outstanding stock options, by expiry date</t>
        </is>
      </c>
      <c r="B7" s="4" t="inlineStr">
        <is>
          <t>A summary of the Company’s outstanding stock options as at December 31, 2020 is presented below:
Exercise Price
Number outstanding
(CAD$)
Expiry Date
285,750
$
1.08
April 10, 2021
722,408
$
2.80
April 28, 2022
156,081
$
2.80
May 30,2022
852,735
$
3.30
May 31, 2023
848,252
$
5.18
April 3, 2024
50,000
$
6.48
August 9, 2024
268,313
$
5.83
December 12,2024
855,345
$
5.17
March 10, 2025
30,000
$
6.54
September 24, 2025
4,068,884</t>
        </is>
      </c>
    </row>
    <row r="8">
      <c r="A8" s="4" t="inlineStr">
        <is>
          <t>Schedule of weighted average assumptions used in the BSM to estimate the fair value of stock options granted</t>
        </is>
      </c>
      <c r="B8" s="4" t="inlineStr">
        <is>
          <t>Years ended
December 31
2020
2019
Risk-free interest rate
0.5
%
1.6
%
Expected volatility
45
%
47
%
Expected life
3 years
3 years
Expected dividend yield
1.1
%
0.2
%</t>
        </is>
      </c>
    </row>
    <row r="9">
      <c r="A9" s="4" t="inlineStr">
        <is>
          <t>Schedule of outstanding RSUs</t>
        </is>
      </c>
      <c r="B9" s="4" t="inlineStr">
        <is>
          <t>Weighted average fair
Number of RSUs
value per RSU
Outstanding
(CAD$)
Balance at December 31, 2018
—
—
Granted
97,027
$
5.82
Balance at December 31, 2019
97,027
$
5.82
Granted
105,822
$
5.57
Forfeited
(10,155)
$
5.17
Balance at December 31, 2020
192,694
$
5.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PERATING EXPENSES BY NATURE (Tables)</t>
        </is>
      </c>
      <c r="B1" s="2" t="inlineStr">
        <is>
          <t>12 Months Ended</t>
        </is>
      </c>
    </row>
    <row r="2">
      <c r="B2" s="2" t="inlineStr">
        <is>
          <t>Dec. 31, 2020</t>
        </is>
      </c>
    </row>
    <row r="3">
      <c r="A3" s="3" t="inlineStr">
        <is>
          <t>OPERATING EXPENSES BY NATURE</t>
        </is>
      </c>
    </row>
    <row r="4">
      <c r="A4" s="4" t="inlineStr">
        <is>
          <t>Schedule of operating expenses by nature</t>
        </is>
      </c>
      <c r="B4" s="4" t="inlineStr">
        <is>
          <t>Years ended
December 31
2020
2019
Compensation and benefits
$
4,504
$
3,001
Corporate administration
969
864
Listing and filing fees
242
646
Professional fees
736
408
Amortization
147
122
Operating expenses before share-based compensation
6,598
5,041
Share-based compensation
1,688
1,666
Total operating expenses
$
8,286
$
6,7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Basic and diluted earnings (Loss) per share</t>
        </is>
      </c>
      <c r="B4" s="4" t="inlineStr">
        <is>
          <t>Years ended
December 31
2020
2019
Net income (loss)
$
23,719
$
(7,667)
Basic weighted average number of shares
126,730,500
108,363,047
Basic earnings (loss) per share
$
0.19
$
(0.07)
Effect of dilutive securities
Warrants
7,431,541
—
Stock options
1,752,315
—
RSUs
61,183
—
Diluted weighted average number of common shares
135,975,539
108,363,047
Diluted earnings (loss) per share
$
0.17
$
(0.07)</t>
        </is>
      </c>
    </row>
    <row r="5">
      <c r="A5" s="4" t="inlineStr">
        <is>
          <t>Schedule of anti-dilutive securities excluded from the computation of diluted earnings per share</t>
        </is>
      </c>
      <c r="B5" s="4" t="inlineStr">
        <is>
          <t>Years ended
December 31
2020
2019
Warrants
—
18,250,000
Stock options
58,033
3,834,119
RSUs
—
97,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solidated Statements of Income (Loss) and Comprehensive Income (Loss) $ in Thousands</t>
        </is>
      </c>
      <c r="B1" s="2" t="inlineStr">
        <is>
          <t>12 Months Ended</t>
        </is>
      </c>
    </row>
    <row r="2">
      <c r="B2" s="2" t="inlineStr">
        <is>
          <t>Dec. 31, 2020USD ($)$ / sharesshares</t>
        </is>
      </c>
      <c r="C2" s="2" t="inlineStr">
        <is>
          <t>Dec. 31, 2019USD ($)$ / sharesshares</t>
        </is>
      </c>
    </row>
    <row r="3">
      <c r="A3" s="3" t="inlineStr">
        <is>
          <t>Consolidated Statements of Income (Loss) and Comprehensive Income (Loss)</t>
        </is>
      </c>
    </row>
    <row r="4">
      <c r="A4" s="4" t="inlineStr">
        <is>
          <t>Royalty revenue (Note 14)</t>
        </is>
      </c>
      <c r="B4" s="6" t="n">
        <v>32689</v>
      </c>
      <c r="C4" s="6" t="n">
        <v>21797</v>
      </c>
    </row>
    <row r="5">
      <c r="A5" s="4" t="inlineStr">
        <is>
          <t>Sales (Note 14)</t>
        </is>
      </c>
      <c r="B5" s="5" t="n">
        <v>18992</v>
      </c>
      <c r="C5" s="5" t="n">
        <v>11915</v>
      </c>
    </row>
    <row r="6">
      <c r="A6" s="4" t="inlineStr">
        <is>
          <t>Total revenue</t>
        </is>
      </c>
      <c r="B6" s="5" t="n">
        <v>51681</v>
      </c>
      <c r="C6" s="5" t="n">
        <v>33712</v>
      </c>
    </row>
    <row r="7">
      <c r="A7" s="4" t="inlineStr">
        <is>
          <t>Cost of sales, excluding depletion</t>
        </is>
      </c>
      <c r="B7" s="5" t="n">
        <v>-5020</v>
      </c>
      <c r="C7" s="5" t="n">
        <v>-3927</v>
      </c>
    </row>
    <row r="8">
      <c r="A8" s="4" t="inlineStr">
        <is>
          <t>Depletion (Note 5)</t>
        </is>
      </c>
      <c r="B8" s="5" t="n">
        <v>-17999</v>
      </c>
      <c r="C8" s="5" t="n">
        <v>-13181</v>
      </c>
    </row>
    <row r="9">
      <c r="A9" s="4" t="inlineStr">
        <is>
          <t>Total cost of sales</t>
        </is>
      </c>
      <c r="B9" s="5" t="n">
        <v>-23019</v>
      </c>
      <c r="C9" s="5" t="n">
        <v>-17108</v>
      </c>
    </row>
    <row r="10">
      <c r="A10" s="4" t="inlineStr">
        <is>
          <t>Gross profit</t>
        </is>
      </c>
      <c r="B10" s="5" t="n">
        <v>28662</v>
      </c>
      <c r="C10" s="5" t="n">
        <v>16604</v>
      </c>
    </row>
    <row r="11">
      <c r="A11" s="4" t="inlineStr">
        <is>
          <t>Administration expenses (Note 9)</t>
        </is>
      </c>
      <c r="B11" s="5" t="n">
        <v>-4784</v>
      </c>
      <c r="C11" s="5" t="n">
        <v>-4407</v>
      </c>
    </row>
    <row r="12">
      <c r="A12" s="4" t="inlineStr">
        <is>
          <t>Project evaluation expenses (Note 9)</t>
        </is>
      </c>
      <c r="B12" s="5" t="n">
        <v>-3502</v>
      </c>
      <c r="C12" s="5" t="n">
        <v>-2300</v>
      </c>
    </row>
    <row r="13">
      <c r="A13" s="4" t="inlineStr">
        <is>
          <t>Royalty interest impairment (Note 5b)</t>
        </is>
      </c>
      <c r="B13" s="5" t="n">
        <v>0</v>
      </c>
      <c r="C13" s="5" t="n">
        <v>-14241</v>
      </c>
    </row>
    <row r="14">
      <c r="A14" s="4" t="inlineStr">
        <is>
          <t>Income (loss) from operations</t>
        </is>
      </c>
      <c r="B14" s="5" t="n">
        <v>20376</v>
      </c>
      <c r="C14" s="5" t="n">
        <v>-4344</v>
      </c>
    </row>
    <row r="15">
      <c r="A15" s="3" t="inlineStr">
        <is>
          <t>Other income and expenses</t>
        </is>
      </c>
    </row>
    <row r="16">
      <c r="A16" s="4" t="inlineStr">
        <is>
          <t>Gain on amendment of royalty interest (Note 4a)</t>
        </is>
      </c>
      <c r="B16" s="5" t="n">
        <v>9291</v>
      </c>
    </row>
    <row r="17">
      <c r="A17" s="4" t="inlineStr">
        <is>
          <t>Foreign exchange gain (loss)</t>
        </is>
      </c>
      <c r="B17" s="5" t="n">
        <v>664</v>
      </c>
      <c r="C17" s="5" t="n">
        <v>-227</v>
      </c>
    </row>
    <row r="18">
      <c r="A18" s="4" t="inlineStr">
        <is>
          <t>Other income (expense)</t>
        </is>
      </c>
      <c r="B18" s="5" t="n">
        <v>1904</v>
      </c>
      <c r="C18" s="5" t="n">
        <v>-100</v>
      </c>
    </row>
    <row r="19">
      <c r="A19" s="4" t="inlineStr">
        <is>
          <t>Finance expense</t>
        </is>
      </c>
      <c r="B19" s="5" t="n">
        <v>-2456</v>
      </c>
      <c r="C19" s="5" t="n">
        <v>-1813</v>
      </c>
    </row>
    <row r="20">
      <c r="A20" s="4" t="inlineStr">
        <is>
          <t>Income (loss) before income taxes</t>
        </is>
      </c>
      <c r="B20" s="5" t="n">
        <v>29779</v>
      </c>
      <c r="C20" s="5" t="n">
        <v>-6484</v>
      </c>
    </row>
    <row r="21">
      <c r="A21" s="4" t="inlineStr">
        <is>
          <t>Income tax expense (Note 13)</t>
        </is>
      </c>
      <c r="B21" s="5" t="n">
        <v>-6060</v>
      </c>
      <c r="C21" s="5" t="n">
        <v>-1183</v>
      </c>
    </row>
    <row r="22">
      <c r="A22" s="4" t="inlineStr">
        <is>
          <t>Net income (loss)</t>
        </is>
      </c>
      <c r="B22" s="6" t="n">
        <v>23719</v>
      </c>
      <c r="C22" s="6" t="n">
        <v>-7667</v>
      </c>
    </row>
    <row r="23">
      <c r="A23" s="3" t="inlineStr">
        <is>
          <t>Earnings per share (Note 10)</t>
        </is>
      </c>
    </row>
    <row r="24">
      <c r="A24" s="4" t="inlineStr">
        <is>
          <t>Basic earnings (loss) per share | (per share)</t>
        </is>
      </c>
      <c r="B24" s="7" t="n">
        <v>0.19</v>
      </c>
      <c r="C24" s="7" t="n">
        <v>-0.07000000000000001</v>
      </c>
    </row>
    <row r="25">
      <c r="A25" s="4" t="inlineStr">
        <is>
          <t>Diluted earnings (loss) per share | (per share)</t>
        </is>
      </c>
      <c r="B25" s="7" t="n">
        <v>0.17</v>
      </c>
      <c r="C25" s="7" t="n">
        <v>-0.07000000000000001</v>
      </c>
    </row>
    <row r="26">
      <c r="A26" s="3" t="inlineStr">
        <is>
          <t>Weighted average number of common shares outstanding:</t>
        </is>
      </c>
    </row>
    <row r="27">
      <c r="A27" s="4" t="inlineStr">
        <is>
          <t>Basic | shares</t>
        </is>
      </c>
      <c r="B27" s="5" t="n">
        <v>126730500</v>
      </c>
      <c r="C27" s="5" t="n">
        <v>108363047</v>
      </c>
    </row>
    <row r="28">
      <c r="A28" s="4" t="inlineStr">
        <is>
          <t>Diluted | shares</t>
        </is>
      </c>
      <c r="B28" s="5" t="n">
        <v>135975539</v>
      </c>
      <c r="C28" s="5" t="n">
        <v>108363047</v>
      </c>
    </row>
    <row r="29">
      <c r="A29" s="3" t="inlineStr">
        <is>
          <t>Other Comprehensive Income (Loss)</t>
        </is>
      </c>
    </row>
    <row r="30">
      <c r="A30" s="4" t="inlineStr">
        <is>
          <t>Net income (loss)</t>
        </is>
      </c>
      <c r="B30" s="6" t="n">
        <v>23719</v>
      </c>
      <c r="C30" s="6" t="n">
        <v>-7667</v>
      </c>
    </row>
    <row r="31">
      <c r="A31" s="3" t="inlineStr">
        <is>
          <t>Item that will not be subsequently reclassified to net income:</t>
        </is>
      </c>
    </row>
    <row r="32">
      <c r="A32" s="4" t="inlineStr">
        <is>
          <t>Changes in fair value on investments (Note 6)</t>
        </is>
      </c>
      <c r="B32" s="5" t="n">
        <v>3466</v>
      </c>
      <c r="C32" s="5" t="n">
        <v>-815</v>
      </c>
    </row>
    <row r="33">
      <c r="A33" s="4" t="inlineStr">
        <is>
          <t>Income tax expense on investments (Note 13)</t>
        </is>
      </c>
      <c r="B33" s="5" t="n">
        <v>-402</v>
      </c>
    </row>
    <row r="34">
      <c r="A34" s="4" t="inlineStr">
        <is>
          <t>Comprehensive income (loss)</t>
        </is>
      </c>
      <c r="B34" s="6" t="n">
        <v>26783</v>
      </c>
      <c r="C34" s="6" t="n">
        <v>-84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t>
        </is>
      </c>
    </row>
    <row r="4">
      <c r="A4" s="4" t="inlineStr">
        <is>
          <t>Schedule of supplemental cash flow information</t>
        </is>
      </c>
      <c r="B4" s="4" t="inlineStr">
        <is>
          <t>Years ended
December 31
Changes in non-cash working capital:
2020
2019
Accounts receivable
$
(6,393)
$
(2,484)
Prepaid expenses and other
(170)
(215)
Trade payables and other
(297)
(1,004)
Dividend payable
—
1,196
Deferred revenue
3,333
—
Changes in non-cash working capital
$
(3,527)
$
(2,507)
Significant non-cash transactions:
Equity issued for Newmont and Kinross Portfolios (Note 4)
$
60,000
$
49,000
Settlement of receivables in equity investments
1,519
597
Cash and cash equivalents at the end of the year:
Cash at bank
$
7,760
$
4,8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DISCLOSURES (Tables)</t>
        </is>
      </c>
      <c r="B1" s="2" t="inlineStr">
        <is>
          <t>12 Months Ended</t>
        </is>
      </c>
    </row>
    <row r="2">
      <c r="B2" s="2" t="inlineStr">
        <is>
          <t>Dec. 31, 2020</t>
        </is>
      </c>
    </row>
    <row r="3">
      <c r="A3" s="3" t="inlineStr">
        <is>
          <t>RELATED PARTY DISCLOSURES</t>
        </is>
      </c>
    </row>
    <row r="4">
      <c r="A4" s="4" t="inlineStr">
        <is>
          <t>Schedule of compensation for key management personnel</t>
        </is>
      </c>
      <c r="B4" s="4" t="inlineStr">
        <is>
          <t>Years ended
December 31
2020
2019
Compensation and benefits
$
3,632
$
2,530
Share-based compensation
1,532
1,471
Total compensation
$
5,164
$
4,00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recognized in net (loss) income</t>
        </is>
      </c>
      <c r="B4" s="4" t="inlineStr">
        <is>
          <t>Years ended
December 31
2020
2019
Current tax expense
$
7,392
$
1,183
Deferred tax recovery
(1,332)
—
Income tax expense
$
6,060
$
1,183</t>
        </is>
      </c>
    </row>
    <row r="5">
      <c r="A5" s="4" t="inlineStr">
        <is>
          <t>Schedule of income tax expense differs from the amount that would result from applying the federal and provincial income tax rates to the income before income taxes</t>
        </is>
      </c>
      <c r="B5" s="4" t="inlineStr">
        <is>
          <t>Years ended
December 31
2020
2019
Income (loss) before income taxes
$
29,779
$
(6,484)
Statutory tax rate
27
%
27
%
Expected income tax expense (recovery)
$
8,040
$
(1,751)
Increase (decrease) due to:
Foreign tax rate differences
583
210
Non-deductible expenses
448
318
Withholding taxes
548
319
Change in unrecognized temporary differences
(2,970)
2,443
Recognition of temporary differences
(1,332)
—
Effect of true-ups in prior year temporary and other differences
743
(356)
Income tax expense
$
6,060
$
1,183</t>
        </is>
      </c>
    </row>
    <row r="6">
      <c r="A6" s="4" t="inlineStr">
        <is>
          <t>Summary of Company's deferred income tax asset</t>
        </is>
      </c>
      <c r="B6" s="4" t="inlineStr">
        <is>
          <t>Years ended
December 31
2020
2019
Balance, beginning of the year
$
823
$
823
Recognized in net income (loss)
1,332
—
Recognized in other comprehensive income (loss)
(402)
—
Balance, end of the year
$
1,753
$
823</t>
        </is>
      </c>
    </row>
    <row r="7">
      <c r="A7" s="4" t="inlineStr">
        <is>
          <t>Schedule of aggregate amount of deductible temporary differences for which deferred income tax assets have not been recognized</t>
        </is>
      </c>
      <c r="B7" s="4" t="inlineStr">
        <is>
          <t>December 31, 2020
December 31, 2019
Royalty, stream and other interests
$
2,492
$
2,355
Financing costs and other
859
130
Non-capital losses
5,430
18,470
Total
$
8,781
$
20,9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segment information</t>
        </is>
      </c>
      <c r="B4" s="4" t="inlineStr">
        <is>
          <t>For the year ended December 31, 2020:
Costs of
Gain on
Income
Cash
sales,
amendment
(loss)
from
Primary
Royalty
excluding
of royalty
before
(used in)
Product
revenue
Sales
depletion
Depletion
interest
taxes
operations
$
$
$
$
$
$
$
Beta Hunt (AUS)
Gold
8,635
—
—
(706)
9,291
17,220
9,533
El Mochito (HON)
Silver
—
3,716
(881)
(1,122)
—
1,713
2,836
Florida Canyon (USA)
Gold
2,551
—
—
(712)
—
1,839
2,638
Hope Bay (CAN)
Gold
5,355
—
—
(1,671)
—
3,684
2,998
Karma (BFA)
Gold
2,946
—
—
(1,992)
—
954
2,636
La Colorada (MEX)
Gold
—
6,347
(2,345)
(1,171)
—
2,831
4,002
Moose River (CAN)
Gold
1,586
—
—
(843)
—
743
1,521
Moss (USA)
Silver
—
8,929
(1,794)
(3,480)
—
3,655
7,135
Mt Carlton (AUS)
Gold
2,469
—
—
(2,104)
—
365
2,112
Omolon (RUS)
Gold
4,792
—
—
(3,093)
—
1,699
3,169
San Jose (MEX)
Silver
1,989
—
—
(591)
—
1,398
1,736
Silvertip (CAN)
Silver
—
—
—
—
—
—
189
Vivien (AUS)
Gold
1,839
—
—
(254)
—
1,585
1,596
Other (Various)
Various
527
—
—
(260)
—
267
670
Total segments
32,689
18,992
(5,020)
(17,999)
9,291
37,953
42,771
Operating expenses
—
—
—
—
—
(8,286)
(6,451)
Foreign exchange gain
—
—
—
—
—
664
380
Unrealized gain on warrants
—
—
—
—
—
1,891
—
Finance expense
—
—
—
—
—
(2,456)
—
Income taxes paid
—
—
—
—
—
—
(4,076)
Other
—
—
—
—
—
13
376
Total corporate
—
—
—
—
—
(8,174)
(9,771)
Consolidated total
(5,020)
(17,999)
For the year ended December 31, 2019:
Costs of
sales,
Royalty
Cash from
Primary
Royalty
excluding
interest
Income (loss)
(used in)
Product
revenue
Sales
depletion
Depletion
impairment
before taxes
operations
$
$
$
$
$
$
$
Amulsar (ARM)
Gold
—
—
—
—
(14,241)
(14,241)
—
Beta Hunt (AUS)
Gold
4,786
—
—
(1,752)
—
3,034
5,001
El Mochito (HON)
Silver
—
3,626
(874)
(1,516)
—
1,236
2,752
Florida Canyon (USA)
Gold
2,101
—
—
(673)
—
1,428
1,610
Hope Bay (CAN)
Gold
3,124
—
—
(1,178)
—
1,946
1,761
Karma (BFA)
Gold
2,305
—
—
(1,716)
—
589
1,868
La Colorada (MEX)
Gold
—
5,216
(2,443)
(924)
—
1,849
2,773
Moose River (CAN)
Gold
1,124
—
—
(692)
—
432
1,023
Moss (USA)
Silver
—
3,073
(610)
(1,547)
—
916
2,463
Mt Carlton (AUS)
Gold
2,941
—
—
(1,016)
—
1,925
3,210
Omolon (RUS)
Gold
562
—
—
(399)
—
163
—
San Jose (MEX)
Silver
1,471
—
—
(554)
—
917
1,377
Silvertip (CAN)
Silver
941
—
—
(353)
—
588
897
Vivien (AUS)
Gold
2,070
—
—
(563)
—
1,507
2,093
Other (Various)
Various
372
—
—
(298)
—
74
272
Total segments
21,797
11,915
(3,927)
(13,181)
(14,241)
2,363
27,100
Operating expenses
—
—
—
—
—
(6,707)
(4,919)
Foreign exchange gain
—
—
—
—
—
(227)
(160)
Unrealized gain on warrants
—
—
—
—
—
(92)
—
Finance expense
—
—
—
—
—
(1,813)
—
Income taxes paid
—
—
—
—
—
—
(1,230)
Other
—
—
—
—
—
(8)
170
Total corporate
—
—
—
—
—
(8,847)
(6,139)
Consolidated total
(3,927)
(13,181)
(14,241)
(6,484)</t>
        </is>
      </c>
    </row>
    <row r="5">
      <c r="A5" s="4" t="inlineStr">
        <is>
          <t>Schedule of non current assets by geographical region</t>
        </is>
      </c>
      <c r="B5" s="4" t="inlineStr">
        <is>
          <t>Non-current Assets by Geographical Region:
December 31, 2020
December 31, 2019
North America
USA
$
107,064
$
101,554
Canada
73,820
74,842
Mexico
64,847
20,936
South &amp; Central America
Guatemala
16,069
—
Chile
10,073
10,073
Peru
8,400
8,400
Dominican Republic
5,160
6,195
Honduras
5,097
5,160
Other
Burkina Faso
14,156
16,148
Australia
9,152
15,089
Russia
6,601
9,677
Cote d’Ivoire
4,030
4,030
Ghana
3,527
3,527
Argentina
3,200
3,200
Various
3,974
3,946
Total (1)
$
335,170
$
282,777
Includes royalty, stream, and other interests (Note 5) and deferred financing costs and othe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Company's financial assets and liabilities measured at fair value on a recurring basis by level within the fair value hierarchy</t>
        </is>
      </c>
      <c r="B4" s="4" t="inlineStr">
        <is>
          <t>As at December 31, 2020
As at December 31, 2019
Level 1
Level 2
Level 3
Level 1
Level 2
Level 3
Common shares
$
18,190
$
—
$
—
$
7,006
$
—
$
—
Warrants
—
48
—
—
142
—
Convertible debenture
—
—
1,000
—
—
—
Total
$
18,190
$
48
$
1,000
$
7,006
$
14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UAL OBLIGATIONS (Tables)</t>
        </is>
      </c>
      <c r="B1" s="2" t="inlineStr">
        <is>
          <t>12 Months Ended</t>
        </is>
      </c>
    </row>
    <row r="2">
      <c r="B2" s="2" t="inlineStr">
        <is>
          <t>Dec. 31, 2020</t>
        </is>
      </c>
    </row>
    <row r="3">
      <c r="A3" s="3" t="inlineStr">
        <is>
          <t>CONTRACTUAL OBLIGATIONS</t>
        </is>
      </c>
    </row>
    <row r="4">
      <c r="A4" s="4" t="inlineStr">
        <is>
          <t>Schedule of purchase commitments</t>
        </is>
      </c>
      <c r="B4" s="4" t="inlineStr">
        <is>
          <t>Percent of
Per ounce cash payment:
life of
Lesser of amount below and the then
mine
prevailing market price
production
(unless otherwise noted)
Gold Stream interests
La Bolsa
5
%
$450
La Colorada
100
%
$650
Silver Stream interests
El Mochito
22.5
% (1)
25% of silver spot price
Moss
100
% (2)
20% of silver spot price
(1)
If 3.0 million ounces of silver are delivered to Maverix prior to April 1, 2022, Maverix’s silver purchase entitlement will be 20% of life of mine silver production.
(2)
After 3.5 million ounces of silver are delivered, Maverix’s silver purchase entitlement will be 50% of the remaining life of mine silver produc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ITICAL ACCOUNTING JUDGEMENTS AND ESTIMATES (Details) - USD ($) $ in Thousands</t>
        </is>
      </c>
      <c r="B1" s="2" t="inlineStr">
        <is>
          <t>12 Months Ended</t>
        </is>
      </c>
    </row>
    <row r="2">
      <c r="B2" s="2" t="inlineStr">
        <is>
          <t>Dec. 31, 2020</t>
        </is>
      </c>
      <c r="C2" s="2" t="inlineStr">
        <is>
          <t>Dec. 31, 2019</t>
        </is>
      </c>
    </row>
    <row r="3">
      <c r="A3" s="3" t="inlineStr">
        <is>
          <t>CRITICAL ACCOUNTING JUDGEMENTS AND ESTIMATES</t>
        </is>
      </c>
    </row>
    <row r="4">
      <c r="A4" s="4" t="inlineStr">
        <is>
          <t>Impairment of royalty interests</t>
        </is>
      </c>
      <c r="B4" s="6" t="n">
        <v>0</v>
      </c>
      <c r="C4" s="6" t="n">
        <v>1424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15" customWidth="1" min="6" max="6"/>
    <col width="21" customWidth="1" min="7" max="7"/>
    <col width="21" customWidth="1" min="8" max="8"/>
  </cols>
  <sheetData>
    <row r="1">
      <c r="A1" s="1" t="inlineStr">
        <is>
          <t>ROYALTY AND STREAM TRANSACTIONS - During the Year Ended December 31, 2020 (Details) $ in Thousands</t>
        </is>
      </c>
      <c r="B1" s="2" t="inlineStr">
        <is>
          <t>1 Months Ended</t>
        </is>
      </c>
      <c r="E1" s="2" t="inlineStr">
        <is>
          <t>3 Months Ended</t>
        </is>
      </c>
      <c r="F1" s="2" t="inlineStr">
        <is>
          <t>6 Months Ended</t>
        </is>
      </c>
      <c r="G1" s="2" t="inlineStr">
        <is>
          <t>12 Months Ended</t>
        </is>
      </c>
    </row>
    <row r="2">
      <c r="B2" s="2" t="inlineStr">
        <is>
          <t>Jan. 31, 2021USD ($)</t>
        </is>
      </c>
      <c r="C2" s="2" t="inlineStr">
        <is>
          <t>Oct. 31, 2020USD ($)itemshares</t>
        </is>
      </c>
      <c r="D2" s="2" t="inlineStr">
        <is>
          <t>Sep. 30, 2020USD ($)</t>
        </is>
      </c>
      <c r="E2" s="2" t="inlineStr">
        <is>
          <t>Sep. 30, 2020USD ($)</t>
        </is>
      </c>
      <c r="F2" s="2" t="inlineStr">
        <is>
          <t>Jun. 30, 2020</t>
        </is>
      </c>
      <c r="G2" s="2" t="inlineStr">
        <is>
          <t>Dec. 31, 2020USD ($)</t>
        </is>
      </c>
      <c r="H2" s="2" t="inlineStr">
        <is>
          <t>Dec. 31, 2019USD ($)</t>
        </is>
      </c>
    </row>
    <row r="3">
      <c r="A3" s="3" t="inlineStr">
        <is>
          <t>Royal And Stream Transactions [Line Items]</t>
        </is>
      </c>
    </row>
    <row r="4">
      <c r="A4" s="4" t="inlineStr">
        <is>
          <t>Deferred tax asset recognized upon amendment of royalty interest</t>
        </is>
      </c>
      <c r="G4" s="6" t="n">
        <v>1332</v>
      </c>
      <c r="H4" s="6" t="n">
        <v>0</v>
      </c>
    </row>
    <row r="5">
      <c r="A5" s="4" t="inlineStr">
        <is>
          <t>Yecora Royalty</t>
        </is>
      </c>
    </row>
    <row r="6">
      <c r="A6" s="3" t="inlineStr">
        <is>
          <t>Royal And Stream Transactions [Line Items]</t>
        </is>
      </c>
    </row>
    <row r="7">
      <c r="A7" s="4" t="inlineStr">
        <is>
          <t>Percentage of royalty to be disposed off</t>
        </is>
      </c>
      <c r="C7" s="4" t="inlineStr">
        <is>
          <t>1.00%</t>
        </is>
      </c>
    </row>
    <row r="8">
      <c r="A8" s="4" t="inlineStr">
        <is>
          <t>Cash consideration</t>
        </is>
      </c>
      <c r="C8" s="6" t="n">
        <v>1500</v>
      </c>
    </row>
    <row r="9">
      <c r="A9" s="4" t="inlineStr">
        <is>
          <t>Beta Hunt</t>
        </is>
      </c>
    </row>
    <row r="10">
      <c r="A10" s="3" t="inlineStr">
        <is>
          <t>Royal And Stream Transactions [Line Items]</t>
        </is>
      </c>
    </row>
    <row r="11">
      <c r="A11" s="4" t="inlineStr">
        <is>
          <t>Percentage of gold royalty</t>
        </is>
      </c>
      <c r="E11" s="4" t="inlineStr">
        <is>
          <t>4.75%</t>
        </is>
      </c>
      <c r="F11" s="4" t="inlineStr">
        <is>
          <t>7.50%</t>
        </is>
      </c>
    </row>
    <row r="12">
      <c r="A12" s="4" t="inlineStr">
        <is>
          <t>Proceeds from amendment of royalty interest</t>
        </is>
      </c>
      <c r="D12" s="6" t="n">
        <v>13000</v>
      </c>
    </row>
    <row r="13">
      <c r="A13" s="4" t="inlineStr">
        <is>
          <t>Bonus Royalty Payment received</t>
        </is>
      </c>
      <c r="D13" s="5" t="n">
        <v>2500</v>
      </c>
    </row>
    <row r="14">
      <c r="A14" s="4" t="inlineStr">
        <is>
          <t>Bonus Royalty Payment</t>
        </is>
      </c>
      <c r="D14" s="6" t="n">
        <v>5000</v>
      </c>
      <c r="E14" s="6" t="n">
        <v>5000</v>
      </c>
    </row>
    <row r="15">
      <c r="A15" s="4" t="inlineStr">
        <is>
          <t>Bonus Royalty Payment, amortization period</t>
        </is>
      </c>
      <c r="D15" s="4" t="inlineStr">
        <is>
          <t>1 year 6 months</t>
        </is>
      </c>
    </row>
    <row r="16">
      <c r="A16" s="4" t="inlineStr">
        <is>
          <t>Current taxes paid upon amendment of royalty interest</t>
        </is>
      </c>
      <c r="G16" s="5" t="n">
        <v>4300</v>
      </c>
    </row>
    <row r="17">
      <c r="A17" s="4" t="inlineStr">
        <is>
          <t>Deferred tax asset recognized upon amendment of royalty interest</t>
        </is>
      </c>
      <c r="G17" s="6" t="n">
        <v>900</v>
      </c>
    </row>
    <row r="18">
      <c r="A18" s="4" t="inlineStr">
        <is>
          <t>Royalty Proceeds</t>
        </is>
      </c>
    </row>
    <row r="19">
      <c r="A19" s="3" t="inlineStr">
        <is>
          <t>Royal And Stream Transactions [Line Items]</t>
        </is>
      </c>
    </row>
    <row r="20">
      <c r="A20" s="4" t="inlineStr">
        <is>
          <t>Bonus Royalty Payment received</t>
        </is>
      </c>
      <c r="B20" s="6" t="n">
        <v>2500</v>
      </c>
    </row>
    <row r="21">
      <c r="A21" s="4" t="inlineStr">
        <is>
          <t>Royalty Proceeds | Beta Hunt</t>
        </is>
      </c>
    </row>
    <row r="22">
      <c r="A22" s="3" t="inlineStr">
        <is>
          <t>Royal And Stream Transactions [Line Items]</t>
        </is>
      </c>
    </row>
    <row r="23">
      <c r="A23" s="4" t="inlineStr">
        <is>
          <t>Bonus Royalty Payment received</t>
        </is>
      </c>
      <c r="B23" s="6" t="n">
        <v>2500</v>
      </c>
    </row>
    <row r="24">
      <c r="A24" s="4" t="inlineStr">
        <is>
          <t>Newmont Portfolio Acquisition</t>
        </is>
      </c>
    </row>
    <row r="25">
      <c r="A25" s="3" t="inlineStr">
        <is>
          <t>Royal And Stream Transactions [Line Items]</t>
        </is>
      </c>
    </row>
    <row r="26">
      <c r="A26" s="4" t="inlineStr">
        <is>
          <t>Number of Royalties Acquired | item</t>
        </is>
      </c>
      <c r="C26" s="5" t="n">
        <v>11</v>
      </c>
    </row>
    <row r="27">
      <c r="A27" s="4" t="inlineStr">
        <is>
          <t>IFRS Stock Issued During Period, Shares, New Issues | shares</t>
        </is>
      </c>
      <c r="C27" s="5" t="n">
        <v>12000000</v>
      </c>
    </row>
    <row r="28">
      <c r="A28" s="4" t="inlineStr">
        <is>
          <t>Cash Consideration Royalty Portfolio Acquisition</t>
        </is>
      </c>
      <c r="C28" s="6" t="n">
        <v>15000</v>
      </c>
    </row>
    <row r="29">
      <c r="A29" s="4" t="inlineStr">
        <is>
          <t>Contingent cash payments</t>
        </is>
      </c>
      <c r="C29" s="6" t="n">
        <v>15000</v>
      </c>
    </row>
    <row r="30">
      <c r="A30" s="4" t="inlineStr">
        <is>
          <t>Contingent cash payments, Period for achievement of certain production milestones</t>
        </is>
      </c>
      <c r="C30" s="4" t="inlineStr">
        <is>
          <t>5 years</t>
        </is>
      </c>
    </row>
    <row r="31">
      <c r="A31" s="4" t="inlineStr">
        <is>
          <t>Fair Value of Acquired Portfolio</t>
        </is>
      </c>
      <c r="C31" s="6" t="n">
        <v>75000</v>
      </c>
    </row>
    <row r="32">
      <c r="A32" s="4" t="inlineStr">
        <is>
          <t>Number of development and exploration stage royalties acquired | item</t>
        </is>
      </c>
      <c r="C32" s="5" t="n">
        <v>9</v>
      </c>
    </row>
    <row r="33">
      <c r="A33" s="4" t="inlineStr">
        <is>
          <t>Newmont Portfolio Acquisition | United States</t>
        </is>
      </c>
    </row>
    <row r="34">
      <c r="A34" s="3" t="inlineStr">
        <is>
          <t>Royal And Stream Transactions [Line Items]</t>
        </is>
      </c>
    </row>
    <row r="35">
      <c r="A35" s="4" t="inlineStr">
        <is>
          <t>Number of development and exploration stage royalties acquired | item</t>
        </is>
      </c>
      <c r="C35" s="5" t="n">
        <v>4</v>
      </c>
    </row>
    <row r="36">
      <c r="A36" s="4" t="inlineStr">
        <is>
          <t>Newmont Portfolio Acquisition | Canada</t>
        </is>
      </c>
    </row>
    <row r="37">
      <c r="A37" s="3" t="inlineStr">
        <is>
          <t>Royal And Stream Transactions [Line Items]</t>
        </is>
      </c>
    </row>
    <row r="38">
      <c r="A38" s="4" t="inlineStr">
        <is>
          <t>Number of development and exploration stage royalties acquired | item</t>
        </is>
      </c>
      <c r="C38" s="5" t="n">
        <v>2</v>
      </c>
    </row>
    <row r="39">
      <c r="A39" s="4" t="inlineStr">
        <is>
          <t>Newmont Portfolio Acquisition | Mexico</t>
        </is>
      </c>
    </row>
    <row r="40">
      <c r="A40" s="3" t="inlineStr">
        <is>
          <t>Royal And Stream Transactions [Line Items]</t>
        </is>
      </c>
    </row>
    <row r="41">
      <c r="A41" s="4" t="inlineStr">
        <is>
          <t>Number of development and exploration stage royalties acquired | item</t>
        </is>
      </c>
      <c r="C41" s="5" t="n">
        <v>3</v>
      </c>
    </row>
    <row r="42">
      <c r="A42" s="4" t="inlineStr">
        <is>
          <t>Newmont Portfolio Acquisition | Discount rate | Discounted cash flow model for producing assets | Minimum</t>
        </is>
      </c>
    </row>
    <row r="43">
      <c r="A43" s="3" t="inlineStr">
        <is>
          <t>Royal And Stream Transactions [Line Items]</t>
        </is>
      </c>
    </row>
    <row r="44">
      <c r="A44" s="4" t="inlineStr">
        <is>
          <t>Significant unobservable input, assets</t>
        </is>
      </c>
      <c r="C44" s="5" t="n">
        <v>4</v>
      </c>
    </row>
    <row r="45">
      <c r="A45" s="4" t="inlineStr">
        <is>
          <t>Newmont Portfolio Acquisition | Discount rate | Discounted cash flow model for producing assets | Maximum</t>
        </is>
      </c>
    </row>
    <row r="46">
      <c r="A46" s="3" t="inlineStr">
        <is>
          <t>Royal And Stream Transactions [Line Items]</t>
        </is>
      </c>
    </row>
    <row r="47">
      <c r="A47" s="4" t="inlineStr">
        <is>
          <t>Significant unobservable input, assets</t>
        </is>
      </c>
      <c r="C47" s="5" t="n">
        <v>15</v>
      </c>
    </row>
    <row r="48">
      <c r="A48" s="4" t="inlineStr">
        <is>
          <t>Camino Rojo royalty</t>
        </is>
      </c>
    </row>
    <row r="49">
      <c r="A49" s="3" t="inlineStr">
        <is>
          <t>Royal And Stream Transactions [Line Items]</t>
        </is>
      </c>
    </row>
    <row r="50">
      <c r="A50" s="4" t="inlineStr">
        <is>
          <t>Percentage of Royalty Acquired</t>
        </is>
      </c>
      <c r="C50" s="4" t="inlineStr">
        <is>
          <t>2.00%</t>
        </is>
      </c>
    </row>
    <row r="51">
      <c r="A51" s="4" t="inlineStr">
        <is>
          <t>Cerro Blanco royalty</t>
        </is>
      </c>
    </row>
    <row r="52">
      <c r="A52" s="3" t="inlineStr">
        <is>
          <t>Royal And Stream Transactions [Line Items]</t>
        </is>
      </c>
    </row>
    <row r="53">
      <c r="A53" s="4" t="inlineStr">
        <is>
          <t>Percentage of Royalty Acquired</t>
        </is>
      </c>
      <c r="C53" s="4" t="inlineStr">
        <is>
          <t>1.00%</t>
        </is>
      </c>
    </row>
  </sheetData>
  <mergeCells count="3">
    <mergeCell ref="A1:A2"/>
    <mergeCell ref="B1:D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ROYALTY AND STREAM TRANSACTIONS - During the Year Ended December 31, 2019 (Details) $ in Millions</t>
        </is>
      </c>
      <c r="B1" s="2" t="inlineStr">
        <is>
          <t>1 Months Ended</t>
        </is>
      </c>
    </row>
    <row r="2">
      <c r="B2" s="2" t="inlineStr">
        <is>
          <t>Dec. 31, 2019USD ($)itemshares</t>
        </is>
      </c>
      <c r="C2" s="2" t="inlineStr">
        <is>
          <t>Aug. 31, 2019USD ($)</t>
        </is>
      </c>
      <c r="D2" s="2" t="inlineStr">
        <is>
          <t>Mar. 31, 2019USD ($)</t>
        </is>
      </c>
    </row>
    <row r="3">
      <c r="A3" s="4" t="inlineStr">
        <is>
          <t>Kinross Portfolio Acquisition</t>
        </is>
      </c>
    </row>
    <row r="4">
      <c r="A4" s="3" t="inlineStr">
        <is>
          <t>Royal And Stream Transactions [Line Items]</t>
        </is>
      </c>
    </row>
    <row r="5">
      <c r="A5" s="4" t="inlineStr">
        <is>
          <t>Number of common shares issued | shares</t>
        </is>
      </c>
      <c r="B5" s="5" t="n">
        <v>11228674</v>
      </c>
    </row>
    <row r="6">
      <c r="A6" s="4" t="inlineStr">
        <is>
          <t>Royalty portfolio consideration paid in cash</t>
        </is>
      </c>
      <c r="B6" s="6" t="n">
        <v>25</v>
      </c>
    </row>
    <row r="7">
      <c r="A7" s="4" t="inlineStr">
        <is>
          <t>Number of royalties acquired | item</t>
        </is>
      </c>
      <c r="B7" s="5" t="n">
        <v>24</v>
      </c>
    </row>
    <row r="8">
      <c r="A8" s="4" t="inlineStr">
        <is>
          <t>Proceeds from royalties</t>
        </is>
      </c>
      <c r="B8" s="6" t="n">
        <v>12</v>
      </c>
    </row>
    <row r="9">
      <c r="A9" s="4" t="inlineStr">
        <is>
          <t>Fair value of portfolio acquired</t>
        </is>
      </c>
      <c r="B9" s="6" t="n">
        <v>74</v>
      </c>
    </row>
    <row r="10">
      <c r="A10" s="4" t="inlineStr">
        <is>
          <t>Kinross Portfolio Acquisition | Minimum | Discount rate</t>
        </is>
      </c>
    </row>
    <row r="11">
      <c r="A11" s="3" t="inlineStr">
        <is>
          <t>Royal And Stream Transactions [Line Items]</t>
        </is>
      </c>
    </row>
    <row r="12">
      <c r="A12" s="4" t="inlineStr">
        <is>
          <t>Input assumption for fair value estimate</t>
        </is>
      </c>
      <c r="B12" s="5" t="n">
        <v>5</v>
      </c>
    </row>
    <row r="13">
      <c r="A13" s="4" t="inlineStr">
        <is>
          <t>Kinross Portfolio Acquisition | Maximum | Discount rate</t>
        </is>
      </c>
    </row>
    <row r="14">
      <c r="A14" s="3" t="inlineStr">
        <is>
          <t>Royal And Stream Transactions [Line Items]</t>
        </is>
      </c>
    </row>
    <row r="15">
      <c r="A15" s="4" t="inlineStr">
        <is>
          <t>Input assumption for fair value estimate</t>
        </is>
      </c>
      <c r="B15" s="5" t="n">
        <v>10</v>
      </c>
    </row>
    <row r="16">
      <c r="A16" s="4" t="inlineStr">
        <is>
          <t>Hope Bay mine</t>
        </is>
      </c>
    </row>
    <row r="17">
      <c r="A17" s="3" t="inlineStr">
        <is>
          <t>Royal And Stream Transactions [Line Items]</t>
        </is>
      </c>
    </row>
    <row r="18">
      <c r="A18" s="4" t="inlineStr">
        <is>
          <t>Royalty portfolio consideration paid in cash</t>
        </is>
      </c>
      <c r="C18" s="6" t="n">
        <v>40</v>
      </c>
    </row>
    <row r="19">
      <c r="A19" s="4" t="inlineStr">
        <is>
          <t>Percentage of royalty acquired</t>
        </is>
      </c>
      <c r="C19" s="4" t="inlineStr">
        <is>
          <t>1.50%</t>
        </is>
      </c>
    </row>
    <row r="20">
      <c r="A20" s="4" t="inlineStr">
        <is>
          <t>Percentage of royalty owned</t>
        </is>
      </c>
      <c r="C20" s="4" t="inlineStr">
        <is>
          <t>2.50%</t>
        </is>
      </c>
    </row>
    <row r="21">
      <c r="A21" s="4" t="inlineStr">
        <is>
          <t>Percentage of royalty to be received until certain conditions with respect to the Additional Royalty are satisfied</t>
        </is>
      </c>
      <c r="C21" s="4" t="inlineStr">
        <is>
          <t>0.25%</t>
        </is>
      </c>
    </row>
    <row r="22">
      <c r="A22" s="4" t="inlineStr">
        <is>
          <t>Cash payment for buy back of royalty in the event of a change of control transaction of TMAC that is announced prior to June 30, 2021</t>
        </is>
      </c>
      <c r="C22" s="6" t="n">
        <v>50</v>
      </c>
    </row>
    <row r="23">
      <c r="A23" s="4" t="inlineStr">
        <is>
          <t>El Mochito Stream</t>
        </is>
      </c>
    </row>
    <row r="24">
      <c r="A24" s="3" t="inlineStr">
        <is>
          <t>Royal And Stream Transactions [Line Items]</t>
        </is>
      </c>
    </row>
    <row r="25">
      <c r="A25" s="4" t="inlineStr">
        <is>
          <t>Stream consideration paid in cash</t>
        </is>
      </c>
      <c r="D25" s="8" t="n">
        <v>7.5</v>
      </c>
    </row>
    <row r="26">
      <c r="A26" s="4" t="inlineStr">
        <is>
          <t>Percentage of stream acquired</t>
        </is>
      </c>
      <c r="D26" s="9" t="n">
        <v>22.5</v>
      </c>
    </row>
    <row r="27">
      <c r="A27" s="4" t="inlineStr">
        <is>
          <t>Reduced stream percentage if certain production milestones are met</t>
        </is>
      </c>
      <c r="D27" s="5" t="n">
        <v>20</v>
      </c>
    </row>
    <row r="28">
      <c r="A28" s="4" t="inlineStr">
        <is>
          <t>Ongoing cash payments as a percentage of spot price of silver for each ounce delivered</t>
        </is>
      </c>
      <c r="D28" s="4" t="inlineStr">
        <is>
          <t>25.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76"/>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OYALTY, STREAM AND OTHER INTEREST (Details) - USD ($) $ in Thousands</t>
        </is>
      </c>
      <c r="B1" s="2" t="inlineStr">
        <is>
          <t>1 Months Ended</t>
        </is>
      </c>
      <c r="C1" s="2" t="inlineStr">
        <is>
          <t>12 Months Ended</t>
        </is>
      </c>
    </row>
    <row r="2">
      <c r="B2" s="2" t="inlineStr">
        <is>
          <t>Dec. 31, 2020</t>
        </is>
      </c>
      <c r="C2" s="2" t="inlineStr">
        <is>
          <t>Dec. 31, 2020</t>
        </is>
      </c>
      <c r="D2" s="2" t="inlineStr">
        <is>
          <t>Dec. 31, 2019</t>
        </is>
      </c>
      <c r="E2" s="2" t="inlineStr">
        <is>
          <t>Dec. 31, 2020</t>
        </is>
      </c>
      <c r="F2" s="2" t="inlineStr">
        <is>
          <t>Dec. 31, 2019</t>
        </is>
      </c>
      <c r="G2" s="2" t="inlineStr">
        <is>
          <t>Jan. 01, 2019</t>
        </is>
      </c>
    </row>
    <row r="3">
      <c r="A3" s="3" t="inlineStr">
        <is>
          <t>ROYALTY, STREAM AND OTHER INTERESTS</t>
        </is>
      </c>
    </row>
    <row r="4">
      <c r="A4" s="4" t="inlineStr">
        <is>
          <t>Opening</t>
        </is>
      </c>
      <c r="C4" s="6" t="n">
        <v>281405</v>
      </c>
    </row>
    <row r="5">
      <c r="A5" s="4" t="inlineStr">
        <is>
          <t>Royalty interest impairment</t>
        </is>
      </c>
      <c r="C5" s="5" t="n">
        <v>0</v>
      </c>
      <c r="D5" s="6" t="n">
        <v>-14241</v>
      </c>
    </row>
    <row r="6">
      <c r="A6" s="4" t="inlineStr">
        <is>
          <t>Ending</t>
        </is>
      </c>
      <c r="B6" s="6" t="n">
        <v>334210</v>
      </c>
      <c r="C6" s="5" t="n">
        <v>334210</v>
      </c>
      <c r="D6" s="5" t="n">
        <v>281405</v>
      </c>
    </row>
    <row r="7">
      <c r="A7" s="4" t="inlineStr">
        <is>
          <t>Carrying Amount</t>
        </is>
      </c>
      <c r="B7" s="5" t="n">
        <v>334210</v>
      </c>
      <c r="C7" s="5" t="n">
        <v>334210</v>
      </c>
      <c r="D7" s="5" t="n">
        <v>281405</v>
      </c>
      <c r="E7" s="6" t="n">
        <v>334210</v>
      </c>
      <c r="F7" s="6" t="n">
        <v>281405</v>
      </c>
      <c r="G7" s="6" t="n">
        <v>198091</v>
      </c>
    </row>
    <row r="8">
      <c r="A8" s="4" t="inlineStr">
        <is>
          <t>Non-depletable assets of royalty, stream and other interests</t>
        </is>
      </c>
      <c r="E8" s="5" t="n">
        <v>76000</v>
      </c>
      <c r="F8" s="5" t="n">
        <v>51500</v>
      </c>
    </row>
    <row r="9">
      <c r="A9" s="4" t="inlineStr">
        <is>
          <t>Depletable assets of royalty, stream and other interests</t>
        </is>
      </c>
      <c r="E9" s="5" t="n">
        <v>258200</v>
      </c>
      <c r="F9" s="5" t="n">
        <v>229900</v>
      </c>
    </row>
    <row r="10">
      <c r="A10" s="4" t="inlineStr">
        <is>
          <t>Cost</t>
        </is>
      </c>
    </row>
    <row r="11">
      <c r="A11" s="3" t="inlineStr">
        <is>
          <t>ROYALTY, STREAM AND OTHER INTERESTS</t>
        </is>
      </c>
    </row>
    <row r="12">
      <c r="A12" s="4" t="inlineStr">
        <is>
          <t>Opening</t>
        </is>
      </c>
      <c r="C12" s="5" t="n">
        <v>329735</v>
      </c>
      <c r="D12" s="5" t="n">
        <v>218997</v>
      </c>
    </row>
    <row r="13">
      <c r="A13" s="4" t="inlineStr">
        <is>
          <t>Additions/ Disposals</t>
        </is>
      </c>
      <c r="C13" s="5" t="n">
        <v>68223</v>
      </c>
      <c r="D13" s="5" t="n">
        <v>110738</v>
      </c>
    </row>
    <row r="14">
      <c r="A14" s="4" t="inlineStr">
        <is>
          <t>Disposals</t>
        </is>
      </c>
      <c r="C14" s="5" t="n">
        <v>68223</v>
      </c>
      <c r="D14" s="5" t="n">
        <v>110738</v>
      </c>
    </row>
    <row r="15">
      <c r="A15" s="4" t="inlineStr">
        <is>
          <t>Ending</t>
        </is>
      </c>
      <c r="B15" s="5" t="n">
        <v>397958</v>
      </c>
      <c r="C15" s="5" t="n">
        <v>397958</v>
      </c>
      <c r="D15" s="5" t="n">
        <v>329735</v>
      </c>
    </row>
    <row r="16">
      <c r="A16" s="4" t="inlineStr">
        <is>
          <t>Carrying Amount</t>
        </is>
      </c>
      <c r="B16" s="5" t="n">
        <v>397958</v>
      </c>
      <c r="C16" s="5" t="n">
        <v>397958</v>
      </c>
      <c r="D16" s="5" t="n">
        <v>329735</v>
      </c>
      <c r="E16" s="5" t="n">
        <v>397958</v>
      </c>
      <c r="F16" s="5" t="n">
        <v>329735</v>
      </c>
    </row>
    <row r="17">
      <c r="A17" s="4" t="inlineStr">
        <is>
          <t>Accumulated Depletion</t>
        </is>
      </c>
    </row>
    <row r="18">
      <c r="A18" s="3" t="inlineStr">
        <is>
          <t>ROYALTY, STREAM AND OTHER INTERESTS</t>
        </is>
      </c>
    </row>
    <row r="19">
      <c r="A19" s="4" t="inlineStr">
        <is>
          <t>Opening</t>
        </is>
      </c>
      <c r="C19" s="5" t="n">
        <v>-48330</v>
      </c>
      <c r="D19" s="5" t="n">
        <v>-20908</v>
      </c>
    </row>
    <row r="20">
      <c r="A20" s="4" t="inlineStr">
        <is>
          <t>Additions/ Disposals</t>
        </is>
      </c>
      <c r="C20" s="5" t="n">
        <v>2581</v>
      </c>
    </row>
    <row r="21">
      <c r="A21" s="4" t="inlineStr">
        <is>
          <t>Depletion</t>
        </is>
      </c>
      <c r="C21" s="5" t="n">
        <v>-17999</v>
      </c>
      <c r="D21" s="5" t="n">
        <v>-13181</v>
      </c>
    </row>
    <row r="22">
      <c r="A22" s="4" t="inlineStr">
        <is>
          <t>Disposals</t>
        </is>
      </c>
      <c r="C22" s="5" t="n">
        <v>2581</v>
      </c>
    </row>
    <row r="23">
      <c r="A23" s="4" t="inlineStr">
        <is>
          <t>Royalty interest impairment</t>
        </is>
      </c>
      <c r="D23" s="5" t="n">
        <v>-14241</v>
      </c>
    </row>
    <row r="24">
      <c r="A24" s="4" t="inlineStr">
        <is>
          <t>Ending</t>
        </is>
      </c>
      <c r="B24" s="5" t="n">
        <v>-63748</v>
      </c>
      <c r="C24" s="5" t="n">
        <v>-63748</v>
      </c>
      <c r="D24" s="5" t="n">
        <v>-48330</v>
      </c>
    </row>
    <row r="25">
      <c r="A25" s="4" t="inlineStr">
        <is>
          <t>Carrying Amount</t>
        </is>
      </c>
      <c r="B25" s="5" t="n">
        <v>-63748</v>
      </c>
      <c r="C25" s="5" t="n">
        <v>-63748</v>
      </c>
      <c r="D25" s="5" t="n">
        <v>-48330</v>
      </c>
      <c r="E25" s="5" t="n">
        <v>-63748</v>
      </c>
      <c r="F25" s="5" t="n">
        <v>-48330</v>
      </c>
    </row>
    <row r="26">
      <c r="A26" s="4" t="inlineStr">
        <is>
          <t>Amulsar | Cost</t>
        </is>
      </c>
    </row>
    <row r="27">
      <c r="A27" s="3" t="inlineStr">
        <is>
          <t>ROYALTY, STREAM AND OTHER INTERESTS</t>
        </is>
      </c>
    </row>
    <row r="28">
      <c r="A28" s="4" t="inlineStr">
        <is>
          <t>Opening</t>
        </is>
      </c>
      <c r="C28" s="5" t="n">
        <v>14241</v>
      </c>
      <c r="D28" s="5" t="n">
        <v>14241</v>
      </c>
    </row>
    <row r="29">
      <c r="A29" s="4" t="inlineStr">
        <is>
          <t>Ending</t>
        </is>
      </c>
      <c r="D29" s="5" t="n">
        <v>14241</v>
      </c>
    </row>
    <row r="30">
      <c r="A30" s="4" t="inlineStr">
        <is>
          <t>Carrying Amount</t>
        </is>
      </c>
      <c r="C30" s="5" t="n">
        <v>14241</v>
      </c>
      <c r="D30" s="5" t="n">
        <v>14241</v>
      </c>
      <c r="F30" s="5" t="n">
        <v>14241</v>
      </c>
    </row>
    <row r="31">
      <c r="A31" s="4" t="inlineStr">
        <is>
          <t>Amulsar | Accumulated Depletion</t>
        </is>
      </c>
    </row>
    <row r="32">
      <c r="A32" s="3" t="inlineStr">
        <is>
          <t>ROYALTY, STREAM AND OTHER INTERESTS</t>
        </is>
      </c>
    </row>
    <row r="33">
      <c r="A33" s="4" t="inlineStr">
        <is>
          <t>Opening</t>
        </is>
      </c>
      <c r="C33" s="5" t="n">
        <v>-14241</v>
      </c>
    </row>
    <row r="34">
      <c r="A34" s="4" t="inlineStr">
        <is>
          <t>Royalty interest impairment</t>
        </is>
      </c>
      <c r="D34" s="5" t="n">
        <v>-14241</v>
      </c>
    </row>
    <row r="35">
      <c r="A35" s="4" t="inlineStr">
        <is>
          <t>Ending</t>
        </is>
      </c>
      <c r="D35" s="5" t="n">
        <v>-14241</v>
      </c>
    </row>
    <row r="36">
      <c r="A36" s="4" t="inlineStr">
        <is>
          <t>Carrying Amount</t>
        </is>
      </c>
      <c r="C36" s="5" t="n">
        <v>-14241</v>
      </c>
      <c r="D36" s="5" t="n">
        <v>-14241</v>
      </c>
      <c r="F36" s="5" t="n">
        <v>-14241</v>
      </c>
    </row>
    <row r="37">
      <c r="A37" s="4" t="inlineStr">
        <is>
          <t>Beta Hunt</t>
        </is>
      </c>
    </row>
    <row r="38">
      <c r="A38" s="3" t="inlineStr">
        <is>
          <t>ROYALTY, STREAM AND OTHER INTERESTS</t>
        </is>
      </c>
    </row>
    <row r="39">
      <c r="A39" s="4" t="inlineStr">
        <is>
          <t>Opening</t>
        </is>
      </c>
      <c r="C39" s="5" t="n">
        <v>8237</v>
      </c>
    </row>
    <row r="40">
      <c r="A40" s="4" t="inlineStr">
        <is>
          <t>Ending</t>
        </is>
      </c>
      <c r="B40" s="5" t="n">
        <v>4658</v>
      </c>
      <c r="C40" s="5" t="n">
        <v>4658</v>
      </c>
      <c r="D40" s="5" t="n">
        <v>8237</v>
      </c>
    </row>
    <row r="41">
      <c r="A41" s="4" t="inlineStr">
        <is>
          <t>Carrying Amount</t>
        </is>
      </c>
      <c r="B41" s="5" t="n">
        <v>4658</v>
      </c>
      <c r="C41" s="5" t="n">
        <v>4658</v>
      </c>
      <c r="D41" s="5" t="n">
        <v>8237</v>
      </c>
      <c r="E41" s="5" t="n">
        <v>4658</v>
      </c>
      <c r="F41" s="5" t="n">
        <v>8237</v>
      </c>
    </row>
    <row r="42">
      <c r="A42" s="4" t="inlineStr">
        <is>
          <t>Beta Hunt | Cost</t>
        </is>
      </c>
    </row>
    <row r="43">
      <c r="A43" s="3" t="inlineStr">
        <is>
          <t>ROYALTY, STREAM AND OTHER INTERESTS</t>
        </is>
      </c>
    </row>
    <row r="44">
      <c r="A44" s="4" t="inlineStr">
        <is>
          <t>Opening</t>
        </is>
      </c>
      <c r="C44" s="5" t="n">
        <v>14875</v>
      </c>
      <c r="D44" s="5" t="n">
        <v>14875</v>
      </c>
    </row>
    <row r="45">
      <c r="A45" s="4" t="inlineStr">
        <is>
          <t>Additions/ Disposals</t>
        </is>
      </c>
      <c r="C45" s="5" t="n">
        <v>-5454</v>
      </c>
    </row>
    <row r="46">
      <c r="A46" s="4" t="inlineStr">
        <is>
          <t>Disposals</t>
        </is>
      </c>
      <c r="C46" s="5" t="n">
        <v>-5454</v>
      </c>
    </row>
    <row r="47">
      <c r="A47" s="4" t="inlineStr">
        <is>
          <t>Ending</t>
        </is>
      </c>
      <c r="B47" s="5" t="n">
        <v>9421</v>
      </c>
      <c r="C47" s="5" t="n">
        <v>9421</v>
      </c>
      <c r="D47" s="5" t="n">
        <v>14875</v>
      </c>
    </row>
    <row r="48">
      <c r="A48" s="4" t="inlineStr">
        <is>
          <t>Carrying Amount</t>
        </is>
      </c>
      <c r="B48" s="5" t="n">
        <v>9421</v>
      </c>
      <c r="C48" s="5" t="n">
        <v>9421</v>
      </c>
      <c r="D48" s="5" t="n">
        <v>14875</v>
      </c>
      <c r="E48" s="5" t="n">
        <v>9421</v>
      </c>
      <c r="F48" s="5" t="n">
        <v>14875</v>
      </c>
    </row>
    <row r="49">
      <c r="A49" s="4" t="inlineStr">
        <is>
          <t>Beta Hunt | Accumulated Depletion</t>
        </is>
      </c>
    </row>
    <row r="50">
      <c r="A50" s="3" t="inlineStr">
        <is>
          <t>ROYALTY, STREAM AND OTHER INTERESTS</t>
        </is>
      </c>
    </row>
    <row r="51">
      <c r="A51" s="4" t="inlineStr">
        <is>
          <t>Opening</t>
        </is>
      </c>
      <c r="C51" s="5" t="n">
        <v>-6638</v>
      </c>
      <c r="D51" s="5" t="n">
        <v>-4886</v>
      </c>
    </row>
    <row r="52">
      <c r="A52" s="4" t="inlineStr">
        <is>
          <t>Additions/ Disposals</t>
        </is>
      </c>
      <c r="C52" s="5" t="n">
        <v>2581</v>
      </c>
    </row>
    <row r="53">
      <c r="A53" s="4" t="inlineStr">
        <is>
          <t>Depletion</t>
        </is>
      </c>
      <c r="C53" s="5" t="n">
        <v>-706</v>
      </c>
      <c r="D53" s="5" t="n">
        <v>-1752</v>
      </c>
    </row>
    <row r="54">
      <c r="A54" s="4" t="inlineStr">
        <is>
          <t>Disposals</t>
        </is>
      </c>
      <c r="C54" s="5" t="n">
        <v>2581</v>
      </c>
    </row>
    <row r="55">
      <c r="A55" s="4" t="inlineStr">
        <is>
          <t>Ending</t>
        </is>
      </c>
      <c r="B55" s="5" t="n">
        <v>-4763</v>
      </c>
      <c r="C55" s="5" t="n">
        <v>-4763</v>
      </c>
      <c r="D55" s="5" t="n">
        <v>-6638</v>
      </c>
    </row>
    <row r="56">
      <c r="A56" s="4" t="inlineStr">
        <is>
          <t>Carrying Amount</t>
        </is>
      </c>
      <c r="B56" s="5" t="n">
        <v>-4763</v>
      </c>
      <c r="C56" s="5" t="n">
        <v>-4763</v>
      </c>
      <c r="D56" s="5" t="n">
        <v>-6638</v>
      </c>
      <c r="E56" s="5" t="n">
        <v>-4763</v>
      </c>
      <c r="F56" s="5" t="n">
        <v>-6638</v>
      </c>
    </row>
    <row r="57">
      <c r="A57" s="4" t="inlineStr">
        <is>
          <t>Camino Rojo</t>
        </is>
      </c>
    </row>
    <row r="58">
      <c r="A58" s="3" t="inlineStr">
        <is>
          <t>ROYALTY, STREAM AND OTHER INTERESTS</t>
        </is>
      </c>
    </row>
    <row r="59">
      <c r="A59" s="4" t="inlineStr">
        <is>
          <t>Ending</t>
        </is>
      </c>
      <c r="B59" s="5" t="n">
        <v>40173</v>
      </c>
      <c r="C59" s="5" t="n">
        <v>40173</v>
      </c>
    </row>
    <row r="60">
      <c r="A60" s="4" t="inlineStr">
        <is>
          <t>Carrying Amount</t>
        </is>
      </c>
      <c r="B60" s="5" t="n">
        <v>40173</v>
      </c>
      <c r="C60" s="5" t="n">
        <v>40173</v>
      </c>
      <c r="E60" s="5" t="n">
        <v>40173</v>
      </c>
    </row>
    <row r="61">
      <c r="A61" s="4" t="inlineStr">
        <is>
          <t>Camino Rojo | Cost</t>
        </is>
      </c>
    </row>
    <row r="62">
      <c r="A62" s="3" t="inlineStr">
        <is>
          <t>ROYALTY, STREAM AND OTHER INTERESTS</t>
        </is>
      </c>
    </row>
    <row r="63">
      <c r="A63" s="4" t="inlineStr">
        <is>
          <t>Additions/ Disposals</t>
        </is>
      </c>
      <c r="C63" s="5" t="n">
        <v>40173</v>
      </c>
    </row>
    <row r="64">
      <c r="A64" s="4" t="inlineStr">
        <is>
          <t>Disposals</t>
        </is>
      </c>
      <c r="C64" s="5" t="n">
        <v>40173</v>
      </c>
    </row>
    <row r="65">
      <c r="A65" s="4" t="inlineStr">
        <is>
          <t>Ending</t>
        </is>
      </c>
      <c r="B65" s="5" t="n">
        <v>40173</v>
      </c>
      <c r="C65" s="5" t="n">
        <v>40173</v>
      </c>
    </row>
    <row r="66">
      <c r="A66" s="4" t="inlineStr">
        <is>
          <t>Carrying Amount</t>
        </is>
      </c>
      <c r="B66" s="5" t="n">
        <v>40173</v>
      </c>
      <c r="C66" s="5" t="n">
        <v>40173</v>
      </c>
      <c r="E66" s="5" t="n">
        <v>40173</v>
      </c>
    </row>
    <row r="67">
      <c r="A67" s="4" t="inlineStr">
        <is>
          <t>Cerro Blanco</t>
        </is>
      </c>
    </row>
    <row r="68">
      <c r="A68" s="3" t="inlineStr">
        <is>
          <t>ROYALTY, STREAM AND OTHER INTERESTS</t>
        </is>
      </c>
    </row>
    <row r="69">
      <c r="A69" s="4" t="inlineStr">
        <is>
          <t>Ending</t>
        </is>
      </c>
      <c r="B69" s="5" t="n">
        <v>16069</v>
      </c>
      <c r="C69" s="5" t="n">
        <v>16069</v>
      </c>
    </row>
    <row r="70">
      <c r="A70" s="4" t="inlineStr">
        <is>
          <t>Carrying Amount</t>
        </is>
      </c>
      <c r="B70" s="5" t="n">
        <v>16069</v>
      </c>
      <c r="C70" s="5" t="n">
        <v>16069</v>
      </c>
      <c r="E70" s="5" t="n">
        <v>16069</v>
      </c>
    </row>
    <row r="71">
      <c r="A71" s="4" t="inlineStr">
        <is>
          <t>Cerro Blanco | Cost</t>
        </is>
      </c>
    </row>
    <row r="72">
      <c r="A72" s="3" t="inlineStr">
        <is>
          <t>ROYALTY, STREAM AND OTHER INTERESTS</t>
        </is>
      </c>
    </row>
    <row r="73">
      <c r="A73" s="4" t="inlineStr">
        <is>
          <t>Additions/ Disposals</t>
        </is>
      </c>
      <c r="C73" s="5" t="n">
        <v>16069</v>
      </c>
    </row>
    <row r="74">
      <c r="A74" s="4" t="inlineStr">
        <is>
          <t>Disposals</t>
        </is>
      </c>
      <c r="C74" s="5" t="n">
        <v>16069</v>
      </c>
    </row>
    <row r="75">
      <c r="A75" s="4" t="inlineStr">
        <is>
          <t>Ending</t>
        </is>
      </c>
      <c r="B75" s="5" t="n">
        <v>16069</v>
      </c>
      <c r="C75" s="5" t="n">
        <v>16069</v>
      </c>
    </row>
    <row r="76">
      <c r="A76" s="4" t="inlineStr">
        <is>
          <t>Carrying Amount</t>
        </is>
      </c>
      <c r="B76" s="5" t="n">
        <v>16069</v>
      </c>
      <c r="C76" s="5" t="n">
        <v>16069</v>
      </c>
      <c r="E76" s="5" t="n">
        <v>16069</v>
      </c>
    </row>
    <row r="77">
      <c r="A77" s="4" t="inlineStr">
        <is>
          <t>Cerro Casale</t>
        </is>
      </c>
    </row>
    <row r="78">
      <c r="A78" s="3" t="inlineStr">
        <is>
          <t>ROYALTY, STREAM AND OTHER INTERESTS</t>
        </is>
      </c>
    </row>
    <row r="79">
      <c r="A79" s="4" t="inlineStr">
        <is>
          <t>Opening</t>
        </is>
      </c>
      <c r="C79" s="5" t="n">
        <v>7053</v>
      </c>
    </row>
    <row r="80">
      <c r="A80" s="4" t="inlineStr">
        <is>
          <t>Ending</t>
        </is>
      </c>
      <c r="B80" s="5" t="n">
        <v>7053</v>
      </c>
      <c r="C80" s="5" t="n">
        <v>7053</v>
      </c>
      <c r="D80" s="5" t="n">
        <v>7053</v>
      </c>
    </row>
    <row r="81">
      <c r="A81" s="4" t="inlineStr">
        <is>
          <t>Carrying Amount</t>
        </is>
      </c>
      <c r="B81" s="5" t="n">
        <v>7053</v>
      </c>
      <c r="C81" s="5" t="n">
        <v>7053</v>
      </c>
      <c r="D81" s="5" t="n">
        <v>7053</v>
      </c>
      <c r="E81" s="5" t="n">
        <v>7053</v>
      </c>
      <c r="F81" s="5" t="n">
        <v>7053</v>
      </c>
    </row>
    <row r="82">
      <c r="A82" s="4" t="inlineStr">
        <is>
          <t>Cerro Casale | Cost</t>
        </is>
      </c>
    </row>
    <row r="83">
      <c r="A83" s="3" t="inlineStr">
        <is>
          <t>ROYALTY, STREAM AND OTHER INTERESTS</t>
        </is>
      </c>
    </row>
    <row r="84">
      <c r="A84" s="4" t="inlineStr">
        <is>
          <t>Opening</t>
        </is>
      </c>
      <c r="C84" s="5" t="n">
        <v>7053</v>
      </c>
    </row>
    <row r="85">
      <c r="A85" s="4" t="inlineStr">
        <is>
          <t>Additions/ Disposals</t>
        </is>
      </c>
      <c r="D85" s="5" t="n">
        <v>7053</v>
      </c>
    </row>
    <row r="86">
      <c r="A86" s="4" t="inlineStr">
        <is>
          <t>Disposals</t>
        </is>
      </c>
      <c r="D86" s="5" t="n">
        <v>7053</v>
      </c>
    </row>
    <row r="87">
      <c r="A87" s="4" t="inlineStr">
        <is>
          <t>Ending</t>
        </is>
      </c>
      <c r="B87" s="5" t="n">
        <v>7053</v>
      </c>
      <c r="C87" s="5" t="n">
        <v>7053</v>
      </c>
      <c r="D87" s="5" t="n">
        <v>7053</v>
      </c>
    </row>
    <row r="88">
      <c r="A88" s="4" t="inlineStr">
        <is>
          <t>Carrying Amount</t>
        </is>
      </c>
      <c r="B88" s="5" t="n">
        <v>7053</v>
      </c>
      <c r="C88" s="5" t="n">
        <v>7053</v>
      </c>
      <c r="D88" s="5" t="n">
        <v>7053</v>
      </c>
      <c r="E88" s="5" t="n">
        <v>7053</v>
      </c>
      <c r="F88" s="5" t="n">
        <v>7053</v>
      </c>
    </row>
    <row r="89">
      <c r="A89" s="4" t="inlineStr">
        <is>
          <t>Converse</t>
        </is>
      </c>
    </row>
    <row r="90">
      <c r="A90" s="3" t="inlineStr">
        <is>
          <t>ROYALTY, STREAM AND OTHER INTERESTS</t>
        </is>
      </c>
    </row>
    <row r="91">
      <c r="A91" s="4" t="inlineStr">
        <is>
          <t>Opening</t>
        </is>
      </c>
      <c r="C91" s="5" t="n">
        <v>10039</v>
      </c>
    </row>
    <row r="92">
      <c r="A92" s="4" t="inlineStr">
        <is>
          <t>Ending</t>
        </is>
      </c>
      <c r="B92" s="5" t="n">
        <v>10039</v>
      </c>
      <c r="C92" s="5" t="n">
        <v>10039</v>
      </c>
      <c r="D92" s="5" t="n">
        <v>10039</v>
      </c>
    </row>
    <row r="93">
      <c r="A93" s="4" t="inlineStr">
        <is>
          <t>Carrying Amount</t>
        </is>
      </c>
      <c r="B93" s="5" t="n">
        <v>10039</v>
      </c>
      <c r="C93" s="5" t="n">
        <v>10039</v>
      </c>
      <c r="D93" s="5" t="n">
        <v>10039</v>
      </c>
      <c r="E93" s="5" t="n">
        <v>10039</v>
      </c>
      <c r="F93" s="5" t="n">
        <v>10039</v>
      </c>
    </row>
    <row r="94">
      <c r="A94" s="4" t="inlineStr">
        <is>
          <t>Converse | Cost</t>
        </is>
      </c>
    </row>
    <row r="95">
      <c r="A95" s="3" t="inlineStr">
        <is>
          <t>ROYALTY, STREAM AND OTHER INTERESTS</t>
        </is>
      </c>
    </row>
    <row r="96">
      <c r="A96" s="4" t="inlineStr">
        <is>
          <t>Opening</t>
        </is>
      </c>
      <c r="C96" s="5" t="n">
        <v>10039</v>
      </c>
      <c r="D96" s="5" t="n">
        <v>10039</v>
      </c>
    </row>
    <row r="97">
      <c r="A97" s="4" t="inlineStr">
        <is>
          <t>Ending</t>
        </is>
      </c>
      <c r="B97" s="5" t="n">
        <v>10039</v>
      </c>
      <c r="C97" s="5" t="n">
        <v>10039</v>
      </c>
      <c r="D97" s="5" t="n">
        <v>10039</v>
      </c>
    </row>
    <row r="98">
      <c r="A98" s="4" t="inlineStr">
        <is>
          <t>Carrying Amount</t>
        </is>
      </c>
      <c r="B98" s="5" t="n">
        <v>10039</v>
      </c>
      <c r="C98" s="5" t="n">
        <v>10039</v>
      </c>
      <c r="D98" s="5" t="n">
        <v>10039</v>
      </c>
      <c r="E98" s="5" t="n">
        <v>10039</v>
      </c>
      <c r="F98" s="5" t="n">
        <v>10039</v>
      </c>
    </row>
    <row r="99">
      <c r="A99" s="4" t="inlineStr">
        <is>
          <t>DeLamar</t>
        </is>
      </c>
    </row>
    <row r="100">
      <c r="A100" s="3" t="inlineStr">
        <is>
          <t>ROYALTY, STREAM AND OTHER INTERESTS</t>
        </is>
      </c>
    </row>
    <row r="101">
      <c r="A101" s="4" t="inlineStr">
        <is>
          <t>Opening</t>
        </is>
      </c>
      <c r="C101" s="5" t="n">
        <v>9068</v>
      </c>
    </row>
    <row r="102">
      <c r="A102" s="4" t="inlineStr">
        <is>
          <t>Ending</t>
        </is>
      </c>
      <c r="B102" s="5" t="n">
        <v>9068</v>
      </c>
      <c r="C102" s="5" t="n">
        <v>9068</v>
      </c>
      <c r="D102" s="5" t="n">
        <v>9068</v>
      </c>
    </row>
    <row r="103">
      <c r="A103" s="4" t="inlineStr">
        <is>
          <t>Carrying Amount</t>
        </is>
      </c>
      <c r="B103" s="5" t="n">
        <v>9068</v>
      </c>
      <c r="C103" s="5" t="n">
        <v>9068</v>
      </c>
      <c r="D103" s="5" t="n">
        <v>9068</v>
      </c>
      <c r="E103" s="5" t="n">
        <v>9068</v>
      </c>
      <c r="F103" s="5" t="n">
        <v>9068</v>
      </c>
    </row>
    <row r="104">
      <c r="A104" s="4" t="inlineStr">
        <is>
          <t>DeLamar | Cost</t>
        </is>
      </c>
    </row>
    <row r="105">
      <c r="A105" s="3" t="inlineStr">
        <is>
          <t>ROYALTY, STREAM AND OTHER INTERESTS</t>
        </is>
      </c>
    </row>
    <row r="106">
      <c r="A106" s="4" t="inlineStr">
        <is>
          <t>Opening</t>
        </is>
      </c>
      <c r="C106" s="5" t="n">
        <v>9068</v>
      </c>
    </row>
    <row r="107">
      <c r="A107" s="4" t="inlineStr">
        <is>
          <t>Additions/ Disposals</t>
        </is>
      </c>
      <c r="D107" s="5" t="n">
        <v>9068</v>
      </c>
    </row>
    <row r="108">
      <c r="A108" s="4" t="inlineStr">
        <is>
          <t>Disposals</t>
        </is>
      </c>
      <c r="D108" s="5" t="n">
        <v>9068</v>
      </c>
    </row>
    <row r="109">
      <c r="A109" s="4" t="inlineStr">
        <is>
          <t>Ending</t>
        </is>
      </c>
      <c r="B109" s="5" t="n">
        <v>9068</v>
      </c>
      <c r="C109" s="5" t="n">
        <v>9068</v>
      </c>
      <c r="D109" s="5" t="n">
        <v>9068</v>
      </c>
    </row>
    <row r="110">
      <c r="A110" s="4" t="inlineStr">
        <is>
          <t>Carrying Amount</t>
        </is>
      </c>
      <c r="B110" s="5" t="n">
        <v>9068</v>
      </c>
      <c r="C110" s="5" t="n">
        <v>9068</v>
      </c>
      <c r="D110" s="5" t="n">
        <v>9068</v>
      </c>
      <c r="E110" s="5" t="n">
        <v>9068</v>
      </c>
      <c r="F110" s="5" t="n">
        <v>9068</v>
      </c>
    </row>
    <row r="111">
      <c r="A111" s="4" t="inlineStr">
        <is>
          <t>El Mochito</t>
        </is>
      </c>
    </row>
    <row r="112">
      <c r="A112" s="3" t="inlineStr">
        <is>
          <t>ROYALTY, STREAM AND OTHER INTERESTS</t>
        </is>
      </c>
    </row>
    <row r="113">
      <c r="A113" s="4" t="inlineStr">
        <is>
          <t>Opening</t>
        </is>
      </c>
      <c r="C113" s="5" t="n">
        <v>6194</v>
      </c>
    </row>
    <row r="114">
      <c r="A114" s="4" t="inlineStr">
        <is>
          <t>Ending</t>
        </is>
      </c>
      <c r="B114" s="5" t="n">
        <v>5096</v>
      </c>
      <c r="C114" s="5" t="n">
        <v>5096</v>
      </c>
      <c r="D114" s="5" t="n">
        <v>6194</v>
      </c>
    </row>
    <row r="115">
      <c r="A115" s="4" t="inlineStr">
        <is>
          <t>Carrying Amount</t>
        </is>
      </c>
      <c r="B115" s="5" t="n">
        <v>5096</v>
      </c>
      <c r="C115" s="5" t="n">
        <v>5096</v>
      </c>
      <c r="D115" s="5" t="n">
        <v>6194</v>
      </c>
      <c r="E115" s="5" t="n">
        <v>5096</v>
      </c>
      <c r="F115" s="5" t="n">
        <v>6194</v>
      </c>
    </row>
    <row r="116">
      <c r="A116" s="4" t="inlineStr">
        <is>
          <t>El Mochito | Cost</t>
        </is>
      </c>
    </row>
    <row r="117">
      <c r="A117" s="3" t="inlineStr">
        <is>
          <t>ROYALTY, STREAM AND OTHER INTERESTS</t>
        </is>
      </c>
    </row>
    <row r="118">
      <c r="A118" s="4" t="inlineStr">
        <is>
          <t>Opening</t>
        </is>
      </c>
      <c r="C118" s="5" t="n">
        <v>7710</v>
      </c>
    </row>
    <row r="119">
      <c r="A119" s="4" t="inlineStr">
        <is>
          <t>Additions/ Disposals</t>
        </is>
      </c>
      <c r="C119" s="5" t="n">
        <v>24</v>
      </c>
      <c r="D119" s="5" t="n">
        <v>7710</v>
      </c>
    </row>
    <row r="120">
      <c r="A120" s="4" t="inlineStr">
        <is>
          <t>Disposals</t>
        </is>
      </c>
      <c r="C120" s="5" t="n">
        <v>24</v>
      </c>
      <c r="D120" s="5" t="n">
        <v>7710</v>
      </c>
    </row>
    <row r="121">
      <c r="A121" s="4" t="inlineStr">
        <is>
          <t>Ending</t>
        </is>
      </c>
      <c r="B121" s="5" t="n">
        <v>7734</v>
      </c>
      <c r="C121" s="5" t="n">
        <v>7734</v>
      </c>
      <c r="D121" s="5" t="n">
        <v>7710</v>
      </c>
    </row>
    <row r="122">
      <c r="A122" s="4" t="inlineStr">
        <is>
          <t>Carrying Amount</t>
        </is>
      </c>
      <c r="B122" s="5" t="n">
        <v>7734</v>
      </c>
      <c r="C122" s="5" t="n">
        <v>7734</v>
      </c>
      <c r="D122" s="5" t="n">
        <v>7710</v>
      </c>
      <c r="E122" s="5" t="n">
        <v>7734</v>
      </c>
      <c r="F122" s="5" t="n">
        <v>7710</v>
      </c>
    </row>
    <row r="123">
      <c r="A123" s="4" t="inlineStr">
        <is>
          <t>El Mochito | Accumulated Depletion</t>
        </is>
      </c>
    </row>
    <row r="124">
      <c r="A124" s="3" t="inlineStr">
        <is>
          <t>ROYALTY, STREAM AND OTHER INTERESTS</t>
        </is>
      </c>
    </row>
    <row r="125">
      <c r="A125" s="4" t="inlineStr">
        <is>
          <t>Opening</t>
        </is>
      </c>
      <c r="C125" s="5" t="n">
        <v>-1516</v>
      </c>
    </row>
    <row r="126">
      <c r="A126" s="4" t="inlineStr">
        <is>
          <t>Depletion</t>
        </is>
      </c>
      <c r="C126" s="5" t="n">
        <v>-1122</v>
      </c>
      <c r="D126" s="5" t="n">
        <v>-1516</v>
      </c>
    </row>
    <row r="127">
      <c r="A127" s="4" t="inlineStr">
        <is>
          <t>Ending</t>
        </is>
      </c>
      <c r="B127" s="5" t="n">
        <v>-2638</v>
      </c>
      <c r="C127" s="5" t="n">
        <v>-2638</v>
      </c>
      <c r="D127" s="5" t="n">
        <v>-1516</v>
      </c>
    </row>
    <row r="128">
      <c r="A128" s="4" t="inlineStr">
        <is>
          <t>Carrying Amount</t>
        </is>
      </c>
      <c r="B128" s="5" t="n">
        <v>-2638</v>
      </c>
      <c r="C128" s="5" t="n">
        <v>-2638</v>
      </c>
      <c r="D128" s="5" t="n">
        <v>-1516</v>
      </c>
      <c r="E128" s="5" t="n">
        <v>-2638</v>
      </c>
      <c r="F128" s="5" t="n">
        <v>-1516</v>
      </c>
    </row>
    <row r="129">
      <c r="A129" s="4" t="inlineStr">
        <is>
          <t>Florida Canyon</t>
        </is>
      </c>
    </row>
    <row r="130">
      <c r="A130" s="3" t="inlineStr">
        <is>
          <t>ROYALTY, STREAM AND OTHER INTERESTS</t>
        </is>
      </c>
    </row>
    <row r="131">
      <c r="A131" s="4" t="inlineStr">
        <is>
          <t>Opening</t>
        </is>
      </c>
      <c r="C131" s="5" t="n">
        <v>10634</v>
      </c>
    </row>
    <row r="132">
      <c r="A132" s="4" t="inlineStr">
        <is>
          <t>Ending</t>
        </is>
      </c>
      <c r="B132" s="5" t="n">
        <v>9922</v>
      </c>
      <c r="C132" s="5" t="n">
        <v>9922</v>
      </c>
      <c r="D132" s="5" t="n">
        <v>10634</v>
      </c>
    </row>
    <row r="133">
      <c r="A133" s="4" t="inlineStr">
        <is>
          <t>Carrying Amount</t>
        </is>
      </c>
      <c r="B133" s="5" t="n">
        <v>9922</v>
      </c>
      <c r="C133" s="5" t="n">
        <v>9922</v>
      </c>
      <c r="D133" s="5" t="n">
        <v>10634</v>
      </c>
      <c r="E133" s="5" t="n">
        <v>9922</v>
      </c>
      <c r="F133" s="5" t="n">
        <v>10634</v>
      </c>
    </row>
    <row r="134">
      <c r="A134" s="4" t="inlineStr">
        <is>
          <t>Florida Canyon | Cost</t>
        </is>
      </c>
    </row>
    <row r="135">
      <c r="A135" s="3" t="inlineStr">
        <is>
          <t>ROYALTY, STREAM AND OTHER INTERESTS</t>
        </is>
      </c>
    </row>
    <row r="136">
      <c r="A136" s="4" t="inlineStr">
        <is>
          <t>Opening</t>
        </is>
      </c>
      <c r="C136" s="5" t="n">
        <v>12823</v>
      </c>
      <c r="D136" s="5" t="n">
        <v>12215</v>
      </c>
    </row>
    <row r="137">
      <c r="A137" s="4" t="inlineStr">
        <is>
          <t>Additions/ Disposals</t>
        </is>
      </c>
      <c r="D137" s="5" t="n">
        <v>608</v>
      </c>
    </row>
    <row r="138">
      <c r="A138" s="4" t="inlineStr">
        <is>
          <t>Disposals</t>
        </is>
      </c>
      <c r="D138" s="5" t="n">
        <v>608</v>
      </c>
    </row>
    <row r="139">
      <c r="A139" s="4" t="inlineStr">
        <is>
          <t>Ending</t>
        </is>
      </c>
      <c r="B139" s="5" t="n">
        <v>12823</v>
      </c>
      <c r="C139" s="5" t="n">
        <v>12823</v>
      </c>
      <c r="D139" s="5" t="n">
        <v>12823</v>
      </c>
    </row>
    <row r="140">
      <c r="A140" s="4" t="inlineStr">
        <is>
          <t>Carrying Amount</t>
        </is>
      </c>
      <c r="B140" s="5" t="n">
        <v>12823</v>
      </c>
      <c r="C140" s="5" t="n">
        <v>12823</v>
      </c>
      <c r="D140" s="5" t="n">
        <v>12823</v>
      </c>
      <c r="E140" s="5" t="n">
        <v>12823</v>
      </c>
      <c r="F140" s="5" t="n">
        <v>12823</v>
      </c>
    </row>
    <row r="141">
      <c r="A141" s="4" t="inlineStr">
        <is>
          <t>Florida Canyon | Accumulated Depletion</t>
        </is>
      </c>
    </row>
    <row r="142">
      <c r="A142" s="3" t="inlineStr">
        <is>
          <t>ROYALTY, STREAM AND OTHER INTERESTS</t>
        </is>
      </c>
    </row>
    <row r="143">
      <c r="A143" s="4" t="inlineStr">
        <is>
          <t>Opening</t>
        </is>
      </c>
      <c r="C143" s="5" t="n">
        <v>-2189</v>
      </c>
      <c r="D143" s="5" t="n">
        <v>-1516</v>
      </c>
    </row>
    <row r="144">
      <c r="A144" s="4" t="inlineStr">
        <is>
          <t>Depletion</t>
        </is>
      </c>
      <c r="C144" s="5" t="n">
        <v>-712</v>
      </c>
      <c r="D144" s="5" t="n">
        <v>-673</v>
      </c>
    </row>
    <row r="145">
      <c r="A145" s="4" t="inlineStr">
        <is>
          <t>Ending</t>
        </is>
      </c>
      <c r="B145" s="5" t="n">
        <v>-2901</v>
      </c>
      <c r="C145" s="5" t="n">
        <v>-2901</v>
      </c>
      <c r="D145" s="5" t="n">
        <v>-2189</v>
      </c>
    </row>
    <row r="146">
      <c r="A146" s="4" t="inlineStr">
        <is>
          <t>Carrying Amount</t>
        </is>
      </c>
      <c r="B146" s="5" t="n">
        <v>-2901</v>
      </c>
      <c r="C146" s="5" t="n">
        <v>-2901</v>
      </c>
      <c r="D146" s="5" t="n">
        <v>-2189</v>
      </c>
      <c r="E146" s="5" t="n">
        <v>-2901</v>
      </c>
      <c r="F146" s="5" t="n">
        <v>-2189</v>
      </c>
    </row>
    <row r="147">
      <c r="A147" s="4" t="inlineStr">
        <is>
          <t>Gemfield</t>
        </is>
      </c>
    </row>
    <row r="148">
      <c r="A148" s="3" t="inlineStr">
        <is>
          <t>ROYALTY, STREAM AND OTHER INTERESTS</t>
        </is>
      </c>
    </row>
    <row r="149">
      <c r="A149" s="4" t="inlineStr">
        <is>
          <t>Opening</t>
        </is>
      </c>
      <c r="C149" s="5" t="n">
        <v>8799</v>
      </c>
    </row>
    <row r="150">
      <c r="A150" s="4" t="inlineStr">
        <is>
          <t>Ending</t>
        </is>
      </c>
      <c r="B150" s="5" t="n">
        <v>8799</v>
      </c>
      <c r="C150" s="5" t="n">
        <v>8799</v>
      </c>
      <c r="D150" s="5" t="n">
        <v>8799</v>
      </c>
    </row>
    <row r="151">
      <c r="A151" s="4" t="inlineStr">
        <is>
          <t>Carrying Amount</t>
        </is>
      </c>
      <c r="B151" s="5" t="n">
        <v>8799</v>
      </c>
      <c r="C151" s="5" t="n">
        <v>8799</v>
      </c>
      <c r="D151" s="5" t="n">
        <v>8799</v>
      </c>
      <c r="E151" s="5" t="n">
        <v>8799</v>
      </c>
      <c r="F151" s="5" t="n">
        <v>8799</v>
      </c>
    </row>
    <row r="152">
      <c r="A152" s="4" t="inlineStr">
        <is>
          <t>Gemfield | Cost</t>
        </is>
      </c>
    </row>
    <row r="153">
      <c r="A153" s="3" t="inlineStr">
        <is>
          <t>ROYALTY, STREAM AND OTHER INTERESTS</t>
        </is>
      </c>
    </row>
    <row r="154">
      <c r="A154" s="4" t="inlineStr">
        <is>
          <t>Opening</t>
        </is>
      </c>
      <c r="C154" s="5" t="n">
        <v>8799</v>
      </c>
      <c r="D154" s="5" t="n">
        <v>8799</v>
      </c>
    </row>
    <row r="155">
      <c r="A155" s="4" t="inlineStr">
        <is>
          <t>Ending</t>
        </is>
      </c>
      <c r="B155" s="5" t="n">
        <v>8799</v>
      </c>
      <c r="C155" s="5" t="n">
        <v>8799</v>
      </c>
      <c r="D155" s="5" t="n">
        <v>8799</v>
      </c>
    </row>
    <row r="156">
      <c r="A156" s="4" t="inlineStr">
        <is>
          <t>Carrying Amount</t>
        </is>
      </c>
      <c r="B156" s="5" t="n">
        <v>8799</v>
      </c>
      <c r="C156" s="5" t="n">
        <v>8799</v>
      </c>
      <c r="D156" s="5" t="n">
        <v>8799</v>
      </c>
      <c r="E156" s="5" t="n">
        <v>8799</v>
      </c>
      <c r="F156" s="5" t="n">
        <v>8799</v>
      </c>
    </row>
    <row r="157">
      <c r="A157" s="4" t="inlineStr">
        <is>
          <t>Hope Bay</t>
        </is>
      </c>
    </row>
    <row r="158">
      <c r="A158" s="3" t="inlineStr">
        <is>
          <t>ROYALTY, STREAM AND OTHER INTERESTS</t>
        </is>
      </c>
    </row>
    <row r="159">
      <c r="A159" s="4" t="inlineStr">
        <is>
          <t>Opening</t>
        </is>
      </c>
      <c r="C159" s="5" t="n">
        <v>61374</v>
      </c>
    </row>
    <row r="160">
      <c r="A160" s="4" t="inlineStr">
        <is>
          <t>Ending</t>
        </is>
      </c>
      <c r="B160" s="5" t="n">
        <v>59703</v>
      </c>
      <c r="C160" s="5" t="n">
        <v>59703</v>
      </c>
      <c r="D160" s="5" t="n">
        <v>61374</v>
      </c>
    </row>
    <row r="161">
      <c r="A161" s="4" t="inlineStr">
        <is>
          <t>Carrying Amount</t>
        </is>
      </c>
      <c r="B161" s="5" t="n">
        <v>59703</v>
      </c>
      <c r="C161" s="5" t="n">
        <v>59703</v>
      </c>
      <c r="D161" s="5" t="n">
        <v>61374</v>
      </c>
      <c r="E161" s="5" t="n">
        <v>59703</v>
      </c>
      <c r="F161" s="5" t="n">
        <v>61374</v>
      </c>
    </row>
    <row r="162">
      <c r="A162" s="4" t="inlineStr">
        <is>
          <t>Hope Bay | Cost</t>
        </is>
      </c>
    </row>
    <row r="163">
      <c r="A163" s="3" t="inlineStr">
        <is>
          <t>ROYALTY, STREAM AND OTHER INTERESTS</t>
        </is>
      </c>
    </row>
    <row r="164">
      <c r="A164" s="4" t="inlineStr">
        <is>
          <t>Opening</t>
        </is>
      </c>
      <c r="C164" s="5" t="n">
        <v>63324</v>
      </c>
      <c r="D164" s="5" t="n">
        <v>23305</v>
      </c>
    </row>
    <row r="165">
      <c r="A165" s="4" t="inlineStr">
        <is>
          <t>Additions/ Disposals</t>
        </is>
      </c>
      <c r="D165" s="5" t="n">
        <v>40019</v>
      </c>
    </row>
    <row r="166">
      <c r="A166" s="4" t="inlineStr">
        <is>
          <t>Disposals</t>
        </is>
      </c>
      <c r="D166" s="5" t="n">
        <v>40019</v>
      </c>
    </row>
    <row r="167">
      <c r="A167" s="4" t="inlineStr">
        <is>
          <t>Ending</t>
        </is>
      </c>
      <c r="B167" s="5" t="n">
        <v>63324</v>
      </c>
      <c r="C167" s="5" t="n">
        <v>63324</v>
      </c>
      <c r="D167" s="5" t="n">
        <v>63324</v>
      </c>
    </row>
    <row r="168">
      <c r="A168" s="4" t="inlineStr">
        <is>
          <t>Carrying Amount</t>
        </is>
      </c>
      <c r="B168" s="5" t="n">
        <v>63324</v>
      </c>
      <c r="C168" s="5" t="n">
        <v>63324</v>
      </c>
      <c r="D168" s="5" t="n">
        <v>63324</v>
      </c>
      <c r="E168" s="5" t="n">
        <v>63324</v>
      </c>
      <c r="F168" s="5" t="n">
        <v>63324</v>
      </c>
    </row>
    <row r="169">
      <c r="A169" s="4" t="inlineStr">
        <is>
          <t>Hope Bay | Accumulated Depletion</t>
        </is>
      </c>
    </row>
    <row r="170">
      <c r="A170" s="3" t="inlineStr">
        <is>
          <t>ROYALTY, STREAM AND OTHER INTERESTS</t>
        </is>
      </c>
    </row>
    <row r="171">
      <c r="A171" s="4" t="inlineStr">
        <is>
          <t>Opening</t>
        </is>
      </c>
      <c r="C171" s="5" t="n">
        <v>-1950</v>
      </c>
      <c r="D171" s="5" t="n">
        <v>-772</v>
      </c>
    </row>
    <row r="172">
      <c r="A172" s="4" t="inlineStr">
        <is>
          <t>Depletion</t>
        </is>
      </c>
      <c r="C172" s="5" t="n">
        <v>-1671</v>
      </c>
      <c r="D172" s="5" t="n">
        <v>-1178</v>
      </c>
    </row>
    <row r="173">
      <c r="A173" s="4" t="inlineStr">
        <is>
          <t>Ending</t>
        </is>
      </c>
      <c r="B173" s="5" t="n">
        <v>-3621</v>
      </c>
      <c r="C173" s="5" t="n">
        <v>-3621</v>
      </c>
      <c r="D173" s="5" t="n">
        <v>-1950</v>
      </c>
    </row>
    <row r="174">
      <c r="A174" s="4" t="inlineStr">
        <is>
          <t>Carrying Amount</t>
        </is>
      </c>
      <c r="B174" s="5" t="n">
        <v>-3621</v>
      </c>
      <c r="C174" s="5" t="n">
        <v>-3621</v>
      </c>
      <c r="D174" s="5" t="n">
        <v>-1950</v>
      </c>
      <c r="E174" s="5" t="n">
        <v>-3621</v>
      </c>
      <c r="F174" s="5" t="n">
        <v>-1950</v>
      </c>
    </row>
    <row r="175">
      <c r="A175" s="4" t="inlineStr">
        <is>
          <t>Karma</t>
        </is>
      </c>
    </row>
    <row r="176">
      <c r="A176" s="3" t="inlineStr">
        <is>
          <t>ROYALTY, STREAM AND OTHER INTERESTS</t>
        </is>
      </c>
    </row>
    <row r="177">
      <c r="A177" s="4" t="inlineStr">
        <is>
          <t>Opening</t>
        </is>
      </c>
      <c r="C177" s="5" t="n">
        <v>16018</v>
      </c>
    </row>
    <row r="178">
      <c r="A178" s="4" t="inlineStr">
        <is>
          <t>Ending</t>
        </is>
      </c>
      <c r="B178" s="5" t="n">
        <v>14026</v>
      </c>
      <c r="C178" s="5" t="n">
        <v>14026</v>
      </c>
      <c r="D178" s="5" t="n">
        <v>16018</v>
      </c>
    </row>
    <row r="179">
      <c r="A179" s="4" t="inlineStr">
        <is>
          <t>Carrying Amount</t>
        </is>
      </c>
      <c r="B179" s="5" t="n">
        <v>14026</v>
      </c>
      <c r="C179" s="5" t="n">
        <v>14026</v>
      </c>
      <c r="D179" s="5" t="n">
        <v>16018</v>
      </c>
      <c r="E179" s="5" t="n">
        <v>14026</v>
      </c>
      <c r="F179" s="5" t="n">
        <v>16018</v>
      </c>
    </row>
    <row r="180">
      <c r="A180" s="4" t="inlineStr">
        <is>
          <t>Karma | Cost</t>
        </is>
      </c>
    </row>
    <row r="181">
      <c r="A181" s="3" t="inlineStr">
        <is>
          <t>ROYALTY, STREAM AND OTHER INTERESTS</t>
        </is>
      </c>
    </row>
    <row r="182">
      <c r="A182" s="4" t="inlineStr">
        <is>
          <t>Opening</t>
        </is>
      </c>
      <c r="C182" s="5" t="n">
        <v>20080</v>
      </c>
      <c r="D182" s="5" t="n">
        <v>20073</v>
      </c>
    </row>
    <row r="183">
      <c r="A183" s="4" t="inlineStr">
        <is>
          <t>Additions/ Disposals</t>
        </is>
      </c>
      <c r="D183" s="5" t="n">
        <v>7</v>
      </c>
    </row>
    <row r="184">
      <c r="A184" s="4" t="inlineStr">
        <is>
          <t>Disposals</t>
        </is>
      </c>
      <c r="D184" s="5" t="n">
        <v>7</v>
      </c>
    </row>
    <row r="185">
      <c r="A185" s="4" t="inlineStr">
        <is>
          <t>Ending</t>
        </is>
      </c>
      <c r="B185" s="5" t="n">
        <v>20080</v>
      </c>
      <c r="C185" s="5" t="n">
        <v>20080</v>
      </c>
      <c r="D185" s="5" t="n">
        <v>20080</v>
      </c>
    </row>
    <row r="186">
      <c r="A186" s="4" t="inlineStr">
        <is>
          <t>Carrying Amount</t>
        </is>
      </c>
      <c r="B186" s="5" t="n">
        <v>20080</v>
      </c>
      <c r="C186" s="5" t="n">
        <v>20080</v>
      </c>
      <c r="D186" s="5" t="n">
        <v>20080</v>
      </c>
      <c r="E186" s="5" t="n">
        <v>20080</v>
      </c>
      <c r="F186" s="5" t="n">
        <v>20080</v>
      </c>
    </row>
    <row r="187">
      <c r="A187" s="4" t="inlineStr">
        <is>
          <t>Karma | Accumulated Depletion</t>
        </is>
      </c>
    </row>
    <row r="188">
      <c r="A188" s="3" t="inlineStr">
        <is>
          <t>ROYALTY, STREAM AND OTHER INTERESTS</t>
        </is>
      </c>
    </row>
    <row r="189">
      <c r="A189" s="4" t="inlineStr">
        <is>
          <t>Opening</t>
        </is>
      </c>
      <c r="C189" s="5" t="n">
        <v>-4062</v>
      </c>
      <c r="D189" s="5" t="n">
        <v>-2346</v>
      </c>
    </row>
    <row r="190">
      <c r="A190" s="4" t="inlineStr">
        <is>
          <t>Depletion</t>
        </is>
      </c>
      <c r="C190" s="5" t="n">
        <v>-1992</v>
      </c>
      <c r="D190" s="5" t="n">
        <v>-1716</v>
      </c>
    </row>
    <row r="191">
      <c r="A191" s="4" t="inlineStr">
        <is>
          <t>Ending</t>
        </is>
      </c>
      <c r="B191" s="5" t="n">
        <v>-6054</v>
      </c>
      <c r="C191" s="5" t="n">
        <v>-6054</v>
      </c>
      <c r="D191" s="5" t="n">
        <v>-4062</v>
      </c>
    </row>
    <row r="192">
      <c r="A192" s="4" t="inlineStr">
        <is>
          <t>Carrying Amount</t>
        </is>
      </c>
      <c r="B192" s="5" t="n">
        <v>-6054</v>
      </c>
      <c r="C192" s="5" t="n">
        <v>-6054</v>
      </c>
      <c r="D192" s="5" t="n">
        <v>-4062</v>
      </c>
      <c r="E192" s="5" t="n">
        <v>-6054</v>
      </c>
      <c r="F192" s="5" t="n">
        <v>-4062</v>
      </c>
    </row>
    <row r="193">
      <c r="A193" s="4" t="inlineStr">
        <is>
          <t>La Colorada</t>
        </is>
      </c>
    </row>
    <row r="194">
      <c r="A194" s="3" t="inlineStr">
        <is>
          <t>ROYALTY, STREAM AND OTHER INTERESTS</t>
        </is>
      </c>
    </row>
    <row r="195">
      <c r="A195" s="4" t="inlineStr">
        <is>
          <t>Opening</t>
        </is>
      </c>
      <c r="C195" s="5" t="n">
        <v>14138</v>
      </c>
    </row>
    <row r="196">
      <c r="A196" s="4" t="inlineStr">
        <is>
          <t>Ending</t>
        </is>
      </c>
      <c r="B196" s="5" t="n">
        <v>12967</v>
      </c>
      <c r="C196" s="5" t="n">
        <v>12967</v>
      </c>
      <c r="D196" s="5" t="n">
        <v>14138</v>
      </c>
    </row>
    <row r="197">
      <c r="A197" s="4" t="inlineStr">
        <is>
          <t>Carrying Amount</t>
        </is>
      </c>
      <c r="B197" s="5" t="n">
        <v>12967</v>
      </c>
      <c r="C197" s="5" t="n">
        <v>12967</v>
      </c>
      <c r="D197" s="5" t="n">
        <v>14138</v>
      </c>
      <c r="E197" s="5" t="n">
        <v>12967</v>
      </c>
      <c r="F197" s="5" t="n">
        <v>14138</v>
      </c>
    </row>
    <row r="198">
      <c r="A198" s="4" t="inlineStr">
        <is>
          <t>La Colorada | Cost</t>
        </is>
      </c>
    </row>
    <row r="199">
      <c r="A199" s="3" t="inlineStr">
        <is>
          <t>ROYALTY, STREAM AND OTHER INTERESTS</t>
        </is>
      </c>
    </row>
    <row r="200">
      <c r="A200" s="4" t="inlineStr">
        <is>
          <t>Opening</t>
        </is>
      </c>
      <c r="C200" s="5" t="n">
        <v>17400</v>
      </c>
      <c r="D200" s="5" t="n">
        <v>17400</v>
      </c>
    </row>
    <row r="201">
      <c r="A201" s="4" t="inlineStr">
        <is>
          <t>Ending</t>
        </is>
      </c>
      <c r="B201" s="5" t="n">
        <v>17400</v>
      </c>
      <c r="C201" s="5" t="n">
        <v>17400</v>
      </c>
      <c r="D201" s="5" t="n">
        <v>17400</v>
      </c>
    </row>
    <row r="202">
      <c r="A202" s="4" t="inlineStr">
        <is>
          <t>Carrying Amount</t>
        </is>
      </c>
      <c r="B202" s="5" t="n">
        <v>17400</v>
      </c>
      <c r="C202" s="5" t="n">
        <v>17400</v>
      </c>
      <c r="D202" s="5" t="n">
        <v>17400</v>
      </c>
      <c r="E202" s="5" t="n">
        <v>17400</v>
      </c>
      <c r="F202" s="5" t="n">
        <v>17400</v>
      </c>
    </row>
    <row r="203">
      <c r="A203" s="4" t="inlineStr">
        <is>
          <t>La Colorada | Accumulated Depletion</t>
        </is>
      </c>
    </row>
    <row r="204">
      <c r="A204" s="3" t="inlineStr">
        <is>
          <t>ROYALTY, STREAM AND OTHER INTERESTS</t>
        </is>
      </c>
    </row>
    <row r="205">
      <c r="A205" s="4" t="inlineStr">
        <is>
          <t>Opening</t>
        </is>
      </c>
      <c r="C205" s="5" t="n">
        <v>-3262</v>
      </c>
      <c r="D205" s="5" t="n">
        <v>-2338</v>
      </c>
    </row>
    <row r="206">
      <c r="A206" s="4" t="inlineStr">
        <is>
          <t>Depletion</t>
        </is>
      </c>
      <c r="C206" s="5" t="n">
        <v>-1171</v>
      </c>
      <c r="D206" s="5" t="n">
        <v>-924</v>
      </c>
    </row>
    <row r="207">
      <c r="A207" s="4" t="inlineStr">
        <is>
          <t>Ending</t>
        </is>
      </c>
      <c r="B207" s="5" t="n">
        <v>-4433</v>
      </c>
      <c r="C207" s="5" t="n">
        <v>-4433</v>
      </c>
      <c r="D207" s="5" t="n">
        <v>-3262</v>
      </c>
    </row>
    <row r="208">
      <c r="A208" s="4" t="inlineStr">
        <is>
          <t>Carrying Amount</t>
        </is>
      </c>
      <c r="B208" s="5" t="n">
        <v>-4433</v>
      </c>
      <c r="C208" s="5" t="n">
        <v>-4433</v>
      </c>
      <c r="D208" s="5" t="n">
        <v>-3262</v>
      </c>
      <c r="E208" s="5" t="n">
        <v>-4433</v>
      </c>
      <c r="F208" s="5" t="n">
        <v>-3262</v>
      </c>
    </row>
    <row r="209">
      <c r="A209" s="4" t="inlineStr">
        <is>
          <t>McCoy-Cove</t>
        </is>
      </c>
    </row>
    <row r="210">
      <c r="A210" s="3" t="inlineStr">
        <is>
          <t>ROYALTY, STREAM AND OTHER INTERESTS</t>
        </is>
      </c>
    </row>
    <row r="211">
      <c r="A211" s="4" t="inlineStr">
        <is>
          <t>Opening</t>
        </is>
      </c>
      <c r="C211" s="5" t="n">
        <v>18553</v>
      </c>
    </row>
    <row r="212">
      <c r="A212" s="4" t="inlineStr">
        <is>
          <t>Ending</t>
        </is>
      </c>
      <c r="B212" s="5" t="n">
        <v>18553</v>
      </c>
      <c r="C212" s="5" t="n">
        <v>18553</v>
      </c>
      <c r="D212" s="5" t="n">
        <v>18553</v>
      </c>
    </row>
    <row r="213">
      <c r="A213" s="4" t="inlineStr">
        <is>
          <t>Carrying Amount</t>
        </is>
      </c>
      <c r="B213" s="5" t="n">
        <v>18553</v>
      </c>
      <c r="C213" s="5" t="n">
        <v>18553</v>
      </c>
      <c r="D213" s="5" t="n">
        <v>18553</v>
      </c>
      <c r="E213" s="5" t="n">
        <v>18553</v>
      </c>
      <c r="F213" s="5" t="n">
        <v>18553</v>
      </c>
    </row>
    <row r="214">
      <c r="A214" s="4" t="inlineStr">
        <is>
          <t>McCoy-Cove | Cost</t>
        </is>
      </c>
    </row>
    <row r="215">
      <c r="A215" s="3" t="inlineStr">
        <is>
          <t>ROYALTY, STREAM AND OTHER INTERESTS</t>
        </is>
      </c>
    </row>
    <row r="216">
      <c r="A216" s="4" t="inlineStr">
        <is>
          <t>Opening</t>
        </is>
      </c>
      <c r="C216" s="5" t="n">
        <v>18553</v>
      </c>
      <c r="D216" s="5" t="n">
        <v>12004</v>
      </c>
    </row>
    <row r="217">
      <c r="A217" s="4" t="inlineStr">
        <is>
          <t>Additions/ Disposals</t>
        </is>
      </c>
      <c r="D217" s="5" t="n">
        <v>6549</v>
      </c>
    </row>
    <row r="218">
      <c r="A218" s="4" t="inlineStr">
        <is>
          <t>Disposals</t>
        </is>
      </c>
      <c r="D218" s="5" t="n">
        <v>6549</v>
      </c>
    </row>
    <row r="219">
      <c r="A219" s="4" t="inlineStr">
        <is>
          <t>Ending</t>
        </is>
      </c>
      <c r="B219" s="5" t="n">
        <v>18553</v>
      </c>
      <c r="C219" s="5" t="n">
        <v>18553</v>
      </c>
      <c r="D219" s="5" t="n">
        <v>18553</v>
      </c>
    </row>
    <row r="220">
      <c r="A220" s="4" t="inlineStr">
        <is>
          <t>Carrying Amount</t>
        </is>
      </c>
      <c r="B220" s="5" t="n">
        <v>18553</v>
      </c>
      <c r="C220" s="5" t="n">
        <v>18553</v>
      </c>
      <c r="D220" s="5" t="n">
        <v>18553</v>
      </c>
      <c r="E220" s="5" t="n">
        <v>18553</v>
      </c>
      <c r="F220" s="5" t="n">
        <v>18553</v>
      </c>
    </row>
    <row r="221">
      <c r="A221" s="4" t="inlineStr">
        <is>
          <t>Moose River</t>
        </is>
      </c>
    </row>
    <row r="222">
      <c r="A222" s="3" t="inlineStr">
        <is>
          <t>ROYALTY, STREAM AND OTHER INTERESTS</t>
        </is>
      </c>
    </row>
    <row r="223">
      <c r="A223" s="4" t="inlineStr">
        <is>
          <t>Opening</t>
        </is>
      </c>
      <c r="C223" s="5" t="n">
        <v>2156</v>
      </c>
    </row>
    <row r="224">
      <c r="A224" s="4" t="inlineStr">
        <is>
          <t>Ending</t>
        </is>
      </c>
      <c r="B224" s="5" t="n">
        <v>1313</v>
      </c>
      <c r="C224" s="5" t="n">
        <v>1313</v>
      </c>
      <c r="D224" s="5" t="n">
        <v>2156</v>
      </c>
    </row>
    <row r="225">
      <c r="A225" s="4" t="inlineStr">
        <is>
          <t>Carrying Amount</t>
        </is>
      </c>
      <c r="B225" s="5" t="n">
        <v>1313</v>
      </c>
      <c r="C225" s="5" t="n">
        <v>1313</v>
      </c>
      <c r="D225" s="5" t="n">
        <v>2156</v>
      </c>
      <c r="E225" s="5" t="n">
        <v>1313</v>
      </c>
      <c r="F225" s="5" t="n">
        <v>2156</v>
      </c>
    </row>
    <row r="226">
      <c r="A226" s="4" t="inlineStr">
        <is>
          <t>Moose River | Cost</t>
        </is>
      </c>
    </row>
    <row r="227">
      <c r="A227" s="3" t="inlineStr">
        <is>
          <t>ROYALTY, STREAM AND OTHER INTERESTS</t>
        </is>
      </c>
    </row>
    <row r="228">
      <c r="A228" s="4" t="inlineStr">
        <is>
          <t>Opening</t>
        </is>
      </c>
      <c r="C228" s="5" t="n">
        <v>3700</v>
      </c>
      <c r="D228" s="5" t="n">
        <v>3700</v>
      </c>
    </row>
    <row r="229">
      <c r="A229" s="4" t="inlineStr">
        <is>
          <t>Ending</t>
        </is>
      </c>
      <c r="B229" s="5" t="n">
        <v>3700</v>
      </c>
      <c r="C229" s="5" t="n">
        <v>3700</v>
      </c>
      <c r="D229" s="5" t="n">
        <v>3700</v>
      </c>
    </row>
    <row r="230">
      <c r="A230" s="4" t="inlineStr">
        <is>
          <t>Carrying Amount</t>
        </is>
      </c>
      <c r="B230" s="5" t="n">
        <v>3700</v>
      </c>
      <c r="C230" s="5" t="n">
        <v>3700</v>
      </c>
      <c r="D230" s="5" t="n">
        <v>3700</v>
      </c>
      <c r="E230" s="5" t="n">
        <v>3700</v>
      </c>
      <c r="F230" s="5" t="n">
        <v>3700</v>
      </c>
    </row>
    <row r="231">
      <c r="A231" s="4" t="inlineStr">
        <is>
          <t>Moose River | Accumulated Depletion</t>
        </is>
      </c>
    </row>
    <row r="232">
      <c r="A232" s="3" t="inlineStr">
        <is>
          <t>ROYALTY, STREAM AND OTHER INTERESTS</t>
        </is>
      </c>
    </row>
    <row r="233">
      <c r="A233" s="4" t="inlineStr">
        <is>
          <t>Opening</t>
        </is>
      </c>
      <c r="C233" s="5" t="n">
        <v>-1544</v>
      </c>
      <c r="D233" s="5" t="n">
        <v>-852</v>
      </c>
    </row>
    <row r="234">
      <c r="A234" s="4" t="inlineStr">
        <is>
          <t>Depletion</t>
        </is>
      </c>
      <c r="C234" s="5" t="n">
        <v>-843</v>
      </c>
      <c r="D234" s="5" t="n">
        <v>-692</v>
      </c>
    </row>
    <row r="235">
      <c r="A235" s="4" t="inlineStr">
        <is>
          <t>Ending</t>
        </is>
      </c>
      <c r="B235" s="5" t="n">
        <v>-2387</v>
      </c>
      <c r="C235" s="5" t="n">
        <v>-2387</v>
      </c>
      <c r="D235" s="5" t="n">
        <v>-1544</v>
      </c>
    </row>
    <row r="236">
      <c r="A236" s="4" t="inlineStr">
        <is>
          <t>Carrying Amount</t>
        </is>
      </c>
      <c r="B236" s="5" t="n">
        <v>-2387</v>
      </c>
      <c r="C236" s="5" t="n">
        <v>-2387</v>
      </c>
      <c r="D236" s="5" t="n">
        <v>-1544</v>
      </c>
      <c r="E236" s="5" t="n">
        <v>-2387</v>
      </c>
      <c r="F236" s="5" t="n">
        <v>-1544</v>
      </c>
    </row>
    <row r="237">
      <c r="A237" s="4" t="inlineStr">
        <is>
          <t>Moss</t>
        </is>
      </c>
    </row>
    <row r="238">
      <c r="A238" s="3" t="inlineStr">
        <is>
          <t>ROYALTY, STREAM AND OTHER INTERESTS</t>
        </is>
      </c>
    </row>
    <row r="239">
      <c r="A239" s="4" t="inlineStr">
        <is>
          <t>Opening</t>
        </is>
      </c>
      <c r="C239" s="5" t="n">
        <v>18666</v>
      </c>
    </row>
    <row r="240">
      <c r="A240" s="4" t="inlineStr">
        <is>
          <t>Ending</t>
        </is>
      </c>
      <c r="B240" s="5" t="n">
        <v>15186</v>
      </c>
      <c r="C240" s="5" t="n">
        <v>15186</v>
      </c>
      <c r="D240" s="5" t="n">
        <v>18666</v>
      </c>
    </row>
    <row r="241">
      <c r="A241" s="4" t="inlineStr">
        <is>
          <t>Carrying Amount</t>
        </is>
      </c>
      <c r="B241" s="5" t="n">
        <v>15186</v>
      </c>
      <c r="C241" s="5" t="n">
        <v>15186</v>
      </c>
      <c r="D241" s="5" t="n">
        <v>18666</v>
      </c>
      <c r="E241" s="5" t="n">
        <v>15186</v>
      </c>
      <c r="F241" s="5" t="n">
        <v>18666</v>
      </c>
    </row>
    <row r="242">
      <c r="A242" s="4" t="inlineStr">
        <is>
          <t>Moss | Cost</t>
        </is>
      </c>
    </row>
    <row r="243">
      <c r="A243" s="3" t="inlineStr">
        <is>
          <t>ROYALTY, STREAM AND OTHER INTERESTS</t>
        </is>
      </c>
    </row>
    <row r="244">
      <c r="A244" s="4" t="inlineStr">
        <is>
          <t>Opening</t>
        </is>
      </c>
      <c r="C244" s="5" t="n">
        <v>20283</v>
      </c>
      <c r="D244" s="5" t="n">
        <v>20273</v>
      </c>
    </row>
    <row r="245">
      <c r="A245" s="4" t="inlineStr">
        <is>
          <t>Additions/ Disposals</t>
        </is>
      </c>
      <c r="D245" s="5" t="n">
        <v>10</v>
      </c>
    </row>
    <row r="246">
      <c r="A246" s="4" t="inlineStr">
        <is>
          <t>Disposals</t>
        </is>
      </c>
      <c r="D246" s="5" t="n">
        <v>10</v>
      </c>
    </row>
    <row r="247">
      <c r="A247" s="4" t="inlineStr">
        <is>
          <t>Ending</t>
        </is>
      </c>
      <c r="B247" s="5" t="n">
        <v>20283</v>
      </c>
      <c r="C247" s="5" t="n">
        <v>20283</v>
      </c>
      <c r="D247" s="5" t="n">
        <v>20283</v>
      </c>
    </row>
    <row r="248">
      <c r="A248" s="4" t="inlineStr">
        <is>
          <t>Carrying Amount</t>
        </is>
      </c>
      <c r="B248" s="5" t="n">
        <v>20283</v>
      </c>
      <c r="C248" s="5" t="n">
        <v>20283</v>
      </c>
      <c r="D248" s="5" t="n">
        <v>20283</v>
      </c>
      <c r="E248" s="5" t="n">
        <v>20283</v>
      </c>
      <c r="F248" s="5" t="n">
        <v>20283</v>
      </c>
    </row>
    <row r="249">
      <c r="A249" s="4" t="inlineStr">
        <is>
          <t>Moss | Accumulated Depletion</t>
        </is>
      </c>
    </row>
    <row r="250">
      <c r="A250" s="3" t="inlineStr">
        <is>
          <t>ROYALTY, STREAM AND OTHER INTERESTS</t>
        </is>
      </c>
    </row>
    <row r="251">
      <c r="A251" s="4" t="inlineStr">
        <is>
          <t>Opening</t>
        </is>
      </c>
      <c r="C251" s="5" t="n">
        <v>-1617</v>
      </c>
      <c r="D251" s="5" t="n">
        <v>-70</v>
      </c>
    </row>
    <row r="252">
      <c r="A252" s="4" t="inlineStr">
        <is>
          <t>Depletion</t>
        </is>
      </c>
      <c r="C252" s="5" t="n">
        <v>-3480</v>
      </c>
      <c r="D252" s="5" t="n">
        <v>-1547</v>
      </c>
    </row>
    <row r="253">
      <c r="A253" s="4" t="inlineStr">
        <is>
          <t>Ending</t>
        </is>
      </c>
      <c r="B253" s="5" t="n">
        <v>-5097</v>
      </c>
      <c r="C253" s="5" t="n">
        <v>-5097</v>
      </c>
      <c r="D253" s="5" t="n">
        <v>-1617</v>
      </c>
    </row>
    <row r="254">
      <c r="A254" s="4" t="inlineStr">
        <is>
          <t>Carrying Amount</t>
        </is>
      </c>
      <c r="B254" s="5" t="n">
        <v>-5097</v>
      </c>
      <c r="C254" s="5" t="n">
        <v>-5097</v>
      </c>
      <c r="D254" s="5" t="n">
        <v>-1617</v>
      </c>
      <c r="E254" s="5" t="n">
        <v>-5097</v>
      </c>
      <c r="F254" s="5" t="n">
        <v>-1617</v>
      </c>
    </row>
    <row r="255">
      <c r="A255" s="4" t="inlineStr">
        <is>
          <t>Mt. Carlton</t>
        </is>
      </c>
    </row>
    <row r="256">
      <c r="A256" s="3" t="inlineStr">
        <is>
          <t>ROYALTY, STREAM AND OTHER INTERESTS</t>
        </is>
      </c>
    </row>
    <row r="257">
      <c r="A257" s="4" t="inlineStr">
        <is>
          <t>Opening</t>
        </is>
      </c>
      <c r="C257" s="5" t="n">
        <v>4798</v>
      </c>
    </row>
    <row r="258">
      <c r="A258" s="4" t="inlineStr">
        <is>
          <t>Ending</t>
        </is>
      </c>
      <c r="B258" s="5" t="n">
        <v>2694</v>
      </c>
      <c r="C258" s="5" t="n">
        <v>2694</v>
      </c>
      <c r="D258" s="5" t="n">
        <v>4798</v>
      </c>
    </row>
    <row r="259">
      <c r="A259" s="4" t="inlineStr">
        <is>
          <t>Carrying Amount</t>
        </is>
      </c>
      <c r="B259" s="5" t="n">
        <v>2694</v>
      </c>
      <c r="C259" s="5" t="n">
        <v>2694</v>
      </c>
      <c r="D259" s="5" t="n">
        <v>4798</v>
      </c>
      <c r="E259" s="5" t="n">
        <v>2694</v>
      </c>
      <c r="F259" s="5" t="n">
        <v>4798</v>
      </c>
    </row>
    <row r="260">
      <c r="A260" s="4" t="inlineStr">
        <is>
          <t>Mt. Carlton | Cost</t>
        </is>
      </c>
    </row>
    <row r="261">
      <c r="A261" s="3" t="inlineStr">
        <is>
          <t>ROYALTY, STREAM AND OTHER INTERESTS</t>
        </is>
      </c>
    </row>
    <row r="262">
      <c r="A262" s="4" t="inlineStr">
        <is>
          <t>Opening</t>
        </is>
      </c>
      <c r="C262" s="5" t="n">
        <v>9436</v>
      </c>
      <c r="D262" s="5" t="n">
        <v>9436</v>
      </c>
    </row>
    <row r="263">
      <c r="A263" s="4" t="inlineStr">
        <is>
          <t>Ending</t>
        </is>
      </c>
      <c r="B263" s="5" t="n">
        <v>9436</v>
      </c>
      <c r="C263" s="5" t="n">
        <v>9436</v>
      </c>
      <c r="D263" s="5" t="n">
        <v>9436</v>
      </c>
    </row>
    <row r="264">
      <c r="A264" s="4" t="inlineStr">
        <is>
          <t>Carrying Amount</t>
        </is>
      </c>
      <c r="B264" s="5" t="n">
        <v>9436</v>
      </c>
      <c r="C264" s="5" t="n">
        <v>9436</v>
      </c>
      <c r="D264" s="5" t="n">
        <v>9436</v>
      </c>
      <c r="E264" s="5" t="n">
        <v>9436</v>
      </c>
      <c r="F264" s="5" t="n">
        <v>9436</v>
      </c>
    </row>
    <row r="265">
      <c r="A265" s="4" t="inlineStr">
        <is>
          <t>Mt. Carlton | Accumulated Depletion</t>
        </is>
      </c>
    </row>
    <row r="266">
      <c r="A266" s="3" t="inlineStr">
        <is>
          <t>ROYALTY, STREAM AND OTHER INTERESTS</t>
        </is>
      </c>
    </row>
    <row r="267">
      <c r="A267" s="4" t="inlineStr">
        <is>
          <t>Opening</t>
        </is>
      </c>
      <c r="C267" s="5" t="n">
        <v>-4638</v>
      </c>
      <c r="D267" s="5" t="n">
        <v>-3622</v>
      </c>
    </row>
    <row r="268">
      <c r="A268" s="4" t="inlineStr">
        <is>
          <t>Depletion</t>
        </is>
      </c>
      <c r="C268" s="5" t="n">
        <v>-2104</v>
      </c>
      <c r="D268" s="5" t="n">
        <v>-1016</v>
      </c>
    </row>
    <row r="269">
      <c r="A269" s="4" t="inlineStr">
        <is>
          <t>Ending</t>
        </is>
      </c>
      <c r="B269" s="5" t="n">
        <v>-6742</v>
      </c>
      <c r="C269" s="5" t="n">
        <v>-6742</v>
      </c>
      <c r="D269" s="5" t="n">
        <v>-4638</v>
      </c>
    </row>
    <row r="270">
      <c r="A270" s="4" t="inlineStr">
        <is>
          <t>Carrying Amount</t>
        </is>
      </c>
      <c r="B270" s="5" t="n">
        <v>-6742</v>
      </c>
      <c r="C270" s="5" t="n">
        <v>-6742</v>
      </c>
      <c r="D270" s="5" t="n">
        <v>-4638</v>
      </c>
      <c r="E270" s="5" t="n">
        <v>-6742</v>
      </c>
      <c r="F270" s="5" t="n">
        <v>-4638</v>
      </c>
    </row>
    <row r="271">
      <c r="A271" s="4" t="inlineStr">
        <is>
          <t>Omolon</t>
        </is>
      </c>
    </row>
    <row r="272">
      <c r="A272" s="3" t="inlineStr">
        <is>
          <t>ROYALTY, STREAM AND OTHER INTERESTS</t>
        </is>
      </c>
    </row>
    <row r="273">
      <c r="A273" s="4" t="inlineStr">
        <is>
          <t>Opening</t>
        </is>
      </c>
      <c r="C273" s="5" t="n">
        <v>9677</v>
      </c>
    </row>
    <row r="274">
      <c r="A274" s="4" t="inlineStr">
        <is>
          <t>Ending</t>
        </is>
      </c>
      <c r="B274" s="5" t="n">
        <v>6601</v>
      </c>
      <c r="C274" s="5" t="n">
        <v>6601</v>
      </c>
      <c r="D274" s="5" t="n">
        <v>9677</v>
      </c>
    </row>
    <row r="275">
      <c r="A275" s="4" t="inlineStr">
        <is>
          <t>Carrying Amount</t>
        </is>
      </c>
      <c r="B275" s="5" t="n">
        <v>6601</v>
      </c>
      <c r="C275" s="5" t="n">
        <v>6601</v>
      </c>
      <c r="D275" s="5" t="n">
        <v>9677</v>
      </c>
      <c r="E275" s="5" t="n">
        <v>6601</v>
      </c>
      <c r="F275" s="5" t="n">
        <v>9677</v>
      </c>
    </row>
    <row r="276">
      <c r="A276" s="4" t="inlineStr">
        <is>
          <t>Omolon | Cost</t>
        </is>
      </c>
    </row>
    <row r="277">
      <c r="A277" s="3" t="inlineStr">
        <is>
          <t>ROYALTY, STREAM AND OTHER INTERESTS</t>
        </is>
      </c>
    </row>
    <row r="278">
      <c r="A278" s="4" t="inlineStr">
        <is>
          <t>Opening</t>
        </is>
      </c>
      <c r="C278" s="5" t="n">
        <v>10076</v>
      </c>
    </row>
    <row r="279">
      <c r="A279" s="4" t="inlineStr">
        <is>
          <t>Additions/ Disposals</t>
        </is>
      </c>
      <c r="C279" s="5" t="n">
        <v>17</v>
      </c>
      <c r="D279" s="5" t="n">
        <v>10076</v>
      </c>
    </row>
    <row r="280">
      <c r="A280" s="4" t="inlineStr">
        <is>
          <t>Disposals</t>
        </is>
      </c>
      <c r="C280" s="5" t="n">
        <v>17</v>
      </c>
      <c r="D280" s="5" t="n">
        <v>10076</v>
      </c>
    </row>
    <row r="281">
      <c r="A281" s="4" t="inlineStr">
        <is>
          <t>Ending</t>
        </is>
      </c>
      <c r="B281" s="5" t="n">
        <v>10093</v>
      </c>
      <c r="C281" s="5" t="n">
        <v>10093</v>
      </c>
      <c r="D281" s="5" t="n">
        <v>10076</v>
      </c>
    </row>
    <row r="282">
      <c r="A282" s="4" t="inlineStr">
        <is>
          <t>Carrying Amount</t>
        </is>
      </c>
      <c r="B282" s="5" t="n">
        <v>10093</v>
      </c>
      <c r="C282" s="5" t="n">
        <v>10093</v>
      </c>
      <c r="D282" s="5" t="n">
        <v>10076</v>
      </c>
      <c r="E282" s="5" t="n">
        <v>10093</v>
      </c>
      <c r="F282" s="5" t="n">
        <v>10076</v>
      </c>
    </row>
    <row r="283">
      <c r="A283" s="4" t="inlineStr">
        <is>
          <t>Omolon | Accumulated Depletion</t>
        </is>
      </c>
    </row>
    <row r="284">
      <c r="A284" s="3" t="inlineStr">
        <is>
          <t>ROYALTY, STREAM AND OTHER INTERESTS</t>
        </is>
      </c>
    </row>
    <row r="285">
      <c r="A285" s="4" t="inlineStr">
        <is>
          <t>Opening</t>
        </is>
      </c>
      <c r="C285" s="5" t="n">
        <v>-399</v>
      </c>
    </row>
    <row r="286">
      <c r="A286" s="4" t="inlineStr">
        <is>
          <t>Depletion</t>
        </is>
      </c>
      <c r="C286" s="5" t="n">
        <v>-3093</v>
      </c>
      <c r="D286" s="5" t="n">
        <v>-399</v>
      </c>
    </row>
    <row r="287">
      <c r="A287" s="4" t="inlineStr">
        <is>
          <t>Ending</t>
        </is>
      </c>
      <c r="B287" s="5" t="n">
        <v>-3492</v>
      </c>
      <c r="C287" s="5" t="n">
        <v>-3492</v>
      </c>
      <c r="D287" s="5" t="n">
        <v>-399</v>
      </c>
    </row>
    <row r="288">
      <c r="A288" s="4" t="inlineStr">
        <is>
          <t>Carrying Amount</t>
        </is>
      </c>
      <c r="B288" s="5" t="n">
        <v>-3492</v>
      </c>
      <c r="C288" s="5" t="n">
        <v>-3492</v>
      </c>
      <c r="D288" s="5" t="n">
        <v>-399</v>
      </c>
      <c r="E288" s="5" t="n">
        <v>-3492</v>
      </c>
      <c r="F288" s="5" t="n">
        <v>-399</v>
      </c>
    </row>
    <row r="289">
      <c r="A289" s="4" t="inlineStr">
        <is>
          <t>San Jose</t>
        </is>
      </c>
    </row>
    <row r="290">
      <c r="A290" s="3" t="inlineStr">
        <is>
          <t>ROYALTY, STREAM AND OTHER INTERESTS</t>
        </is>
      </c>
    </row>
    <row r="291">
      <c r="A291" s="4" t="inlineStr">
        <is>
          <t>Opening</t>
        </is>
      </c>
      <c r="C291" s="5" t="n">
        <v>3198</v>
      </c>
    </row>
    <row r="292">
      <c r="A292" s="4" t="inlineStr">
        <is>
          <t>Ending</t>
        </is>
      </c>
      <c r="B292" s="5" t="n">
        <v>2607</v>
      </c>
      <c r="C292" s="5" t="n">
        <v>2607</v>
      </c>
      <c r="D292" s="5" t="n">
        <v>3198</v>
      </c>
    </row>
    <row r="293">
      <c r="A293" s="4" t="inlineStr">
        <is>
          <t>Carrying Amount</t>
        </is>
      </c>
      <c r="B293" s="5" t="n">
        <v>2607</v>
      </c>
      <c r="C293" s="5" t="n">
        <v>2607</v>
      </c>
      <c r="D293" s="5" t="n">
        <v>3198</v>
      </c>
      <c r="E293" s="5" t="n">
        <v>2607</v>
      </c>
      <c r="F293" s="5" t="n">
        <v>3198</v>
      </c>
    </row>
    <row r="294">
      <c r="A294" s="4" t="inlineStr">
        <is>
          <t>San Jose | Cost</t>
        </is>
      </c>
    </row>
    <row r="295">
      <c r="A295" s="3" t="inlineStr">
        <is>
          <t>ROYALTY, STREAM AND OTHER INTERESTS</t>
        </is>
      </c>
    </row>
    <row r="296">
      <c r="A296" s="4" t="inlineStr">
        <is>
          <t>Opening</t>
        </is>
      </c>
      <c r="C296" s="5" t="n">
        <v>5500</v>
      </c>
      <c r="D296" s="5" t="n">
        <v>5500</v>
      </c>
    </row>
    <row r="297">
      <c r="A297" s="4" t="inlineStr">
        <is>
          <t>Ending</t>
        </is>
      </c>
      <c r="B297" s="5" t="n">
        <v>5500</v>
      </c>
      <c r="C297" s="5" t="n">
        <v>5500</v>
      </c>
      <c r="D297" s="5" t="n">
        <v>5500</v>
      </c>
    </row>
    <row r="298">
      <c r="A298" s="4" t="inlineStr">
        <is>
          <t>Carrying Amount</t>
        </is>
      </c>
      <c r="B298" s="5" t="n">
        <v>5500</v>
      </c>
      <c r="C298" s="5" t="n">
        <v>5500</v>
      </c>
      <c r="D298" s="5" t="n">
        <v>5500</v>
      </c>
      <c r="E298" s="5" t="n">
        <v>5500</v>
      </c>
      <c r="F298" s="5" t="n">
        <v>5500</v>
      </c>
    </row>
    <row r="299">
      <c r="A299" s="4" t="inlineStr">
        <is>
          <t>San Jose | Accumulated Depletion</t>
        </is>
      </c>
    </row>
    <row r="300">
      <c r="A300" s="3" t="inlineStr">
        <is>
          <t>ROYALTY, STREAM AND OTHER INTERESTS</t>
        </is>
      </c>
    </row>
    <row r="301">
      <c r="A301" s="4" t="inlineStr">
        <is>
          <t>Opening</t>
        </is>
      </c>
      <c r="C301" s="5" t="n">
        <v>-2302</v>
      </c>
      <c r="D301" s="5" t="n">
        <v>-1748</v>
      </c>
    </row>
    <row r="302">
      <c r="A302" s="4" t="inlineStr">
        <is>
          <t>Depletion</t>
        </is>
      </c>
      <c r="C302" s="5" t="n">
        <v>-591</v>
      </c>
      <c r="D302" s="5" t="n">
        <v>-554</v>
      </c>
    </row>
    <row r="303">
      <c r="A303" s="4" t="inlineStr">
        <is>
          <t>Ending</t>
        </is>
      </c>
      <c r="B303" s="5" t="n">
        <v>-2893</v>
      </c>
      <c r="C303" s="5" t="n">
        <v>-2893</v>
      </c>
      <c r="D303" s="5" t="n">
        <v>-2302</v>
      </c>
    </row>
    <row r="304">
      <c r="A304" s="4" t="inlineStr">
        <is>
          <t>Carrying Amount</t>
        </is>
      </c>
      <c r="B304" s="5" t="n">
        <v>-2893</v>
      </c>
      <c r="C304" s="5" t="n">
        <v>-2893</v>
      </c>
      <c r="D304" s="5" t="n">
        <v>-2302</v>
      </c>
      <c r="E304" s="5" t="n">
        <v>-2893</v>
      </c>
      <c r="F304" s="5" t="n">
        <v>-2302</v>
      </c>
    </row>
    <row r="305">
      <c r="A305" s="4" t="inlineStr">
        <is>
          <t>Silvertip</t>
        </is>
      </c>
    </row>
    <row r="306">
      <c r="A306" s="3" t="inlineStr">
        <is>
          <t>ROYALTY, STREAM AND OTHER INTERESTS</t>
        </is>
      </c>
    </row>
    <row r="307">
      <c r="A307" s="4" t="inlineStr">
        <is>
          <t>Opening</t>
        </is>
      </c>
      <c r="C307" s="5" t="n">
        <v>3886</v>
      </c>
    </row>
    <row r="308">
      <c r="A308" s="4" t="inlineStr">
        <is>
          <t>Ending</t>
        </is>
      </c>
      <c r="B308" s="5" t="n">
        <v>3886</v>
      </c>
      <c r="C308" s="5" t="n">
        <v>3886</v>
      </c>
      <c r="D308" s="5" t="n">
        <v>3886</v>
      </c>
    </row>
    <row r="309">
      <c r="A309" s="4" t="inlineStr">
        <is>
          <t>Carrying Amount</t>
        </is>
      </c>
      <c r="B309" s="5" t="n">
        <v>3886</v>
      </c>
      <c r="C309" s="5" t="n">
        <v>3886</v>
      </c>
      <c r="D309" s="5" t="n">
        <v>3886</v>
      </c>
      <c r="E309" s="5" t="n">
        <v>3886</v>
      </c>
      <c r="F309" s="5" t="n">
        <v>3886</v>
      </c>
    </row>
    <row r="310">
      <c r="A310" s="4" t="inlineStr">
        <is>
          <t>Silvertip | Cost</t>
        </is>
      </c>
    </row>
    <row r="311">
      <c r="A311" s="3" t="inlineStr">
        <is>
          <t>ROYALTY, STREAM AND OTHER INTERESTS</t>
        </is>
      </c>
    </row>
    <row r="312">
      <c r="A312" s="4" t="inlineStr">
        <is>
          <t>Opening</t>
        </is>
      </c>
      <c r="C312" s="5" t="n">
        <v>4340</v>
      </c>
      <c r="D312" s="5" t="n">
        <v>4340</v>
      </c>
    </row>
    <row r="313">
      <c r="A313" s="4" t="inlineStr">
        <is>
          <t>Ending</t>
        </is>
      </c>
      <c r="B313" s="5" t="n">
        <v>4340</v>
      </c>
      <c r="C313" s="5" t="n">
        <v>4340</v>
      </c>
      <c r="D313" s="5" t="n">
        <v>4340</v>
      </c>
    </row>
    <row r="314">
      <c r="A314" s="4" t="inlineStr">
        <is>
          <t>Carrying Amount</t>
        </is>
      </c>
      <c r="B314" s="5" t="n">
        <v>4340</v>
      </c>
      <c r="C314" s="5" t="n">
        <v>4340</v>
      </c>
      <c r="D314" s="5" t="n">
        <v>4340</v>
      </c>
      <c r="E314" s="5" t="n">
        <v>4340</v>
      </c>
      <c r="F314" s="5" t="n">
        <v>4340</v>
      </c>
    </row>
    <row r="315">
      <c r="A315" s="4" t="inlineStr">
        <is>
          <t>Silvertip | Accumulated Depletion</t>
        </is>
      </c>
    </row>
    <row r="316">
      <c r="A316" s="3" t="inlineStr">
        <is>
          <t>ROYALTY, STREAM AND OTHER INTERESTS</t>
        </is>
      </c>
    </row>
    <row r="317">
      <c r="A317" s="4" t="inlineStr">
        <is>
          <t>Opening</t>
        </is>
      </c>
      <c r="C317" s="5" t="n">
        <v>-454</v>
      </c>
      <c r="D317" s="5" t="n">
        <v>-101</v>
      </c>
    </row>
    <row r="318">
      <c r="A318" s="4" t="inlineStr">
        <is>
          <t>Depletion</t>
        </is>
      </c>
      <c r="D318" s="5" t="n">
        <v>-353</v>
      </c>
    </row>
    <row r="319">
      <c r="A319" s="4" t="inlineStr">
        <is>
          <t>Ending</t>
        </is>
      </c>
      <c r="B319" s="5" t="n">
        <v>-454</v>
      </c>
      <c r="C319" s="5" t="n">
        <v>-454</v>
      </c>
      <c r="D319" s="5" t="n">
        <v>-454</v>
      </c>
    </row>
    <row r="320">
      <c r="A320" s="4" t="inlineStr">
        <is>
          <t>Carrying Amount</t>
        </is>
      </c>
      <c r="B320" s="5" t="n">
        <v>-454</v>
      </c>
      <c r="C320" s="5" t="n">
        <v>-454</v>
      </c>
      <c r="D320" s="5" t="n">
        <v>-454</v>
      </c>
      <c r="E320" s="5" t="n">
        <v>-454</v>
      </c>
      <c r="F320" s="5" t="n">
        <v>-454</v>
      </c>
    </row>
    <row r="321">
      <c r="A321" s="4" t="inlineStr">
        <is>
          <t>Vivien</t>
        </is>
      </c>
    </row>
    <row r="322">
      <c r="A322" s="3" t="inlineStr">
        <is>
          <t>ROYALTY, STREAM AND OTHER INTERESTS</t>
        </is>
      </c>
    </row>
    <row r="323">
      <c r="A323" s="4" t="inlineStr">
        <is>
          <t>Opening</t>
        </is>
      </c>
      <c r="C323" s="5" t="n">
        <v>708</v>
      </c>
    </row>
    <row r="324">
      <c r="A324" s="4" t="inlineStr">
        <is>
          <t>Ending</t>
        </is>
      </c>
      <c r="B324" s="5" t="n">
        <v>454</v>
      </c>
      <c r="C324" s="5" t="n">
        <v>454</v>
      </c>
      <c r="D324" s="5" t="n">
        <v>708</v>
      </c>
    </row>
    <row r="325">
      <c r="A325" s="4" t="inlineStr">
        <is>
          <t>Carrying Amount</t>
        </is>
      </c>
      <c r="B325" s="5" t="n">
        <v>454</v>
      </c>
      <c r="C325" s="5" t="n">
        <v>454</v>
      </c>
      <c r="D325" s="5" t="n">
        <v>708</v>
      </c>
      <c r="E325" s="5" t="n">
        <v>454</v>
      </c>
      <c r="F325" s="5" t="n">
        <v>708</v>
      </c>
    </row>
    <row r="326">
      <c r="A326" s="4" t="inlineStr">
        <is>
          <t>Vivien | Cost</t>
        </is>
      </c>
    </row>
    <row r="327">
      <c r="A327" s="3" t="inlineStr">
        <is>
          <t>ROYALTY, STREAM AND OTHER INTERESTS</t>
        </is>
      </c>
    </row>
    <row r="328">
      <c r="A328" s="4" t="inlineStr">
        <is>
          <t>Opening</t>
        </is>
      </c>
      <c r="C328" s="5" t="n">
        <v>3301</v>
      </c>
      <c r="D328" s="5" t="n">
        <v>3293</v>
      </c>
    </row>
    <row r="329">
      <c r="A329" s="4" t="inlineStr">
        <is>
          <t>Additions/ Disposals</t>
        </is>
      </c>
      <c r="D329" s="5" t="n">
        <v>8</v>
      </c>
    </row>
    <row r="330">
      <c r="A330" s="4" t="inlineStr">
        <is>
          <t>Disposals</t>
        </is>
      </c>
      <c r="D330" s="5" t="n">
        <v>8</v>
      </c>
    </row>
    <row r="331">
      <c r="A331" s="4" t="inlineStr">
        <is>
          <t>Ending</t>
        </is>
      </c>
      <c r="B331" s="5" t="n">
        <v>3301</v>
      </c>
      <c r="C331" s="5" t="n">
        <v>3301</v>
      </c>
      <c r="D331" s="5" t="n">
        <v>3301</v>
      </c>
    </row>
    <row r="332">
      <c r="A332" s="4" t="inlineStr">
        <is>
          <t>Carrying Amount</t>
        </is>
      </c>
      <c r="B332" s="5" t="n">
        <v>3301</v>
      </c>
      <c r="C332" s="5" t="n">
        <v>3301</v>
      </c>
      <c r="D332" s="5" t="n">
        <v>3301</v>
      </c>
      <c r="E332" s="5" t="n">
        <v>3301</v>
      </c>
      <c r="F332" s="5" t="n">
        <v>3301</v>
      </c>
    </row>
    <row r="333">
      <c r="A333" s="4" t="inlineStr">
        <is>
          <t>Vivien | Accumulated Depletion</t>
        </is>
      </c>
    </row>
    <row r="334">
      <c r="A334" s="3" t="inlineStr">
        <is>
          <t>ROYALTY, STREAM AND OTHER INTERESTS</t>
        </is>
      </c>
    </row>
    <row r="335">
      <c r="A335" s="4" t="inlineStr">
        <is>
          <t>Opening</t>
        </is>
      </c>
      <c r="C335" s="5" t="n">
        <v>-2593</v>
      </c>
      <c r="D335" s="5" t="n">
        <v>-2030</v>
      </c>
    </row>
    <row r="336">
      <c r="A336" s="4" t="inlineStr">
        <is>
          <t>Depletion</t>
        </is>
      </c>
      <c r="C336" s="5" t="n">
        <v>-254</v>
      </c>
      <c r="D336" s="5" t="n">
        <v>-563</v>
      </c>
    </row>
    <row r="337">
      <c r="A337" s="4" t="inlineStr">
        <is>
          <t>Ending</t>
        </is>
      </c>
      <c r="B337" s="5" t="n">
        <v>-2847</v>
      </c>
      <c r="C337" s="5" t="n">
        <v>-2847</v>
      </c>
      <c r="D337" s="5" t="n">
        <v>-2593</v>
      </c>
    </row>
    <row r="338">
      <c r="A338" s="4" t="inlineStr">
        <is>
          <t>Carrying Amount</t>
        </is>
      </c>
      <c r="B338" s="5" t="n">
        <v>-2847</v>
      </c>
      <c r="C338" s="5" t="n">
        <v>-2847</v>
      </c>
      <c r="D338" s="5" t="n">
        <v>-2593</v>
      </c>
      <c r="E338" s="5" t="n">
        <v>-2847</v>
      </c>
      <c r="F338" s="5" t="n">
        <v>-2593</v>
      </c>
    </row>
    <row r="339">
      <c r="A339" s="4" t="inlineStr">
        <is>
          <t>Other</t>
        </is>
      </c>
    </row>
    <row r="340">
      <c r="A340" s="3" t="inlineStr">
        <is>
          <t>ROYALTY, STREAM AND OTHER INTERESTS</t>
        </is>
      </c>
    </row>
    <row r="341">
      <c r="A341" s="4" t="inlineStr">
        <is>
          <t>Ending</t>
        </is>
      </c>
      <c r="B341" s="5" t="n">
        <v>85343</v>
      </c>
      <c r="C341" s="5" t="n">
        <v>85343</v>
      </c>
    </row>
    <row r="342">
      <c r="A342" s="4" t="inlineStr">
        <is>
          <t>Carrying Amount</t>
        </is>
      </c>
      <c r="B342" s="5" t="n">
        <v>85343</v>
      </c>
      <c r="C342" s="5" t="n">
        <v>85343</v>
      </c>
      <c r="E342" s="5" t="n">
        <v>85343</v>
      </c>
    </row>
    <row r="343">
      <c r="A343" s="4" t="inlineStr">
        <is>
          <t>Other | Cost</t>
        </is>
      </c>
    </row>
    <row r="344">
      <c r="A344" s="3" t="inlineStr">
        <is>
          <t>ROYALTY, STREAM AND OTHER INTERESTS</t>
        </is>
      </c>
    </row>
    <row r="345">
      <c r="A345" s="4" t="inlineStr">
        <is>
          <t>Opening</t>
        </is>
      </c>
      <c r="C345" s="5" t="n">
        <v>83375</v>
      </c>
    </row>
    <row r="346">
      <c r="A346" s="4" t="inlineStr">
        <is>
          <t>Additions/ Disposals</t>
        </is>
      </c>
      <c r="C346" s="5" t="n">
        <v>17394</v>
      </c>
    </row>
    <row r="347">
      <c r="A347" s="4" t="inlineStr">
        <is>
          <t>Disposals</t>
        </is>
      </c>
      <c r="C347" s="5" t="n">
        <v>17394</v>
      </c>
    </row>
    <row r="348">
      <c r="A348" s="4" t="inlineStr">
        <is>
          <t>Ending</t>
        </is>
      </c>
      <c r="B348" s="5" t="n">
        <v>100769</v>
      </c>
      <c r="C348" s="5" t="n">
        <v>100769</v>
      </c>
      <c r="D348" s="5" t="n">
        <v>83375</v>
      </c>
    </row>
    <row r="349">
      <c r="A349" s="4" t="inlineStr">
        <is>
          <t>Carrying Amount</t>
        </is>
      </c>
      <c r="B349" s="5" t="n">
        <v>100769</v>
      </c>
      <c r="C349" s="5" t="n">
        <v>100769</v>
      </c>
      <c r="D349" s="5" t="n">
        <v>83375</v>
      </c>
      <c r="E349" s="5" t="n">
        <v>100769</v>
      </c>
      <c r="F349" s="5" t="n">
        <v>83375</v>
      </c>
    </row>
    <row r="350">
      <c r="A350" s="4" t="inlineStr">
        <is>
          <t>Other | Accumulated Depletion</t>
        </is>
      </c>
    </row>
    <row r="351">
      <c r="A351" s="3" t="inlineStr">
        <is>
          <t>ROYALTY, STREAM AND OTHER INTERESTS</t>
        </is>
      </c>
    </row>
    <row r="352">
      <c r="A352" s="4" t="inlineStr">
        <is>
          <t>Opening</t>
        </is>
      </c>
      <c r="C352" s="5" t="n">
        <v>-15166</v>
      </c>
    </row>
    <row r="353">
      <c r="A353" s="4" t="inlineStr">
        <is>
          <t>Depletion</t>
        </is>
      </c>
      <c r="C353" s="5" t="n">
        <v>-260</v>
      </c>
    </row>
    <row r="354">
      <c r="A354" s="4" t="inlineStr">
        <is>
          <t>Ending</t>
        </is>
      </c>
      <c r="B354" s="5" t="n">
        <v>-15426</v>
      </c>
      <c r="C354" s="5" t="n">
        <v>-15426</v>
      </c>
      <c r="D354" s="5" t="n">
        <v>-15166</v>
      </c>
    </row>
    <row r="355">
      <c r="A355" s="4" t="inlineStr">
        <is>
          <t>Carrying Amount</t>
        </is>
      </c>
      <c r="B355" s="5" t="n">
        <v>-15426</v>
      </c>
      <c r="C355" s="5" t="n">
        <v>-15426</v>
      </c>
      <c r="D355" s="5" t="n">
        <v>-15166</v>
      </c>
      <c r="E355" s="6" t="n">
        <v>-15426</v>
      </c>
      <c r="F355" s="5" t="n">
        <v>-15166</v>
      </c>
    </row>
    <row r="356">
      <c r="A356" s="4" t="inlineStr">
        <is>
          <t>Other</t>
        </is>
      </c>
    </row>
    <row r="357">
      <c r="A357" s="3" t="inlineStr">
        <is>
          <t>ROYALTY, STREAM AND OTHER INTERESTS</t>
        </is>
      </c>
    </row>
    <row r="358">
      <c r="A358" s="4" t="inlineStr">
        <is>
          <t>Opening</t>
        </is>
      </c>
      <c r="C358" s="5" t="n">
        <v>68209</v>
      </c>
    </row>
    <row r="359">
      <c r="A359" s="4" t="inlineStr">
        <is>
          <t>Ending</t>
        </is>
      </c>
      <c r="D359" s="5" t="n">
        <v>68209</v>
      </c>
    </row>
    <row r="360">
      <c r="A360" s="4" t="inlineStr">
        <is>
          <t>Carrying Amount</t>
        </is>
      </c>
      <c r="C360" s="5" t="n">
        <v>68209</v>
      </c>
      <c r="D360" s="5" t="n">
        <v>68209</v>
      </c>
      <c r="F360" s="5" t="n">
        <v>68209</v>
      </c>
    </row>
    <row r="361">
      <c r="A361" s="4" t="inlineStr">
        <is>
          <t>Other | Cost</t>
        </is>
      </c>
    </row>
    <row r="362">
      <c r="A362" s="3" t="inlineStr">
        <is>
          <t>ROYALTY, STREAM AND OTHER INTERESTS</t>
        </is>
      </c>
    </row>
    <row r="363">
      <c r="A363" s="4" t="inlineStr">
        <is>
          <t>Opening</t>
        </is>
      </c>
      <c r="C363" s="5" t="n">
        <v>69134</v>
      </c>
      <c r="D363" s="5" t="n">
        <v>39504</v>
      </c>
    </row>
    <row r="364">
      <c r="A364" s="4" t="inlineStr">
        <is>
          <t>Additions/ Disposals</t>
        </is>
      </c>
      <c r="D364" s="5" t="n">
        <v>29630</v>
      </c>
    </row>
    <row r="365">
      <c r="A365" s="4" t="inlineStr">
        <is>
          <t>Disposals</t>
        </is>
      </c>
      <c r="D365" s="5" t="n">
        <v>29630</v>
      </c>
    </row>
    <row r="366">
      <c r="A366" s="4" t="inlineStr">
        <is>
          <t>Ending</t>
        </is>
      </c>
      <c r="D366" s="5" t="n">
        <v>69134</v>
      </c>
    </row>
    <row r="367">
      <c r="A367" s="4" t="inlineStr">
        <is>
          <t>Carrying Amount</t>
        </is>
      </c>
      <c r="C367" s="5" t="n">
        <v>69134</v>
      </c>
      <c r="D367" s="5" t="n">
        <v>69134</v>
      </c>
      <c r="F367" s="5" t="n">
        <v>69134</v>
      </c>
    </row>
    <row r="368">
      <c r="A368" s="4" t="inlineStr">
        <is>
          <t>Other | Accumulated Depletion</t>
        </is>
      </c>
    </row>
    <row r="369">
      <c r="A369" s="3" t="inlineStr">
        <is>
          <t>ROYALTY, STREAM AND OTHER INTERESTS</t>
        </is>
      </c>
    </row>
    <row r="370">
      <c r="A370" s="4" t="inlineStr">
        <is>
          <t>Opening</t>
        </is>
      </c>
      <c r="C370" s="5" t="n">
        <v>-925</v>
      </c>
      <c r="D370" s="5" t="n">
        <v>-627</v>
      </c>
    </row>
    <row r="371">
      <c r="A371" s="4" t="inlineStr">
        <is>
          <t>Depletion</t>
        </is>
      </c>
      <c r="D371" s="5" t="n">
        <v>-298</v>
      </c>
    </row>
    <row r="372">
      <c r="A372" s="4" t="inlineStr">
        <is>
          <t>Ending</t>
        </is>
      </c>
      <c r="D372" s="5" t="n">
        <v>-925</v>
      </c>
    </row>
    <row r="373">
      <c r="A373" s="4" t="inlineStr">
        <is>
          <t>Carrying Amount</t>
        </is>
      </c>
      <c r="C373" s="6" t="n">
        <v>-925</v>
      </c>
      <c r="D373" s="6" t="n">
        <v>-925</v>
      </c>
      <c r="F373" s="6" t="n">
        <v>-925</v>
      </c>
    </row>
    <row r="374">
      <c r="A374" s="4" t="inlineStr">
        <is>
          <t>Lydian</t>
        </is>
      </c>
    </row>
    <row r="375">
      <c r="A375" s="3" t="inlineStr">
        <is>
          <t>ROYALTY, STREAM AND OTHER INTERESTS</t>
        </is>
      </c>
    </row>
    <row r="376">
      <c r="A376" s="4" t="inlineStr">
        <is>
          <t>Royalty interest impairment</t>
        </is>
      </c>
      <c r="B376" s="6" t="n">
        <v>-142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23719</v>
      </c>
      <c r="C4" s="6" t="n">
        <v>-7667</v>
      </c>
    </row>
    <row r="5">
      <c r="A5" s="4" t="inlineStr">
        <is>
          <t>Depletion and amortization</t>
        </is>
      </c>
      <c r="B5" s="5" t="n">
        <v>18146</v>
      </c>
      <c r="C5" s="5" t="n">
        <v>13303</v>
      </c>
    </row>
    <row r="6">
      <c r="A6" s="4" t="inlineStr">
        <is>
          <t>Royalty interest impairment (Note 5b)</t>
        </is>
      </c>
      <c r="B6" s="5" t="n">
        <v>0</v>
      </c>
      <c r="C6" s="5" t="n">
        <v>14241</v>
      </c>
    </row>
    <row r="7">
      <c r="A7" s="4" t="inlineStr">
        <is>
          <t>Income tax expense</t>
        </is>
      </c>
      <c r="B7" s="5" t="n">
        <v>6060</v>
      </c>
      <c r="C7" s="5" t="n">
        <v>1183</v>
      </c>
    </row>
    <row r="8">
      <c r="A8" s="4" t="inlineStr">
        <is>
          <t>Share-based compensation</t>
        </is>
      </c>
      <c r="B8" s="5" t="n">
        <v>1688</v>
      </c>
      <c r="C8" s="5" t="n">
        <v>1666</v>
      </c>
    </row>
    <row r="9">
      <c r="A9" s="4" t="inlineStr">
        <is>
          <t>Finance expense</t>
        </is>
      </c>
      <c r="B9" s="5" t="n">
        <v>2456</v>
      </c>
      <c r="C9" s="5" t="n">
        <v>1813</v>
      </c>
    </row>
    <row r="10">
      <c r="A10" s="4" t="inlineStr">
        <is>
          <t>Unrealized foreign exchange (gain) loss</t>
        </is>
      </c>
      <c r="B10" s="5" t="n">
        <v>-284</v>
      </c>
      <c r="C10" s="5" t="n">
        <v>67</v>
      </c>
    </row>
    <row r="11">
      <c r="A11" s="4" t="inlineStr">
        <is>
          <t>Unrealized (gain) loss on warrants</t>
        </is>
      </c>
      <c r="B11" s="5" t="n">
        <v>-1891</v>
      </c>
      <c r="C11" s="5" t="n">
        <v>92</v>
      </c>
    </row>
    <row r="12">
      <c r="A12" s="4" t="inlineStr">
        <is>
          <t>Income taxes paid on operating activities</t>
        </is>
      </c>
      <c r="B12" s="5" t="n">
        <v>-4076</v>
      </c>
      <c r="C12" s="5" t="n">
        <v>-1230</v>
      </c>
    </row>
    <row r="13">
      <c r="A13" s="4" t="inlineStr">
        <is>
          <t>Gain on amendment of royalty interest (Note 4)</t>
        </is>
      </c>
      <c r="B13" s="5" t="n">
        <v>-9291</v>
      </c>
    </row>
    <row r="14">
      <c r="A14" s="4" t="inlineStr">
        <is>
          <t>Changes in non-cash working capital (Note 11)</t>
        </is>
      </c>
      <c r="B14" s="5" t="n">
        <v>-3527</v>
      </c>
      <c r="C14" s="5" t="n">
        <v>-2507</v>
      </c>
    </row>
    <row r="15">
      <c r="A15" s="4" t="inlineStr">
        <is>
          <t>Net cash provided by operating activities</t>
        </is>
      </c>
      <c r="B15" s="5" t="n">
        <v>33000</v>
      </c>
      <c r="C15" s="5" t="n">
        <v>20961</v>
      </c>
    </row>
    <row r="16">
      <c r="A16" s="3" t="inlineStr">
        <is>
          <t>Investing activities</t>
        </is>
      </c>
    </row>
    <row r="17">
      <c r="A17" s="4" t="inlineStr">
        <is>
          <t>Acquisition of royalty, stream and other interests (Note 4)</t>
        </is>
      </c>
      <c r="B17" s="5" t="n">
        <v>-15436</v>
      </c>
      <c r="C17" s="5" t="n">
        <v>-73230</v>
      </c>
    </row>
    <row r="18">
      <c r="A18" s="4" t="inlineStr">
        <is>
          <t>Acquisition of investments and other (Note 6)</t>
        </is>
      </c>
      <c r="B18" s="5" t="n">
        <v>-7137</v>
      </c>
      <c r="C18" s="5" t="n">
        <v>-3053</v>
      </c>
    </row>
    <row r="19">
      <c r="A19" s="4" t="inlineStr">
        <is>
          <t>Proceeds from amendment of royalty interest (Note 4)</t>
        </is>
      </c>
      <c r="B19" s="5" t="n">
        <v>12164</v>
      </c>
    </row>
    <row r="20">
      <c r="A20" s="4" t="inlineStr">
        <is>
          <t>Taxes paid on amendment of royalty interest (Note 4)</t>
        </is>
      </c>
      <c r="B20" s="5" t="n">
        <v>-2787</v>
      </c>
    </row>
    <row r="21">
      <c r="A21" s="4" t="inlineStr">
        <is>
          <t>Proceeds from disposal of equity investments</t>
        </is>
      </c>
      <c r="B21" s="5" t="n">
        <v>568</v>
      </c>
    </row>
    <row r="22">
      <c r="A22" s="4" t="inlineStr">
        <is>
          <t>Right of first refusal proceeds (Note 4b)</t>
        </is>
      </c>
      <c r="B22" s="5" t="n">
        <v>12000</v>
      </c>
    </row>
    <row r="23">
      <c r="A23" s="4" t="inlineStr">
        <is>
          <t>Net cash used in investing activities</t>
        </is>
      </c>
      <c r="B23" s="5" t="n">
        <v>-628</v>
      </c>
      <c r="C23" s="5" t="n">
        <v>-76283</v>
      </c>
    </row>
    <row r="24">
      <c r="A24" s="3" t="inlineStr">
        <is>
          <t>Financing activities</t>
        </is>
      </c>
    </row>
    <row r="25">
      <c r="A25" s="4" t="inlineStr">
        <is>
          <t>Proceeds from credit facility (Note 7)</t>
        </is>
      </c>
      <c r="B25" s="5" t="n">
        <v>20000</v>
      </c>
      <c r="C25" s="5" t="n">
        <v>62000</v>
      </c>
    </row>
    <row r="26">
      <c r="A26" s="4" t="inlineStr">
        <is>
          <t>Repayment of credit facility (Note 7)</t>
        </is>
      </c>
      <c r="B26" s="5" t="n">
        <v>-57000</v>
      </c>
      <c r="C26" s="5" t="n">
        <v>-5300</v>
      </c>
    </row>
    <row r="27">
      <c r="A27" s="4" t="inlineStr">
        <is>
          <t>Financing costs and interest paid</t>
        </is>
      </c>
      <c r="B27" s="5" t="n">
        <v>-2337</v>
      </c>
      <c r="C27" s="5" t="n">
        <v>-2129</v>
      </c>
    </row>
    <row r="28">
      <c r="A28" s="4" t="inlineStr">
        <is>
          <t>Dividends paid (Note 8e)</t>
        </is>
      </c>
      <c r="B28" s="5" t="n">
        <v>-6361</v>
      </c>
    </row>
    <row r="29">
      <c r="A29" s="4" t="inlineStr">
        <is>
          <t>Proceeds from exercise of warrants and stock options (Note 8b &amp; 8c)</t>
        </is>
      </c>
      <c r="B29" s="5" t="n">
        <v>16152</v>
      </c>
      <c r="C29" s="5" t="n">
        <v>619</v>
      </c>
    </row>
    <row r="30">
      <c r="A30" s="4" t="inlineStr">
        <is>
          <t>Net cash (used in) provided by financing activities</t>
        </is>
      </c>
      <c r="B30" s="5" t="n">
        <v>-29546</v>
      </c>
      <c r="C30" s="5" t="n">
        <v>55190</v>
      </c>
    </row>
    <row r="31">
      <c r="A31" s="4" t="inlineStr">
        <is>
          <t>Effect of exchange rate changes on cash and cash equivalents</t>
        </is>
      </c>
      <c r="B31" s="5" t="n">
        <v>106</v>
      </c>
      <c r="C31" s="5" t="n">
        <v>-57</v>
      </c>
    </row>
    <row r="32">
      <c r="A32" s="4" t="inlineStr">
        <is>
          <t>Increase (decrease) in cash and cash equivalents</t>
        </is>
      </c>
      <c r="B32" s="5" t="n">
        <v>2932</v>
      </c>
      <c r="C32" s="5" t="n">
        <v>-189</v>
      </c>
    </row>
    <row r="33">
      <c r="A33" s="4" t="inlineStr">
        <is>
          <t>Cash and cash equivalents at the beginning of the year</t>
        </is>
      </c>
      <c r="B33" s="5" t="n">
        <v>4828</v>
      </c>
      <c r="C33" s="5" t="n">
        <v>5017</v>
      </c>
    </row>
    <row r="34">
      <c r="A34" s="4" t="inlineStr">
        <is>
          <t>Cash and cash equivalents at the end of the year</t>
        </is>
      </c>
      <c r="B34" s="6" t="n">
        <v>7760</v>
      </c>
      <c r="C34" s="6" t="n">
        <v>48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4" customWidth="1" min="2" max="2"/>
    <col width="21" customWidth="1" min="3" max="3"/>
    <col width="37" customWidth="1" min="4" max="4"/>
    <col width="27" customWidth="1" min="5" max="5"/>
    <col width="21" customWidth="1" min="6" max="6"/>
    <col width="21" customWidth="1" min="7" max="7"/>
  </cols>
  <sheetData>
    <row r="1">
      <c r="A1" s="1" t="inlineStr">
        <is>
          <t>INVESTMENTS (Details) $ / shares in Units, $ / shares in Units, $ in Thousands, shares in Millions, $ in Millions</t>
        </is>
      </c>
      <c r="B1" s="2" t="inlineStr">
        <is>
          <t>1 Months Ended</t>
        </is>
      </c>
      <c r="D1" s="2" t="inlineStr">
        <is>
          <t>12 Months Ended</t>
        </is>
      </c>
    </row>
    <row r="2">
      <c r="B2" s="2" t="inlineStr">
        <is>
          <t>Jun. 30, 2020$ / shares</t>
        </is>
      </c>
      <c r="C2" s="2" t="inlineStr">
        <is>
          <t>Apr. 30, 2020USD ($)</t>
        </is>
      </c>
      <c r="D2" s="2" t="inlineStr">
        <is>
          <t>Dec. 31, 2020CAD ($)$ / sharesshares</t>
        </is>
      </c>
      <c r="E2" s="2" t="inlineStr">
        <is>
          <t>Dec. 31, 2020USD ($)shares</t>
        </is>
      </c>
      <c r="F2" s="2" t="inlineStr">
        <is>
          <t>Dec. 31, 2019USD ($)</t>
        </is>
      </c>
      <c r="G2" s="2" t="inlineStr">
        <is>
          <t>Dec. 31, 2020USD ($)</t>
        </is>
      </c>
    </row>
    <row r="3">
      <c r="A3" s="3" t="inlineStr">
        <is>
          <t>Disclosure of classes of share capital</t>
        </is>
      </c>
    </row>
    <row r="4">
      <c r="A4" s="4" t="inlineStr">
        <is>
          <t>Short-term investments, Additions</t>
        </is>
      </c>
      <c r="E4" s="6" t="n">
        <v>8213</v>
      </c>
    </row>
    <row r="5">
      <c r="A5" s="4" t="inlineStr">
        <is>
          <t>Short-term investments, Disposals</t>
        </is>
      </c>
      <c r="E5" s="5" t="n">
        <v>-501</v>
      </c>
    </row>
    <row r="6">
      <c r="A6" s="4" t="inlineStr">
        <is>
          <t>Short-term investments, Exercise and Transfers</t>
        </is>
      </c>
      <c r="E6" s="5" t="n">
        <v>5169</v>
      </c>
    </row>
    <row r="7">
      <c r="A7" s="4" t="inlineStr">
        <is>
          <t>Short-term investments, Fair Value Adjustments</t>
        </is>
      </c>
      <c r="E7" s="5" t="n">
        <v>5357</v>
      </c>
    </row>
    <row r="8">
      <c r="A8" s="4" t="inlineStr">
        <is>
          <t>Short-term investments, ending balance</t>
        </is>
      </c>
      <c r="E8" s="5" t="n">
        <v>18238</v>
      </c>
    </row>
    <row r="9">
      <c r="A9" s="4" t="inlineStr">
        <is>
          <t>Non-current investments, beginning balance</t>
        </is>
      </c>
      <c r="E9" s="5" t="n">
        <v>7148</v>
      </c>
    </row>
    <row r="10">
      <c r="A10" s="4" t="inlineStr">
        <is>
          <t>Non-current investments, Additions</t>
        </is>
      </c>
      <c r="E10" s="5" t="n">
        <v>2519</v>
      </c>
    </row>
    <row r="11">
      <c r="A11" s="4" t="inlineStr">
        <is>
          <t>Non-current investments, Disposals</t>
        </is>
      </c>
      <c r="E11" s="5" t="n">
        <v>-1505</v>
      </c>
    </row>
    <row r="12">
      <c r="A12" s="4" t="inlineStr">
        <is>
          <t>Non-current investments, Exercise and Transfers</t>
        </is>
      </c>
      <c r="E12" s="5" t="n">
        <v>-7162</v>
      </c>
    </row>
    <row r="13">
      <c r="A13" s="4" t="inlineStr">
        <is>
          <t>Non-current investments, ending balance</t>
        </is>
      </c>
      <c r="E13" s="5" t="n">
        <v>1000</v>
      </c>
      <c r="F13" s="6" t="n">
        <v>7148</v>
      </c>
    </row>
    <row r="14">
      <c r="A14" s="4" t="inlineStr">
        <is>
          <t>Investments, beginning balance</t>
        </is>
      </c>
      <c r="E14" s="5" t="n">
        <v>7148</v>
      </c>
      <c r="F14" s="5" t="n">
        <v>4458</v>
      </c>
    </row>
    <row r="15">
      <c r="A15" s="4" t="inlineStr">
        <is>
          <t>Investments, Additions</t>
        </is>
      </c>
      <c r="E15" s="5" t="n">
        <v>10732</v>
      </c>
      <c r="F15" s="5" t="n">
        <v>3597</v>
      </c>
    </row>
    <row r="16">
      <c r="A16" s="4" t="inlineStr">
        <is>
          <t>Investments, Disposals</t>
        </is>
      </c>
      <c r="E16" s="5" t="n">
        <v>-2006</v>
      </c>
    </row>
    <row r="17">
      <c r="A17" s="4" t="inlineStr">
        <is>
          <t>Investments, Exercise and Transfers</t>
        </is>
      </c>
      <c r="E17" s="5" t="n">
        <v>-1993</v>
      </c>
    </row>
    <row r="18">
      <c r="A18" s="4" t="inlineStr">
        <is>
          <t>Investments, Fair Value Adjustments</t>
        </is>
      </c>
      <c r="E18" s="5" t="n">
        <v>5357</v>
      </c>
      <c r="F18" s="5" t="n">
        <v>-907</v>
      </c>
    </row>
    <row r="19">
      <c r="A19" s="4" t="inlineStr">
        <is>
          <t>Investments, ending balance</t>
        </is>
      </c>
      <c r="E19" s="5" t="n">
        <v>19238</v>
      </c>
      <c r="F19" s="5" t="n">
        <v>7148</v>
      </c>
    </row>
    <row r="20">
      <c r="A20" s="4" t="inlineStr">
        <is>
          <t>Selling price of underlying common shares | $ / shares</t>
        </is>
      </c>
      <c r="B20" s="7" t="n">
        <v>4.29</v>
      </c>
    </row>
    <row r="21">
      <c r="A21" s="4" t="inlineStr">
        <is>
          <t>TMAC common shares subscribed</t>
        </is>
      </c>
      <c r="G21" s="6" t="n">
        <v>3000</v>
      </c>
    </row>
    <row r="22">
      <c r="A22" s="4" t="inlineStr">
        <is>
          <t>Convertible debenture</t>
        </is>
      </c>
    </row>
    <row r="23">
      <c r="A23" s="3" t="inlineStr">
        <is>
          <t>Disclosure of classes of share capital</t>
        </is>
      </c>
    </row>
    <row r="24">
      <c r="A24" s="4" t="inlineStr">
        <is>
          <t>Non-current investments, Additions</t>
        </is>
      </c>
      <c r="E24" s="5" t="n">
        <v>1000</v>
      </c>
    </row>
    <row r="25">
      <c r="A25" s="4" t="inlineStr">
        <is>
          <t>Non-current investments, ending balance</t>
        </is>
      </c>
      <c r="C25" s="6" t="n">
        <v>1000</v>
      </c>
      <c r="E25" s="5" t="n">
        <v>1000</v>
      </c>
    </row>
    <row r="26">
      <c r="A26" s="4" t="inlineStr">
        <is>
          <t>Term of the debenture</t>
        </is>
      </c>
      <c r="C26" s="4" t="inlineStr">
        <is>
          <t>2 years</t>
        </is>
      </c>
    </row>
    <row r="27">
      <c r="A27" s="4" t="inlineStr">
        <is>
          <t>Interest rate (as a percent)</t>
        </is>
      </c>
      <c r="C27" s="4" t="inlineStr">
        <is>
          <t>12.00%</t>
        </is>
      </c>
    </row>
    <row r="28">
      <c r="A28" s="4" t="inlineStr">
        <is>
          <t>Percentage of total issued and outstanding capital stock of Kirungu in to which the debenture is convertible</t>
        </is>
      </c>
      <c r="C28" s="4" t="inlineStr">
        <is>
          <t>19.90%</t>
        </is>
      </c>
    </row>
    <row r="29">
      <c r="A29" s="4" t="inlineStr">
        <is>
          <t>Percentage of additional silver that the company has right to purchase from the operating El Mochito mine</t>
        </is>
      </c>
      <c r="C29" s="4" t="inlineStr">
        <is>
          <t>3.00%</t>
        </is>
      </c>
    </row>
    <row r="30">
      <c r="A30" s="4" t="inlineStr">
        <is>
          <t>Percentage of royalty, that the company has right to receive</t>
        </is>
      </c>
      <c r="C30" s="4" t="inlineStr">
        <is>
          <t>0.30%</t>
        </is>
      </c>
    </row>
    <row r="31">
      <c r="A31" s="4" t="inlineStr">
        <is>
          <t>Common shares</t>
        </is>
      </c>
    </row>
    <row r="32">
      <c r="A32" s="3" t="inlineStr">
        <is>
          <t>Disclosure of classes of share capital</t>
        </is>
      </c>
    </row>
    <row r="33">
      <c r="A33" s="4" t="inlineStr">
        <is>
          <t>Short-term investments, Additions</t>
        </is>
      </c>
      <c r="E33" s="5" t="n">
        <v>8205</v>
      </c>
    </row>
    <row r="34">
      <c r="A34" s="4" t="inlineStr">
        <is>
          <t>Short-term investments, Disposals</t>
        </is>
      </c>
      <c r="E34" s="5" t="n">
        <v>-501</v>
      </c>
    </row>
    <row r="35">
      <c r="A35" s="4" t="inlineStr">
        <is>
          <t>Short-term investments, Exercise and Transfers</t>
        </is>
      </c>
      <c r="E35" s="5" t="n">
        <v>7020</v>
      </c>
    </row>
    <row r="36">
      <c r="A36" s="4" t="inlineStr">
        <is>
          <t>Short-term investments, Fair Value Adjustments</t>
        </is>
      </c>
      <c r="E36" s="5" t="n">
        <v>3466</v>
      </c>
    </row>
    <row r="37">
      <c r="A37" s="4" t="inlineStr">
        <is>
          <t>Short-term investments, ending balance</t>
        </is>
      </c>
      <c r="E37" s="5" t="n">
        <v>18190</v>
      </c>
    </row>
    <row r="38">
      <c r="A38" s="4" t="inlineStr">
        <is>
          <t>Non-current investments, beginning balance</t>
        </is>
      </c>
      <c r="E38" s="5" t="n">
        <v>7006</v>
      </c>
    </row>
    <row r="39">
      <c r="A39" s="4" t="inlineStr">
        <is>
          <t>Non-current investments, Additions</t>
        </is>
      </c>
      <c r="E39" s="5" t="n">
        <v>1519</v>
      </c>
    </row>
    <row r="40">
      <c r="A40" s="4" t="inlineStr">
        <is>
          <t>Non-current investments, Disposals</t>
        </is>
      </c>
      <c r="E40" s="5" t="n">
        <v>-1505</v>
      </c>
    </row>
    <row r="41">
      <c r="A41" s="4" t="inlineStr">
        <is>
          <t>Non-current investments, Exercise and Transfers</t>
        </is>
      </c>
      <c r="E41" s="5" t="n">
        <v>-7020</v>
      </c>
    </row>
    <row r="42">
      <c r="A42" s="4" t="inlineStr">
        <is>
          <t>Non-current investments, ending balance</t>
        </is>
      </c>
      <c r="F42" s="5" t="n">
        <v>7006</v>
      </c>
    </row>
    <row r="43">
      <c r="A43" s="4" t="inlineStr">
        <is>
          <t>Investments, beginning balance</t>
        </is>
      </c>
      <c r="E43" s="5" t="n">
        <v>7006</v>
      </c>
      <c r="F43" s="5" t="n">
        <v>4224</v>
      </c>
    </row>
    <row r="44">
      <c r="A44" s="4" t="inlineStr">
        <is>
          <t>Investments, Additions</t>
        </is>
      </c>
      <c r="F44" s="5" t="n">
        <v>3597</v>
      </c>
    </row>
    <row r="45">
      <c r="A45" s="4" t="inlineStr">
        <is>
          <t>Investments, Fair Value Adjustments</t>
        </is>
      </c>
      <c r="F45" s="5" t="n">
        <v>-815</v>
      </c>
    </row>
    <row r="46">
      <c r="A46" s="4" t="inlineStr">
        <is>
          <t>Investments, ending balance</t>
        </is>
      </c>
      <c r="F46" s="5" t="n">
        <v>7006</v>
      </c>
    </row>
    <row r="47">
      <c r="A47" s="4" t="inlineStr">
        <is>
          <t>Warrants</t>
        </is>
      </c>
    </row>
    <row r="48">
      <c r="A48" s="3" t="inlineStr">
        <is>
          <t>Disclosure of classes of share capital</t>
        </is>
      </c>
    </row>
    <row r="49">
      <c r="A49" s="4" t="inlineStr">
        <is>
          <t>Short-term investments, Additions</t>
        </is>
      </c>
      <c r="E49" s="5" t="n">
        <v>8</v>
      </c>
    </row>
    <row r="50">
      <c r="A50" s="4" t="inlineStr">
        <is>
          <t>Short-term investments, Exercise and Transfers</t>
        </is>
      </c>
      <c r="E50" s="5" t="n">
        <v>-1851</v>
      </c>
    </row>
    <row r="51">
      <c r="A51" s="4" t="inlineStr">
        <is>
          <t>Short-term investments, Fair Value Adjustments</t>
        </is>
      </c>
      <c r="E51" s="5" t="n">
        <v>1891</v>
      </c>
    </row>
    <row r="52">
      <c r="A52" s="4" t="inlineStr">
        <is>
          <t>Short-term investments, ending balance</t>
        </is>
      </c>
      <c r="E52" s="5" t="n">
        <v>48</v>
      </c>
    </row>
    <row r="53">
      <c r="A53" s="4" t="inlineStr">
        <is>
          <t>Non-current investments, beginning balance</t>
        </is>
      </c>
      <c r="E53" s="5" t="n">
        <v>142</v>
      </c>
    </row>
    <row r="54">
      <c r="A54" s="4" t="inlineStr">
        <is>
          <t>Non-current investments, Exercise and Transfers</t>
        </is>
      </c>
      <c r="E54" s="5" t="n">
        <v>-142</v>
      </c>
    </row>
    <row r="55">
      <c r="A55" s="4" t="inlineStr">
        <is>
          <t>Non-current investments, ending balance</t>
        </is>
      </c>
      <c r="F55" s="5" t="n">
        <v>142</v>
      </c>
    </row>
    <row r="56">
      <c r="A56" s="4" t="inlineStr">
        <is>
          <t>Investments, beginning balance</t>
        </is>
      </c>
      <c r="E56" s="6" t="n">
        <v>142</v>
      </c>
      <c r="F56" s="5" t="n">
        <v>234</v>
      </c>
    </row>
    <row r="57">
      <c r="A57" s="4" t="inlineStr">
        <is>
          <t>Investments, Fair Value Adjustments</t>
        </is>
      </c>
      <c r="F57" s="5" t="n">
        <v>-92</v>
      </c>
    </row>
    <row r="58">
      <c r="A58" s="4" t="inlineStr">
        <is>
          <t>Investments, ending balance</t>
        </is>
      </c>
      <c r="F58" s="6" t="n">
        <v>142</v>
      </c>
    </row>
    <row r="59">
      <c r="A59" s="4" t="inlineStr">
        <is>
          <t>Northern Vertex Mining Corp</t>
        </is>
      </c>
    </row>
    <row r="60">
      <c r="A60" s="3" t="inlineStr">
        <is>
          <t>Disclosure of classes of share capital</t>
        </is>
      </c>
    </row>
    <row r="61">
      <c r="A61" s="4" t="inlineStr">
        <is>
          <t>Amount of financing</t>
        </is>
      </c>
      <c r="D61" s="6" t="n">
        <v>20</v>
      </c>
    </row>
    <row r="62">
      <c r="A62" s="4" t="inlineStr">
        <is>
          <t>Number of share purchase warrants agreed to exercise | shares</t>
        </is>
      </c>
      <c r="D62" s="9" t="n">
        <v>19.5</v>
      </c>
      <c r="E62" s="9" t="n">
        <v>19.5</v>
      </c>
    </row>
    <row r="63">
      <c r="A63" s="4" t="inlineStr">
        <is>
          <t>Exercise price of share purchase warrants | $ / shares</t>
        </is>
      </c>
      <c r="D63" s="7" t="n">
        <v>0.4</v>
      </c>
    </row>
    <row r="64">
      <c r="A64" s="4" t="inlineStr">
        <is>
          <t>Selling price of underlying common shares | $ / shares</t>
        </is>
      </c>
      <c r="D64" s="7" t="n">
        <v>0.5</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CREDIT FACILITY (Details) - USD ($) $ in Thousands</t>
        </is>
      </c>
      <c r="B1" s="2" t="inlineStr">
        <is>
          <t>1 Months Ended</t>
        </is>
      </c>
      <c r="C1" s="2" t="inlineStr">
        <is>
          <t>12 Months Ended</t>
        </is>
      </c>
    </row>
    <row r="2">
      <c r="B2" s="2" t="inlineStr">
        <is>
          <t>Sep. 30, 2019</t>
        </is>
      </c>
      <c r="C2" s="2" t="inlineStr">
        <is>
          <t>Dec. 31, 2020</t>
        </is>
      </c>
      <c r="D2" s="2" t="inlineStr">
        <is>
          <t>Dec. 31, 2019</t>
        </is>
      </c>
    </row>
    <row r="3">
      <c r="A3" s="3" t="inlineStr">
        <is>
          <t>Disclosure of detailed information about borrowings</t>
        </is>
      </c>
    </row>
    <row r="4">
      <c r="A4" s="4" t="inlineStr">
        <is>
          <t>Percentage of amount paid on amounts drawn</t>
        </is>
      </c>
      <c r="C4" s="4" t="inlineStr">
        <is>
          <t>2.90%</t>
        </is>
      </c>
      <c r="D4" s="4" t="inlineStr">
        <is>
          <t>4.40%</t>
        </is>
      </c>
    </row>
    <row r="5">
      <c r="A5" s="4" t="inlineStr">
        <is>
          <t>Percentage of amount paid on amounts undrawn</t>
        </is>
      </c>
      <c r="C5" s="4" t="inlineStr">
        <is>
          <t>0.60%</t>
        </is>
      </c>
      <c r="D5" s="4" t="inlineStr">
        <is>
          <t>0.50%</t>
        </is>
      </c>
    </row>
    <row r="6">
      <c r="A6" s="4" t="inlineStr">
        <is>
          <t>Balance at the beginning</t>
        </is>
      </c>
      <c r="C6" s="6" t="n">
        <v>69000</v>
      </c>
    </row>
    <row r="7">
      <c r="A7" s="4" t="inlineStr">
        <is>
          <t>Proceeds</t>
        </is>
      </c>
      <c r="C7" s="5" t="n">
        <v>20000</v>
      </c>
      <c r="D7" s="6" t="n">
        <v>62000</v>
      </c>
    </row>
    <row r="8">
      <c r="A8" s="4" t="inlineStr">
        <is>
          <t>Repayment</t>
        </is>
      </c>
      <c r="C8" s="5" t="n">
        <v>-57000</v>
      </c>
      <c r="D8" s="5" t="n">
        <v>-5300</v>
      </c>
    </row>
    <row r="9">
      <c r="A9" s="4" t="inlineStr">
        <is>
          <t>Balance at the end</t>
        </is>
      </c>
      <c r="C9" s="5" t="n">
        <v>32000</v>
      </c>
      <c r="D9" s="5" t="n">
        <v>69000</v>
      </c>
    </row>
    <row r="10">
      <c r="A10" s="4" t="inlineStr">
        <is>
          <t>Credit Facility</t>
        </is>
      </c>
    </row>
    <row r="11">
      <c r="A11" s="3" t="inlineStr">
        <is>
          <t>Disclosure of detailed information about borrowings</t>
        </is>
      </c>
    </row>
    <row r="12">
      <c r="A12" s="4" t="inlineStr">
        <is>
          <t>Maximum borrowing capacity</t>
        </is>
      </c>
      <c r="B12" s="6" t="n">
        <v>120000</v>
      </c>
    </row>
    <row r="13">
      <c r="A13" s="4" t="inlineStr">
        <is>
          <t>Balance at the beginning</t>
        </is>
      </c>
      <c r="C13" s="5" t="n">
        <v>69000</v>
      </c>
      <c r="D13" s="5" t="n">
        <v>12300</v>
      </c>
    </row>
    <row r="14">
      <c r="A14" s="4" t="inlineStr">
        <is>
          <t>Proceeds</t>
        </is>
      </c>
      <c r="C14" s="5" t="n">
        <v>20000</v>
      </c>
      <c r="D14" s="5" t="n">
        <v>62000</v>
      </c>
    </row>
    <row r="15">
      <c r="A15" s="4" t="inlineStr">
        <is>
          <t>Repayment</t>
        </is>
      </c>
      <c r="C15" s="5" t="n">
        <v>-57000</v>
      </c>
      <c r="D15" s="5" t="n">
        <v>-5300</v>
      </c>
    </row>
    <row r="16">
      <c r="A16" s="4" t="inlineStr">
        <is>
          <t>Balance at the end</t>
        </is>
      </c>
      <c r="C16" s="5" t="n">
        <v>32000</v>
      </c>
      <c r="D16" s="5" t="n">
        <v>69000</v>
      </c>
    </row>
    <row r="17">
      <c r="A17" s="4" t="inlineStr">
        <is>
          <t>Amortization of deferred financing costs</t>
        </is>
      </c>
      <c r="C17" s="6" t="n">
        <v>300</v>
      </c>
      <c r="D17" s="6" t="n">
        <v>300</v>
      </c>
    </row>
    <row r="18">
      <c r="A18" s="4" t="inlineStr">
        <is>
          <t>Credit Facility | Minimum</t>
        </is>
      </c>
    </row>
    <row r="19">
      <c r="A19" s="3" t="inlineStr">
        <is>
          <t>Disclosure of detailed information about borrowings</t>
        </is>
      </c>
    </row>
    <row r="20">
      <c r="A20" s="4" t="inlineStr">
        <is>
          <t>Standby fee on undrawn portion (as a percent)</t>
        </is>
      </c>
      <c r="B20" s="4" t="inlineStr">
        <is>
          <t>0.45%</t>
        </is>
      </c>
    </row>
    <row r="21">
      <c r="A21" s="4" t="inlineStr">
        <is>
          <t>Credit Facility | Maximum</t>
        </is>
      </c>
    </row>
    <row r="22">
      <c r="A22" s="3" t="inlineStr">
        <is>
          <t>Disclosure of detailed information about borrowings</t>
        </is>
      </c>
    </row>
    <row r="23">
      <c r="A23" s="4" t="inlineStr">
        <is>
          <t>Standby fee on undrawn portion (as a percent)</t>
        </is>
      </c>
      <c r="B23" s="4" t="inlineStr">
        <is>
          <t>0.675%</t>
        </is>
      </c>
    </row>
    <row r="24">
      <c r="A24" s="4" t="inlineStr">
        <is>
          <t>Credit Facility | LIBOR | Minimum</t>
        </is>
      </c>
    </row>
    <row r="25">
      <c r="A25" s="3" t="inlineStr">
        <is>
          <t>Disclosure of detailed information about borrowings</t>
        </is>
      </c>
    </row>
    <row r="26">
      <c r="A26" s="4" t="inlineStr">
        <is>
          <t>Adjustment to interest rate basis (as a percent)</t>
        </is>
      </c>
      <c r="B26" s="4" t="inlineStr">
        <is>
          <t>2.00%</t>
        </is>
      </c>
    </row>
    <row r="27">
      <c r="A27" s="4" t="inlineStr">
        <is>
          <t>Credit Facility | LIBOR | Maximum</t>
        </is>
      </c>
    </row>
    <row r="28">
      <c r="A28" s="3" t="inlineStr">
        <is>
          <t>Disclosure of detailed information about borrowings</t>
        </is>
      </c>
    </row>
    <row r="29">
      <c r="A29" s="4" t="inlineStr">
        <is>
          <t>Adjustment to interest rate basis (as a percent)</t>
        </is>
      </c>
      <c r="B29" s="4" t="inlineStr">
        <is>
          <t>3.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 Share Purchase Warrants - Outstanding and Exercisable (Details) - USD ($) $ / shares in Units, $ in Millions</t>
        </is>
      </c>
      <c r="B1" s="2" t="inlineStr">
        <is>
          <t>1 Months Ended</t>
        </is>
      </c>
      <c r="C1" s="2" t="inlineStr">
        <is>
          <t>12 Months Ended</t>
        </is>
      </c>
    </row>
    <row r="2">
      <c r="B2" s="2" t="inlineStr">
        <is>
          <t>Jun. 30, 2020</t>
        </is>
      </c>
      <c r="C2" s="2" t="inlineStr">
        <is>
          <t>Dec. 31, 2020</t>
        </is>
      </c>
    </row>
    <row r="3">
      <c r="A3" s="3" t="inlineStr">
        <is>
          <t>Number of warrants outstanding</t>
        </is>
      </c>
    </row>
    <row r="4">
      <c r="A4" s="4" t="inlineStr">
        <is>
          <t>Beginning balance</t>
        </is>
      </c>
      <c r="C4" s="5" t="n">
        <v>18250000</v>
      </c>
    </row>
    <row r="5">
      <c r="A5" s="4" t="inlineStr">
        <is>
          <t>Exercised</t>
        </is>
      </c>
      <c r="C5" s="5" t="n">
        <v>-8250000</v>
      </c>
    </row>
    <row r="6">
      <c r="A6" s="4" t="inlineStr">
        <is>
          <t>Ending balance</t>
        </is>
      </c>
      <c r="C6" s="5" t="n">
        <v>10000000</v>
      </c>
    </row>
    <row r="7">
      <c r="A7" s="3" t="inlineStr">
        <is>
          <t>Weighted average exercise price per warrant</t>
        </is>
      </c>
    </row>
    <row r="8">
      <c r="A8" s="4" t="inlineStr">
        <is>
          <t>Beginning balance</t>
        </is>
      </c>
      <c r="C8" s="7" t="n">
        <v>2.41</v>
      </c>
    </row>
    <row r="9">
      <c r="A9" s="4" t="inlineStr">
        <is>
          <t>Exercised</t>
        </is>
      </c>
      <c r="C9" s="10" t="n">
        <v>1.89</v>
      </c>
    </row>
    <row r="10">
      <c r="A10" s="4" t="inlineStr">
        <is>
          <t>Ending balance</t>
        </is>
      </c>
      <c r="C10" s="7" t="n">
        <v>2.84</v>
      </c>
    </row>
    <row r="11">
      <c r="A11" s="4" t="inlineStr">
        <is>
          <t>Proceeds from exercise of warrants</t>
        </is>
      </c>
      <c r="B11" s="8" t="n">
        <v>15.6</v>
      </c>
    </row>
    <row r="12">
      <c r="A12" s="4" t="inlineStr">
        <is>
          <t>Common share price</t>
        </is>
      </c>
      <c r="B12" s="7" t="n">
        <v>4.29</v>
      </c>
    </row>
    <row r="13">
      <c r="A13" s="4" t="inlineStr">
        <is>
          <t>Number of outstanding shares</t>
        </is>
      </c>
      <c r="B13" s="5" t="n">
        <v>825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 CAPITAL - Share Purchase Warrants (Details) - $ / shares</t>
        </is>
      </c>
      <c r="B1" s="2" t="inlineStr">
        <is>
          <t>Dec. 31, 2020</t>
        </is>
      </c>
      <c r="C1" s="2" t="inlineStr">
        <is>
          <t>Dec. 31, 2019</t>
        </is>
      </c>
    </row>
    <row r="2">
      <c r="A2" s="3" t="inlineStr">
        <is>
          <t>Disclosure of classes of share capital</t>
        </is>
      </c>
    </row>
    <row r="3">
      <c r="A3" s="4" t="inlineStr">
        <is>
          <t>Number outstanding</t>
        </is>
      </c>
      <c r="B3" s="5" t="n">
        <v>10000000</v>
      </c>
      <c r="C3" s="5" t="n">
        <v>18250000</v>
      </c>
    </row>
    <row r="4">
      <c r="A4" s="4" t="inlineStr">
        <is>
          <t>Exercise Price $2.41 Expiry Date December 23, 2021</t>
        </is>
      </c>
    </row>
    <row r="5">
      <c r="A5" s="3" t="inlineStr">
        <is>
          <t>Disclosure of classes of share capital</t>
        </is>
      </c>
    </row>
    <row r="6">
      <c r="A6" s="4" t="inlineStr">
        <is>
          <t>Number outstanding</t>
        </is>
      </c>
      <c r="B6" s="5" t="n">
        <v>5000000</v>
      </c>
    </row>
    <row r="7">
      <c r="A7" s="4" t="inlineStr">
        <is>
          <t>Exercise Price US$</t>
        </is>
      </c>
      <c r="B7" s="7" t="n">
        <v>2.41</v>
      </c>
    </row>
    <row r="8">
      <c r="A8" s="4" t="inlineStr">
        <is>
          <t>Exercise Price $3.28 Expiry Date June 29, 2023</t>
        </is>
      </c>
    </row>
    <row r="9">
      <c r="A9" s="3" t="inlineStr">
        <is>
          <t>Disclosure of classes of share capital</t>
        </is>
      </c>
    </row>
    <row r="10">
      <c r="A10" s="4" t="inlineStr">
        <is>
          <t>Number outstanding</t>
        </is>
      </c>
      <c r="B10" s="5" t="n">
        <v>5000000</v>
      </c>
    </row>
    <row r="11">
      <c r="A11" s="4" t="inlineStr">
        <is>
          <t>Exercise Price US$</t>
        </is>
      </c>
      <c r="B11" s="7" t="n">
        <v>3.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1" customWidth="1" min="3" max="3"/>
  </cols>
  <sheetData>
    <row r="1">
      <c r="A1" s="1" t="inlineStr">
        <is>
          <t>SHARE CAPITAL - Share Based Payments - Share Option Plan (Details)</t>
        </is>
      </c>
      <c r="B1" s="2" t="inlineStr">
        <is>
          <t>12 Months Ended</t>
        </is>
      </c>
    </row>
    <row r="2">
      <c r="B2" s="2" t="inlineStr">
        <is>
          <t>Dec. 31, 2020Options$ / sharesshares</t>
        </is>
      </c>
      <c r="C2" s="2" t="inlineStr">
        <is>
          <t>Dec. 31, 2019Options$ / shares</t>
        </is>
      </c>
    </row>
    <row r="3">
      <c r="A3" s="3" t="inlineStr">
        <is>
          <t>SHARE CAPITAL</t>
        </is>
      </c>
    </row>
    <row r="4">
      <c r="A4" s="4" t="inlineStr">
        <is>
          <t>Number of shares reserved for future issuance | shares</t>
        </is>
      </c>
      <c r="B4" s="5" t="n">
        <v>7500000</v>
      </c>
    </row>
    <row r="5">
      <c r="A5" s="4" t="inlineStr">
        <is>
          <t>Expiration period, in years</t>
        </is>
      </c>
      <c r="B5" s="4" t="inlineStr">
        <is>
          <t>5 years</t>
        </is>
      </c>
    </row>
    <row r="6">
      <c r="A6" s="3" t="inlineStr">
        <is>
          <t>Summary of options outstanding and exercisable</t>
        </is>
      </c>
    </row>
    <row r="7">
      <c r="A7" s="4" t="inlineStr">
        <is>
          <t>Number of options outstanding, Beginning of the period | Options</t>
        </is>
      </c>
      <c r="B7" s="5" t="n">
        <v>3834119</v>
      </c>
      <c r="C7" s="5" t="n">
        <v>3176518</v>
      </c>
    </row>
    <row r="8">
      <c r="A8" s="4" t="inlineStr">
        <is>
          <t>Number of options outstanding, Granted | Options</t>
        </is>
      </c>
      <c r="B8" s="5" t="n">
        <v>953255</v>
      </c>
      <c r="C8" s="5" t="n">
        <v>1211565</v>
      </c>
    </row>
    <row r="9">
      <c r="A9" s="4" t="inlineStr">
        <is>
          <t>Number of options outstanding, Exercised | Options</t>
        </is>
      </c>
      <c r="B9" s="5" t="n">
        <v>-650580</v>
      </c>
      <c r="C9" s="5" t="n">
        <v>-508964</v>
      </c>
    </row>
    <row r="10">
      <c r="A10" s="4" t="inlineStr">
        <is>
          <t>Number of options outstanding, Forfeited | Options</t>
        </is>
      </c>
      <c r="B10" s="5" t="n">
        <v>-67910</v>
      </c>
      <c r="C10" s="5" t="n">
        <v>-45000</v>
      </c>
    </row>
    <row r="11">
      <c r="A11" s="4" t="inlineStr">
        <is>
          <t>Number of options outstanding, End of the period | Options</t>
        </is>
      </c>
      <c r="B11" s="5" t="n">
        <v>4068884</v>
      </c>
      <c r="C11" s="5" t="n">
        <v>3834119</v>
      </c>
    </row>
    <row r="12">
      <c r="A12" s="4" t="inlineStr">
        <is>
          <t>Options which have vested and are exercisable | Options</t>
        </is>
      </c>
      <c r="B12" s="5" t="n">
        <v>2600257</v>
      </c>
    </row>
    <row r="13">
      <c r="A13" s="4" t="inlineStr">
        <is>
          <t>Weighted average exercise price per option, Beginning of the period | $ / shares</t>
        </is>
      </c>
      <c r="B13" s="7" t="n">
        <v>3.31</v>
      </c>
      <c r="C13" s="7" t="n">
        <v>2.28</v>
      </c>
    </row>
    <row r="14">
      <c r="A14" s="4" t="inlineStr">
        <is>
          <t>Weighted average exercise price per option, Granted | $ / shares</t>
        </is>
      </c>
      <c r="B14" s="10" t="n">
        <v>5.21</v>
      </c>
      <c r="C14" s="10" t="n">
        <v>5.38</v>
      </c>
    </row>
    <row r="15">
      <c r="A15" s="4" t="inlineStr">
        <is>
          <t>Weighted average exercise price per option, Exercised | $ / shares</t>
        </is>
      </c>
      <c r="B15" s="10" t="n">
        <v>1.25</v>
      </c>
      <c r="C15" s="10" t="n">
        <v>1.62</v>
      </c>
    </row>
    <row r="16">
      <c r="A16" s="4" t="inlineStr">
        <is>
          <t>Weighted average exercise price per option, Forfeited | $ / shares</t>
        </is>
      </c>
      <c r="B16" s="10" t="n">
        <v>5.17</v>
      </c>
      <c r="C16" s="10" t="n">
        <v>5.18</v>
      </c>
    </row>
    <row r="17">
      <c r="A17" s="4" t="inlineStr">
        <is>
          <t>Weighted average exercise price per option, End of the period | $ / shares</t>
        </is>
      </c>
      <c r="B17" s="10" t="n">
        <v>4.05</v>
      </c>
      <c r="C17" s="7" t="n">
        <v>3.31</v>
      </c>
    </row>
    <row r="18">
      <c r="A18" s="4" t="inlineStr">
        <is>
          <t>Weighted average exercise price per option, Options which have vested and are exercisable | $ / shares</t>
        </is>
      </c>
      <c r="B18" s="7" t="n">
        <v>3.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 Share Based Payments - Share Option Plan - Outstanding Stock Options (Details)</t>
        </is>
      </c>
      <c r="B1" s="2" t="inlineStr">
        <is>
          <t>Dec. 31, 2020Options$ / shares</t>
        </is>
      </c>
      <c r="C1" s="2" t="inlineStr">
        <is>
          <t>Dec. 31, 2019Options$ / shares</t>
        </is>
      </c>
      <c r="D1" s="2" t="inlineStr">
        <is>
          <t>Dec. 31, 2018Options$ / shares</t>
        </is>
      </c>
    </row>
    <row r="2">
      <c r="A2" s="3" t="inlineStr">
        <is>
          <t>Disclosure of classes of share capital</t>
        </is>
      </c>
    </row>
    <row r="3">
      <c r="A3" s="4" t="inlineStr">
        <is>
          <t>Number outstanding | Options</t>
        </is>
      </c>
      <c r="B3" s="5" t="n">
        <v>4068884</v>
      </c>
      <c r="C3" s="5" t="n">
        <v>3834119</v>
      </c>
      <c r="D3" s="5" t="n">
        <v>3176518</v>
      </c>
    </row>
    <row r="4">
      <c r="A4" s="4" t="inlineStr">
        <is>
          <t>Exercise Price | $ / shares</t>
        </is>
      </c>
      <c r="B4" s="7" t="n">
        <v>4.05</v>
      </c>
      <c r="C4" s="7" t="n">
        <v>3.31</v>
      </c>
      <c r="D4" s="7" t="n">
        <v>2.28</v>
      </c>
    </row>
    <row r="5">
      <c r="A5" s="4" t="inlineStr">
        <is>
          <t>Exercise Price $1.08 Expiry Date April 10, 2021</t>
        </is>
      </c>
    </row>
    <row r="6">
      <c r="A6" s="3" t="inlineStr">
        <is>
          <t>Disclosure of classes of share capital</t>
        </is>
      </c>
    </row>
    <row r="7">
      <c r="A7" s="4" t="inlineStr">
        <is>
          <t>Number outstanding | Options</t>
        </is>
      </c>
      <c r="B7" s="5" t="n">
        <v>285750</v>
      </c>
    </row>
    <row r="8">
      <c r="A8" s="4" t="inlineStr">
        <is>
          <t>Exercise Price | $ / shares</t>
        </is>
      </c>
      <c r="B8" s="7" t="n">
        <v>1.08</v>
      </c>
    </row>
    <row r="9">
      <c r="A9" s="4" t="inlineStr">
        <is>
          <t>Exercise Price $2.80 Expiry Date April 28, 2022</t>
        </is>
      </c>
    </row>
    <row r="10">
      <c r="A10" s="3" t="inlineStr">
        <is>
          <t>Disclosure of classes of share capital</t>
        </is>
      </c>
    </row>
    <row r="11">
      <c r="A11" s="4" t="inlineStr">
        <is>
          <t>Number outstanding | Options</t>
        </is>
      </c>
      <c r="B11" s="5" t="n">
        <v>722408</v>
      </c>
    </row>
    <row r="12">
      <c r="A12" s="4" t="inlineStr">
        <is>
          <t>Exercise Price | $ / shares</t>
        </is>
      </c>
      <c r="B12" s="7" t="n">
        <v>2.8</v>
      </c>
    </row>
    <row r="13">
      <c r="A13" s="4" t="inlineStr">
        <is>
          <t>Exercise Price $2.80 Expiry Date May 30, 2022</t>
        </is>
      </c>
    </row>
    <row r="14">
      <c r="A14" s="3" t="inlineStr">
        <is>
          <t>Disclosure of classes of share capital</t>
        </is>
      </c>
    </row>
    <row r="15">
      <c r="A15" s="4" t="inlineStr">
        <is>
          <t>Number outstanding | Options</t>
        </is>
      </c>
      <c r="B15" s="5" t="n">
        <v>156081</v>
      </c>
    </row>
    <row r="16">
      <c r="A16" s="4" t="inlineStr">
        <is>
          <t>Exercise Price | $ / shares</t>
        </is>
      </c>
      <c r="B16" s="7" t="n">
        <v>2.8</v>
      </c>
    </row>
    <row r="17">
      <c r="A17" s="4" t="inlineStr">
        <is>
          <t>Exercise Price $3.30 Expiry Date May 31, 2023</t>
        </is>
      </c>
    </row>
    <row r="18">
      <c r="A18" s="3" t="inlineStr">
        <is>
          <t>Disclosure of classes of share capital</t>
        </is>
      </c>
    </row>
    <row r="19">
      <c r="A19" s="4" t="inlineStr">
        <is>
          <t>Number outstanding | Options</t>
        </is>
      </c>
      <c r="B19" s="5" t="n">
        <v>852735</v>
      </c>
    </row>
    <row r="20">
      <c r="A20" s="4" t="inlineStr">
        <is>
          <t>Exercise Price | $ / shares</t>
        </is>
      </c>
      <c r="B20" s="7" t="n">
        <v>3.3</v>
      </c>
    </row>
    <row r="21">
      <c r="A21" s="4" t="inlineStr">
        <is>
          <t>Exercise Price $5.18 Expiry Date April 3, 2024</t>
        </is>
      </c>
    </row>
    <row r="22">
      <c r="A22" s="3" t="inlineStr">
        <is>
          <t>Disclosure of classes of share capital</t>
        </is>
      </c>
    </row>
    <row r="23">
      <c r="A23" s="4" t="inlineStr">
        <is>
          <t>Number outstanding | Options</t>
        </is>
      </c>
      <c r="B23" s="5" t="n">
        <v>848252</v>
      </c>
    </row>
    <row r="24">
      <c r="A24" s="4" t="inlineStr">
        <is>
          <t>Exercise Price | $ / shares</t>
        </is>
      </c>
      <c r="B24" s="7" t="n">
        <v>5.18</v>
      </c>
    </row>
    <row r="25">
      <c r="A25" s="4" t="inlineStr">
        <is>
          <t>Exercise Price $6.48 Expiry Date August 9, 2024</t>
        </is>
      </c>
    </row>
    <row r="26">
      <c r="A26" s="3" t="inlineStr">
        <is>
          <t>Disclosure of classes of share capital</t>
        </is>
      </c>
    </row>
    <row r="27">
      <c r="A27" s="4" t="inlineStr">
        <is>
          <t>Number outstanding | Options</t>
        </is>
      </c>
      <c r="B27" s="5" t="n">
        <v>50000</v>
      </c>
    </row>
    <row r="28">
      <c r="A28" s="4" t="inlineStr">
        <is>
          <t>Exercise Price | $ / shares</t>
        </is>
      </c>
      <c r="B28" s="7" t="n">
        <v>6.48</v>
      </c>
    </row>
    <row r="29">
      <c r="A29" s="4" t="inlineStr">
        <is>
          <t>Exercise Price 5.83 With Expiration December 12,2024</t>
        </is>
      </c>
    </row>
    <row r="30">
      <c r="A30" s="3" t="inlineStr">
        <is>
          <t>Disclosure of classes of share capital</t>
        </is>
      </c>
    </row>
    <row r="31">
      <c r="A31" s="4" t="inlineStr">
        <is>
          <t>Number outstanding | Options</t>
        </is>
      </c>
      <c r="B31" s="5" t="n">
        <v>268313</v>
      </c>
    </row>
    <row r="32">
      <c r="A32" s="4" t="inlineStr">
        <is>
          <t>Exercise Price | $ / shares</t>
        </is>
      </c>
      <c r="B32" s="7" t="n">
        <v>5.83</v>
      </c>
    </row>
    <row r="33">
      <c r="A33" s="4" t="inlineStr">
        <is>
          <t>Exercise Price $5.17 Expiry Date March 10, 2025</t>
        </is>
      </c>
    </row>
    <row r="34">
      <c r="A34" s="3" t="inlineStr">
        <is>
          <t>Disclosure of classes of share capital</t>
        </is>
      </c>
    </row>
    <row r="35">
      <c r="A35" s="4" t="inlineStr">
        <is>
          <t>Number outstanding | Options</t>
        </is>
      </c>
      <c r="B35" s="5" t="n">
        <v>855345</v>
      </c>
    </row>
    <row r="36">
      <c r="A36" s="4" t="inlineStr">
        <is>
          <t>Exercise Price | $ / shares</t>
        </is>
      </c>
      <c r="B36" s="7" t="n">
        <v>5.17</v>
      </c>
    </row>
    <row r="37">
      <c r="A37" s="4" t="inlineStr">
        <is>
          <t>Exercise Price $6.54 Expiry Date September 24, 2025</t>
        </is>
      </c>
    </row>
    <row r="38">
      <c r="A38" s="3" t="inlineStr">
        <is>
          <t>Disclosure of classes of share capital</t>
        </is>
      </c>
    </row>
    <row r="39">
      <c r="A39" s="4" t="inlineStr">
        <is>
          <t>Number outstanding | Options</t>
        </is>
      </c>
      <c r="B39" s="5" t="n">
        <v>30000</v>
      </c>
    </row>
    <row r="40">
      <c r="A40" s="4" t="inlineStr">
        <is>
          <t>Exercise Price | $ / shares</t>
        </is>
      </c>
      <c r="B40" s="7" t="n">
        <v>6.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HARE CAPITAL - Share Based Payments - Share Option Plan - Weighted Average Assumptions (Details)</t>
        </is>
      </c>
      <c r="B1" s="2" t="inlineStr">
        <is>
          <t>12 Months Ended</t>
        </is>
      </c>
    </row>
    <row r="2">
      <c r="B2" s="2" t="inlineStr">
        <is>
          <t>Dec. 31, 2020item$ / shares</t>
        </is>
      </c>
      <c r="C2" s="2" t="inlineStr">
        <is>
          <t>Dec. 31, 2019item$ / shares</t>
        </is>
      </c>
    </row>
    <row r="3">
      <c r="A3" s="3" t="inlineStr">
        <is>
          <t>SHARE CAPITAL</t>
        </is>
      </c>
    </row>
    <row r="4">
      <c r="A4" s="4" t="inlineStr">
        <is>
          <t>Risk-free interest rate</t>
        </is>
      </c>
      <c r="B4" s="4" t="inlineStr">
        <is>
          <t>0.50%</t>
        </is>
      </c>
      <c r="C4" s="4" t="inlineStr">
        <is>
          <t>1.60%</t>
        </is>
      </c>
    </row>
    <row r="5">
      <c r="A5" s="4" t="inlineStr">
        <is>
          <t>Expected volatility</t>
        </is>
      </c>
      <c r="B5" s="4" t="inlineStr">
        <is>
          <t>45.00%</t>
        </is>
      </c>
      <c r="C5" s="4" t="inlineStr">
        <is>
          <t>47.00%</t>
        </is>
      </c>
    </row>
    <row r="6">
      <c r="A6" s="4" t="inlineStr">
        <is>
          <t>Expected life | item</t>
        </is>
      </c>
      <c r="B6" s="5" t="n">
        <v>3</v>
      </c>
      <c r="C6" s="5" t="n">
        <v>3</v>
      </c>
    </row>
    <row r="7">
      <c r="A7" s="4" t="inlineStr">
        <is>
          <t>Expected dividend yield</t>
        </is>
      </c>
      <c r="B7" s="4" t="inlineStr">
        <is>
          <t>1.10%</t>
        </is>
      </c>
      <c r="C7" s="4" t="inlineStr">
        <is>
          <t>0.20%</t>
        </is>
      </c>
    </row>
    <row r="8">
      <c r="A8" s="4" t="inlineStr">
        <is>
          <t>Weighted-average common share price | $ / shares</t>
        </is>
      </c>
      <c r="B8" s="7" t="n">
        <v>4.78</v>
      </c>
      <c r="C8" s="7" t="n">
        <v>4.13</v>
      </c>
    </row>
    <row r="9">
      <c r="A9" s="4" t="inlineStr">
        <is>
          <t>Weighted average remaining contractual life</t>
        </is>
      </c>
      <c r="B9" s="4" t="inlineStr">
        <is>
          <t>2 years 8 months 23 days</t>
        </is>
      </c>
      <c r="C9" s="4" t="inlineStr">
        <is>
          <t>3 years 15 day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37" customWidth="1" min="2" max="2"/>
    <col width="31" customWidth="1" min="3" max="3"/>
  </cols>
  <sheetData>
    <row r="1">
      <c r="A1" s="1" t="inlineStr">
        <is>
          <t>SHARE CAPITAL - Share Based Payments - RSU Plan (Details) - RSU</t>
        </is>
      </c>
      <c r="B1" s="2" t="inlineStr">
        <is>
          <t>12 Months Ended</t>
        </is>
      </c>
    </row>
    <row r="2">
      <c r="B2" s="2" t="inlineStr">
        <is>
          <t>Dec. 31, 2020CAD ($)$ / sharesshares</t>
        </is>
      </c>
      <c r="C2" s="2" t="inlineStr">
        <is>
          <t>Dec. 31, 2019CAD ($)$ / shares</t>
        </is>
      </c>
    </row>
    <row r="3">
      <c r="A3" s="3" t="inlineStr">
        <is>
          <t>ShareCapital</t>
        </is>
      </c>
    </row>
    <row r="4">
      <c r="A4" s="4" t="inlineStr">
        <is>
          <t>Number of restricted share units reserved for future issuance | shares</t>
        </is>
      </c>
      <c r="B4" s="5" t="n">
        <v>3000000</v>
      </c>
    </row>
    <row r="5">
      <c r="A5" s="4" t="inlineStr">
        <is>
          <t>Number of RSUs outstanding, Beginning of the period | $</t>
        </is>
      </c>
      <c r="B5" s="5" t="n">
        <v>97027</v>
      </c>
      <c r="C5" s="5" t="n">
        <v>0</v>
      </c>
    </row>
    <row r="6">
      <c r="A6" s="4" t="inlineStr">
        <is>
          <t>Number of RSUs outstanding, Granted | $</t>
        </is>
      </c>
      <c r="B6" s="5" t="n">
        <v>105822</v>
      </c>
      <c r="C6" s="5" t="n">
        <v>97027</v>
      </c>
    </row>
    <row r="7">
      <c r="A7" s="4" t="inlineStr">
        <is>
          <t>Number of RSUs outstanding, Forfeited | $</t>
        </is>
      </c>
      <c r="B7" s="5" t="n">
        <v>-10155</v>
      </c>
    </row>
    <row r="8">
      <c r="A8" s="4" t="inlineStr">
        <is>
          <t>Number of RSUs outstanding, End of the period | $</t>
        </is>
      </c>
      <c r="B8" s="5" t="n">
        <v>192694</v>
      </c>
      <c r="C8" s="5" t="n">
        <v>97027</v>
      </c>
    </row>
    <row r="9">
      <c r="A9" s="4" t="inlineStr">
        <is>
          <t>Weighted average exercise price of RSUs, Beginning of the period | $ / shares</t>
        </is>
      </c>
      <c r="B9" s="7" t="n">
        <v>5.82</v>
      </c>
      <c r="C9" s="6" t="n">
        <v>0</v>
      </c>
    </row>
    <row r="10">
      <c r="A10" s="4" t="inlineStr">
        <is>
          <t>Weighted average fair value per RSU, Granted | $ / shares</t>
        </is>
      </c>
      <c r="B10" s="10" t="n">
        <v>5.57</v>
      </c>
      <c r="C10" s="10" t="n">
        <v>5.82</v>
      </c>
    </row>
    <row r="11">
      <c r="A11" s="4" t="inlineStr">
        <is>
          <t>Weighted average fair value per RSU, Forfeited | $ / shares</t>
        </is>
      </c>
      <c r="B11" s="10" t="n">
        <v>5.17</v>
      </c>
    </row>
    <row r="12">
      <c r="A12" s="4" t="inlineStr">
        <is>
          <t>Weighted average exercise price of RSUs, End of the period | $ / shares</t>
        </is>
      </c>
      <c r="B12" s="7" t="n">
        <v>5.72</v>
      </c>
      <c r="C12" s="7" t="n">
        <v>5.8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HARE CAPITAL - Dividend (Details) - $ / shares</t>
        </is>
      </c>
      <c r="B1" s="2" t="inlineStr">
        <is>
          <t>12 Months Ended</t>
        </is>
      </c>
    </row>
    <row r="2">
      <c r="B2" s="2" t="inlineStr">
        <is>
          <t>Dec. 31, 2020</t>
        </is>
      </c>
      <c r="C2" s="2" t="inlineStr">
        <is>
          <t>Dec. 31, 2019</t>
        </is>
      </c>
    </row>
    <row r="3">
      <c r="A3" s="3" t="inlineStr">
        <is>
          <t>ShareCapital</t>
        </is>
      </c>
    </row>
    <row r="4">
      <c r="A4" s="4" t="inlineStr">
        <is>
          <t>Dividends declared (per share)</t>
        </is>
      </c>
      <c r="C4" s="7" t="n">
        <v>0.01</v>
      </c>
    </row>
    <row r="5">
      <c r="A5" s="4" t="inlineStr">
        <is>
          <t>Dividend Declared One</t>
        </is>
      </c>
    </row>
    <row r="6">
      <c r="A6" s="3" t="inlineStr">
        <is>
          <t>ShareCapital</t>
        </is>
      </c>
    </row>
    <row r="7">
      <c r="A7" s="4" t="inlineStr">
        <is>
          <t>Dividends declared (per share)</t>
        </is>
      </c>
      <c r="B7" s="7" t="n">
        <v>0.01</v>
      </c>
    </row>
    <row r="8">
      <c r="A8" s="4" t="inlineStr">
        <is>
          <t>Dividend Declared Two</t>
        </is>
      </c>
    </row>
    <row r="9">
      <c r="A9" s="3" t="inlineStr">
        <is>
          <t>ShareCapital</t>
        </is>
      </c>
    </row>
    <row r="10">
      <c r="A10" s="4" t="inlineStr">
        <is>
          <t>Dividends declared (per share)</t>
        </is>
      </c>
      <c r="B10" s="10" t="n">
        <v>0.01</v>
      </c>
    </row>
    <row r="11">
      <c r="A11" s="4" t="inlineStr">
        <is>
          <t>Dividend Declared Three</t>
        </is>
      </c>
    </row>
    <row r="12">
      <c r="A12" s="3" t="inlineStr">
        <is>
          <t>ShareCapital</t>
        </is>
      </c>
    </row>
    <row r="13">
      <c r="A13" s="4" t="inlineStr">
        <is>
          <t>Dividends declared (per share)</t>
        </is>
      </c>
      <c r="B13" s="10" t="n">
        <v>0.01</v>
      </c>
    </row>
    <row r="14">
      <c r="A14" s="4" t="inlineStr">
        <is>
          <t>Dividend Declared Four</t>
        </is>
      </c>
    </row>
    <row r="15">
      <c r="A15" s="3" t="inlineStr">
        <is>
          <t>ShareCapital</t>
        </is>
      </c>
    </row>
    <row r="16">
      <c r="A16" s="4" t="inlineStr">
        <is>
          <t>Dividends declared (per share)</t>
        </is>
      </c>
      <c r="B16" s="10" t="n">
        <v>0.01</v>
      </c>
    </row>
    <row r="17">
      <c r="A17" s="4" t="inlineStr">
        <is>
          <t>Dividend Paid One</t>
        </is>
      </c>
    </row>
    <row r="18">
      <c r="A18" s="3" t="inlineStr">
        <is>
          <t>ShareCapital</t>
        </is>
      </c>
    </row>
    <row r="19">
      <c r="A19" s="4" t="inlineStr">
        <is>
          <t>Dividends paid (per share)</t>
        </is>
      </c>
      <c r="B19" s="10" t="n">
        <v>0.01</v>
      </c>
    </row>
    <row r="20">
      <c r="A20" s="4" t="inlineStr">
        <is>
          <t>Dividend Paid Two</t>
        </is>
      </c>
    </row>
    <row r="21">
      <c r="A21" s="3" t="inlineStr">
        <is>
          <t>ShareCapital</t>
        </is>
      </c>
    </row>
    <row r="22">
      <c r="A22" s="4" t="inlineStr">
        <is>
          <t>Dividends paid (per share)</t>
        </is>
      </c>
      <c r="B22" s="10" t="n">
        <v>0.01</v>
      </c>
    </row>
    <row r="23">
      <c r="A23" s="4" t="inlineStr">
        <is>
          <t>Dividend Paid Three</t>
        </is>
      </c>
    </row>
    <row r="24">
      <c r="A24" s="3" t="inlineStr">
        <is>
          <t>ShareCapital</t>
        </is>
      </c>
    </row>
    <row r="25">
      <c r="A25" s="4" t="inlineStr">
        <is>
          <t>Dividends paid (per share)</t>
        </is>
      </c>
      <c r="B25" s="10" t="n">
        <v>0.01</v>
      </c>
    </row>
    <row r="26">
      <c r="A26" s="4" t="inlineStr">
        <is>
          <t>Dividend Paid Four</t>
        </is>
      </c>
    </row>
    <row r="27">
      <c r="A27" s="3" t="inlineStr">
        <is>
          <t>ShareCapital</t>
        </is>
      </c>
    </row>
    <row r="28">
      <c r="A28" s="4" t="inlineStr">
        <is>
          <t>Dividends paid (per share)</t>
        </is>
      </c>
      <c r="B28" s="10" t="n">
        <v>0.01</v>
      </c>
    </row>
    <row r="29">
      <c r="A29" s="4" t="inlineStr">
        <is>
          <t>Dividend Paid Five</t>
        </is>
      </c>
    </row>
    <row r="30">
      <c r="A30" s="3" t="inlineStr">
        <is>
          <t>ShareCapital</t>
        </is>
      </c>
    </row>
    <row r="31">
      <c r="A31" s="4" t="inlineStr">
        <is>
          <t>Dividends paid (per share)</t>
        </is>
      </c>
      <c r="B31" s="7" t="n">
        <v>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PERATING EXPENSES BY NATURE (Details) - USD ($) $ in Thousands</t>
        </is>
      </c>
      <c r="B1" s="2" t="inlineStr">
        <is>
          <t>12 Months Ended</t>
        </is>
      </c>
    </row>
    <row r="2">
      <c r="B2" s="2" t="inlineStr">
        <is>
          <t>Dec. 31, 2020</t>
        </is>
      </c>
      <c r="C2" s="2" t="inlineStr">
        <is>
          <t>Dec. 31, 2019</t>
        </is>
      </c>
    </row>
    <row r="3">
      <c r="A3" s="3" t="inlineStr">
        <is>
          <t>OPERATING EXPENSES BY NATURE</t>
        </is>
      </c>
    </row>
    <row r="4">
      <c r="A4" s="4" t="inlineStr">
        <is>
          <t>Compensation and benefits</t>
        </is>
      </c>
      <c r="B4" s="6" t="n">
        <v>4504</v>
      </c>
      <c r="C4" s="6" t="n">
        <v>3001</v>
      </c>
    </row>
    <row r="5">
      <c r="A5" s="4" t="inlineStr">
        <is>
          <t>Corporate administration</t>
        </is>
      </c>
      <c r="B5" s="5" t="n">
        <v>969</v>
      </c>
      <c r="C5" s="5" t="n">
        <v>864</v>
      </c>
    </row>
    <row r="6">
      <c r="A6" s="4" t="inlineStr">
        <is>
          <t>Listing and filing fees</t>
        </is>
      </c>
      <c r="B6" s="5" t="n">
        <v>242</v>
      </c>
      <c r="C6" s="5" t="n">
        <v>646</v>
      </c>
    </row>
    <row r="7">
      <c r="A7" s="4" t="inlineStr">
        <is>
          <t>Professional fees</t>
        </is>
      </c>
      <c r="B7" s="5" t="n">
        <v>736</v>
      </c>
      <c r="C7" s="5" t="n">
        <v>408</v>
      </c>
    </row>
    <row r="8">
      <c r="A8" s="4" t="inlineStr">
        <is>
          <t>Amortization</t>
        </is>
      </c>
      <c r="B8" s="5" t="n">
        <v>147</v>
      </c>
      <c r="C8" s="5" t="n">
        <v>122</v>
      </c>
    </row>
    <row r="9">
      <c r="A9" s="4" t="inlineStr">
        <is>
          <t>Operating expenses before share-based compensation</t>
        </is>
      </c>
      <c r="B9" s="5" t="n">
        <v>6598</v>
      </c>
      <c r="C9" s="5" t="n">
        <v>5041</v>
      </c>
    </row>
    <row r="10">
      <c r="A10" s="4" t="inlineStr">
        <is>
          <t>Share-based compensation</t>
        </is>
      </c>
      <c r="B10" s="5" t="n">
        <v>1688</v>
      </c>
      <c r="C10" s="5" t="n">
        <v>1666</v>
      </c>
    </row>
    <row r="11">
      <c r="A11" s="4" t="inlineStr">
        <is>
          <t>Total operating expenses</t>
        </is>
      </c>
      <c r="B11" s="6" t="n">
        <v>8286</v>
      </c>
      <c r="C11" s="6" t="n">
        <v>67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0" customWidth="1" min="1" max="1"/>
    <col width="43" customWidth="1" min="2" max="2"/>
    <col width="43" customWidth="1" min="3" max="3"/>
    <col width="14" customWidth="1" min="4" max="4"/>
    <col width="22" customWidth="1" min="5" max="5"/>
    <col width="21" customWidth="1" min="6" max="6"/>
    <col width="39" customWidth="1" min="7" max="7"/>
    <col width="27" customWidth="1" min="8" max="8"/>
    <col width="30" customWidth="1" min="9" max="9"/>
    <col width="30" customWidth="1" min="10" max="10"/>
    <col width="13" customWidth="1" min="11" max="11"/>
  </cols>
  <sheetData>
    <row r="1">
      <c r="A1" s="1" t="inlineStr">
        <is>
          <t>Consolidated Statements of Changes in Equity - USD ($) $ in Thousands</t>
        </is>
      </c>
      <c r="B1" s="2" t="inlineStr">
        <is>
          <t>Share capitalNewmont Portfolio Acquisition</t>
        </is>
      </c>
      <c r="C1" s="2" t="inlineStr">
        <is>
          <t>Share capitalKinross Portfolio Acquisition</t>
        </is>
      </c>
      <c r="D1" s="2" t="inlineStr">
        <is>
          <t>Share capital</t>
        </is>
      </c>
      <c r="E1" s="2" t="inlineStr">
        <is>
          <t>Share warrant reserve</t>
        </is>
      </c>
      <c r="F1" s="2" t="inlineStr">
        <is>
          <t>Share option reserve</t>
        </is>
      </c>
      <c r="G1" s="2" t="inlineStr">
        <is>
          <t>Accumulated other comprehensive income</t>
        </is>
      </c>
      <c r="H1" s="2" t="inlineStr">
        <is>
          <t>Retained earnings(deficit)</t>
        </is>
      </c>
      <c r="I1" s="2" t="inlineStr">
        <is>
          <t>Newmont Portfolio Acquisition</t>
        </is>
      </c>
      <c r="J1" s="2" t="inlineStr">
        <is>
          <t>Kinross Portfolio Acquisition</t>
        </is>
      </c>
      <c r="K1" s="2" t="inlineStr">
        <is>
          <t>Total</t>
        </is>
      </c>
    </row>
    <row r="2">
      <c r="A2" s="4" t="inlineStr">
        <is>
          <t>Balance at the beginning at Dec. 31, 2018</t>
        </is>
      </c>
      <c r="D2" s="6" t="n">
        <v>187028</v>
      </c>
      <c r="E2" s="6" t="n">
        <v>10999</v>
      </c>
      <c r="F2" s="6" t="n">
        <v>2299</v>
      </c>
      <c r="G2" s="6" t="n">
        <v>2077</v>
      </c>
      <c r="H2" s="6" t="n">
        <v>-2211</v>
      </c>
      <c r="K2" s="6" t="n">
        <v>200192</v>
      </c>
    </row>
    <row r="3">
      <c r="A3" s="4" t="inlineStr">
        <is>
          <t>Balance at the beginning (in shares) at Dec. 31, 2018</t>
        </is>
      </c>
      <c r="D3" s="5" t="n">
        <v>107715646</v>
      </c>
    </row>
    <row r="4">
      <c r="A4" s="4" t="inlineStr">
        <is>
          <t>Total comprehensive income (loss)</t>
        </is>
      </c>
      <c r="G4" s="5" t="n">
        <v>-815</v>
      </c>
      <c r="H4" s="5" t="n">
        <v>-7667</v>
      </c>
      <c r="K4" s="5" t="n">
        <v>-8482</v>
      </c>
    </row>
    <row r="5">
      <c r="A5" s="4" t="inlineStr">
        <is>
          <t>Dividend declared (Note 8e)</t>
        </is>
      </c>
      <c r="H5" s="5" t="n">
        <v>-1196</v>
      </c>
      <c r="K5" s="5" t="n">
        <v>-1196</v>
      </c>
    </row>
    <row r="6">
      <c r="A6" s="4" t="inlineStr">
        <is>
          <t>Shares and warrants issued for Royalty Portfolio (Note 4)</t>
        </is>
      </c>
      <c r="C6" s="6" t="n">
        <v>48907</v>
      </c>
      <c r="J6" s="6" t="n">
        <v>48907</v>
      </c>
    </row>
    <row r="7">
      <c r="A7" s="4" t="inlineStr">
        <is>
          <t>Shares and warrants issued for Royalty Portfolio (in shares)</t>
        </is>
      </c>
      <c r="C7" s="5" t="n">
        <v>11228674</v>
      </c>
    </row>
    <row r="8">
      <c r="A8" s="4" t="inlineStr">
        <is>
          <t>Shares issued for options exercised (Note 8c)</t>
        </is>
      </c>
      <c r="D8" s="6" t="n">
        <v>1070</v>
      </c>
      <c r="F8" s="5" t="n">
        <v>-451</v>
      </c>
      <c r="K8" s="5" t="n">
        <v>619</v>
      </c>
    </row>
    <row r="9">
      <c r="A9" s="4" t="inlineStr">
        <is>
          <t>Shares issued for options exercised (Note 8c) (in shares)</t>
        </is>
      </c>
      <c r="D9" s="5" t="n">
        <v>508964</v>
      </c>
    </row>
    <row r="10">
      <c r="A10" s="4" t="inlineStr">
        <is>
          <t>Share-based compensation</t>
        </is>
      </c>
      <c r="D10" s="6" t="n">
        <v>504</v>
      </c>
      <c r="F10" s="5" t="n">
        <v>1162</v>
      </c>
      <c r="K10" s="5" t="n">
        <v>1666</v>
      </c>
    </row>
    <row r="11">
      <c r="A11" s="4" t="inlineStr">
        <is>
          <t>Share-based compensation (in shares)</t>
        </is>
      </c>
      <c r="D11" s="5" t="n">
        <v>125205</v>
      </c>
    </row>
    <row r="12">
      <c r="A12" s="4" t="inlineStr">
        <is>
          <t>Balance at the end at Dec. 31, 2019</t>
        </is>
      </c>
      <c r="D12" s="6" t="n">
        <v>237509</v>
      </c>
      <c r="E12" s="5" t="n">
        <v>10999</v>
      </c>
      <c r="F12" s="5" t="n">
        <v>3010</v>
      </c>
      <c r="G12" s="5" t="n">
        <v>1262</v>
      </c>
      <c r="H12" s="5" t="n">
        <v>-11074</v>
      </c>
      <c r="K12" s="5" t="n">
        <v>241706</v>
      </c>
    </row>
    <row r="13">
      <c r="A13" s="4" t="inlineStr">
        <is>
          <t>Balance at the end (in shares) at Dec. 31, 2019</t>
        </is>
      </c>
      <c r="D13" s="5" t="n">
        <v>119578489</v>
      </c>
    </row>
    <row r="14">
      <c r="A14" s="4" t="inlineStr">
        <is>
          <t>Total comprehensive income (loss)</t>
        </is>
      </c>
      <c r="G14" s="5" t="n">
        <v>3064</v>
      </c>
      <c r="H14" s="5" t="n">
        <v>23719</v>
      </c>
      <c r="K14" s="5" t="n">
        <v>26783</v>
      </c>
    </row>
    <row r="15">
      <c r="A15" s="4" t="inlineStr">
        <is>
          <t>Dividend declared (Note 8e)</t>
        </is>
      </c>
      <c r="H15" s="5" t="n">
        <v>-5166</v>
      </c>
      <c r="K15" s="5" t="n">
        <v>-5166</v>
      </c>
    </row>
    <row r="16">
      <c r="A16" s="4" t="inlineStr">
        <is>
          <t>Shares and warrants issued for Royalty Portfolio (Note 4)</t>
        </is>
      </c>
      <c r="B16" s="6" t="n">
        <v>59826</v>
      </c>
      <c r="I16" s="6" t="n">
        <v>59826</v>
      </c>
    </row>
    <row r="17">
      <c r="A17" s="4" t="inlineStr">
        <is>
          <t>Shares and warrants issued for Royalty Portfolio (in shares)</t>
        </is>
      </c>
      <c r="B17" s="5" t="n">
        <v>12000000</v>
      </c>
    </row>
    <row r="18">
      <c r="A18" s="4" t="inlineStr">
        <is>
          <t>Shares issued for warrants exercised (Note 8b)</t>
        </is>
      </c>
      <c r="D18" s="6" t="n">
        <v>19922</v>
      </c>
      <c r="E18" s="5" t="n">
        <v>-4390</v>
      </c>
      <c r="K18" s="5" t="n">
        <v>15532</v>
      </c>
    </row>
    <row r="19">
      <c r="A19" s="4" t="inlineStr">
        <is>
          <t>Shares issued for warrants exercised (Note 8b) (in shares)</t>
        </is>
      </c>
      <c r="D19" s="5" t="n">
        <v>8250000</v>
      </c>
    </row>
    <row r="20">
      <c r="A20" s="4" t="inlineStr">
        <is>
          <t>Shares issued for options exercised (Note 8c)</t>
        </is>
      </c>
      <c r="D20" s="6" t="n">
        <v>1238</v>
      </c>
      <c r="F20" s="5" t="n">
        <v>-618</v>
      </c>
      <c r="K20" s="5" t="n">
        <v>620</v>
      </c>
    </row>
    <row r="21">
      <c r="A21" s="4" t="inlineStr">
        <is>
          <t>Shares issued for options exercised (Note 8c) (in shares)</t>
        </is>
      </c>
      <c r="D21" s="5" t="n">
        <v>650580</v>
      </c>
    </row>
    <row r="22">
      <c r="A22" s="4" t="inlineStr">
        <is>
          <t>Share-based compensation</t>
        </is>
      </c>
      <c r="D22" s="6" t="n">
        <v>35</v>
      </c>
      <c r="F22" s="5" t="n">
        <v>1653</v>
      </c>
      <c r="K22" s="5" t="n">
        <v>1688</v>
      </c>
    </row>
    <row r="23">
      <c r="A23" s="4" t="inlineStr">
        <is>
          <t>Share-based compensation (in shares)</t>
        </is>
      </c>
      <c r="D23" s="5" t="n">
        <v>9240</v>
      </c>
    </row>
    <row r="24">
      <c r="A24" s="4" t="inlineStr">
        <is>
          <t>Balance at the end at Dec. 31, 2020</t>
        </is>
      </c>
      <c r="D24" s="6" t="n">
        <v>318530</v>
      </c>
      <c r="E24" s="6" t="n">
        <v>6609</v>
      </c>
      <c r="F24" s="6" t="n">
        <v>4045</v>
      </c>
      <c r="G24" s="6" t="n">
        <v>4326</v>
      </c>
      <c r="H24" s="6" t="n">
        <v>7479</v>
      </c>
      <c r="K24" s="6" t="n">
        <v>340989</v>
      </c>
    </row>
    <row r="25">
      <c r="A25" s="4" t="inlineStr">
        <is>
          <t>Balance at the end (in shares) at Dec. 31, 2020</t>
        </is>
      </c>
      <c r="D25" s="5" t="n">
        <v>1404883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5" customWidth="1" min="1" max="1"/>
    <col width="24" customWidth="1" min="2" max="2"/>
    <col width="37" customWidth="1" min="3" max="3"/>
    <col width="24" customWidth="1" min="4" max="4"/>
    <col width="37" customWidth="1" min="5" max="5"/>
  </cols>
  <sheetData>
    <row r="1">
      <c r="A1" s="1" t="inlineStr">
        <is>
          <t>EARNINGS PER SHARE (Details) $ / shares in Units, $ in Thousands</t>
        </is>
      </c>
      <c r="B1" s="2" t="inlineStr">
        <is>
          <t>12 Months Ended</t>
        </is>
      </c>
    </row>
    <row r="2">
      <c r="B2" s="2" t="inlineStr">
        <is>
          <t>Dec. 31, 2020$ / shares</t>
        </is>
      </c>
      <c r="C2" s="2" t="inlineStr">
        <is>
          <t>Dec. 31, 2020USD ($)$ / sharesshares</t>
        </is>
      </c>
      <c r="D2" s="2" t="inlineStr">
        <is>
          <t>Dec. 31, 2019$ / shares</t>
        </is>
      </c>
      <c r="E2" s="2" t="inlineStr">
        <is>
          <t>Dec. 31, 2019USD ($)$ / sharesshares</t>
        </is>
      </c>
    </row>
    <row r="3">
      <c r="A3" s="3" t="inlineStr">
        <is>
          <t>EARNINGS PER SHARE</t>
        </is>
      </c>
    </row>
    <row r="4">
      <c r="A4" s="4" t="inlineStr">
        <is>
          <t>Net income (loss) | $</t>
        </is>
      </c>
      <c r="C4" s="6" t="n">
        <v>23719</v>
      </c>
      <c r="E4" s="6" t="n">
        <v>-7667</v>
      </c>
    </row>
    <row r="5">
      <c r="A5" s="4" t="inlineStr">
        <is>
          <t>Basic weighted average number of shares</t>
        </is>
      </c>
      <c r="C5" s="5" t="n">
        <v>126730500</v>
      </c>
      <c r="E5" s="5" t="n">
        <v>108363047</v>
      </c>
    </row>
    <row r="6">
      <c r="A6" s="4" t="inlineStr">
        <is>
          <t>Basic earnings (loss) per share | (per share)</t>
        </is>
      </c>
      <c r="B6" s="7" t="n">
        <v>0.19</v>
      </c>
      <c r="C6" s="7" t="n">
        <v>0.19</v>
      </c>
      <c r="D6" s="7" t="n">
        <v>-0.07000000000000001</v>
      </c>
      <c r="E6" s="7" t="n">
        <v>-0.07000000000000001</v>
      </c>
    </row>
    <row r="7">
      <c r="A7" s="3" t="inlineStr">
        <is>
          <t>Effect of dilutive securities</t>
        </is>
      </c>
    </row>
    <row r="8">
      <c r="A8" s="4" t="inlineStr">
        <is>
          <t>Warrants</t>
        </is>
      </c>
      <c r="C8" s="5" t="n">
        <v>7431541</v>
      </c>
    </row>
    <row r="9">
      <c r="A9" s="4" t="inlineStr">
        <is>
          <t>Stock options</t>
        </is>
      </c>
      <c r="C9" s="5" t="n">
        <v>1752315</v>
      </c>
    </row>
    <row r="10">
      <c r="A10" s="4" t="inlineStr">
        <is>
          <t>RSU</t>
        </is>
      </c>
      <c r="C10" s="5" t="n">
        <v>61183</v>
      </c>
    </row>
    <row r="11">
      <c r="A11" s="4" t="inlineStr">
        <is>
          <t>Diluted weighted average number of common shares</t>
        </is>
      </c>
      <c r="C11" s="5" t="n">
        <v>135975539</v>
      </c>
      <c r="E11" s="5" t="n">
        <v>108363047</v>
      </c>
    </row>
    <row r="12">
      <c r="A12" s="4" t="inlineStr">
        <is>
          <t>Diluted earnings (loss) per share | (per share)</t>
        </is>
      </c>
      <c r="B12" s="7" t="n">
        <v>0.17</v>
      </c>
      <c r="C12" s="7" t="n">
        <v>0.17</v>
      </c>
      <c r="D12" s="7" t="n">
        <v>-0.07000000000000001</v>
      </c>
      <c r="E12" s="7" t="n">
        <v>-0.07000000000000001</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EARNINGS PER SHARE - Anti-dilutive Securities (Details) - shares</t>
        </is>
      </c>
      <c r="B1" s="2" t="inlineStr">
        <is>
          <t>12 Months Ended</t>
        </is>
      </c>
    </row>
    <row r="2">
      <c r="B2" s="2" t="inlineStr">
        <is>
          <t>Dec. 31, 2020</t>
        </is>
      </c>
      <c r="C2" s="2" t="inlineStr">
        <is>
          <t>Dec. 31, 2019</t>
        </is>
      </c>
    </row>
    <row r="3">
      <c r="A3" s="4" t="inlineStr">
        <is>
          <t>Warrants</t>
        </is>
      </c>
    </row>
    <row r="4">
      <c r="A4" s="3" t="inlineStr">
        <is>
          <t>Diluted earnings per share</t>
        </is>
      </c>
    </row>
    <row r="5">
      <c r="A5" s="4" t="inlineStr">
        <is>
          <t>Number of shares excluded from the computation of diluted earnings per share</t>
        </is>
      </c>
      <c r="C5" s="5" t="n">
        <v>18250000</v>
      </c>
    </row>
    <row r="6">
      <c r="A6" s="4" t="inlineStr">
        <is>
          <t>Stock options</t>
        </is>
      </c>
    </row>
    <row r="7">
      <c r="A7" s="3" t="inlineStr">
        <is>
          <t>Diluted earnings per share</t>
        </is>
      </c>
    </row>
    <row r="8">
      <c r="A8" s="4" t="inlineStr">
        <is>
          <t>Number of shares excluded from the computation of diluted earnings per share</t>
        </is>
      </c>
      <c r="B8" s="5" t="n">
        <v>58033</v>
      </c>
      <c r="C8" s="5" t="n">
        <v>3834119</v>
      </c>
    </row>
    <row r="9">
      <c r="A9" s="4" t="inlineStr">
        <is>
          <t>RSU</t>
        </is>
      </c>
    </row>
    <row r="10">
      <c r="A10" s="3" t="inlineStr">
        <is>
          <t>Diluted earnings per share</t>
        </is>
      </c>
    </row>
    <row r="11">
      <c r="A11" s="4" t="inlineStr">
        <is>
          <t>Number of shares excluded from the computation of diluted earnings per share</t>
        </is>
      </c>
      <c r="C11" s="5" t="n">
        <v>970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0</t>
        </is>
      </c>
      <c r="C2" s="2" t="inlineStr">
        <is>
          <t>Dec. 31, 2019</t>
        </is>
      </c>
    </row>
    <row r="3">
      <c r="A3" s="3" t="inlineStr">
        <is>
          <t>Changes in non-cash working capital:</t>
        </is>
      </c>
    </row>
    <row r="4">
      <c r="A4" s="4" t="inlineStr">
        <is>
          <t>Accounts receivable</t>
        </is>
      </c>
      <c r="B4" s="6" t="n">
        <v>-6393</v>
      </c>
      <c r="C4" s="6" t="n">
        <v>-2484</v>
      </c>
    </row>
    <row r="5">
      <c r="A5" s="4" t="inlineStr">
        <is>
          <t>Prepaid expenses and other</t>
        </is>
      </c>
      <c r="B5" s="5" t="n">
        <v>-170</v>
      </c>
      <c r="C5" s="5" t="n">
        <v>-215</v>
      </c>
    </row>
    <row r="6">
      <c r="A6" s="4" t="inlineStr">
        <is>
          <t>Trade payables and other</t>
        </is>
      </c>
      <c r="B6" s="5" t="n">
        <v>-297</v>
      </c>
      <c r="C6" s="5" t="n">
        <v>-1004</v>
      </c>
    </row>
    <row r="7">
      <c r="A7" s="4" t="inlineStr">
        <is>
          <t>Dividend payable</t>
        </is>
      </c>
      <c r="C7" s="5" t="n">
        <v>1196</v>
      </c>
    </row>
    <row r="8">
      <c r="A8" s="4" t="inlineStr">
        <is>
          <t>Deferred revenue</t>
        </is>
      </c>
      <c r="B8" s="5" t="n">
        <v>3333</v>
      </c>
    </row>
    <row r="9">
      <c r="A9" s="4" t="inlineStr">
        <is>
          <t>Changes in non-cash working capital</t>
        </is>
      </c>
      <c r="B9" s="5" t="n">
        <v>-3527</v>
      </c>
      <c r="C9" s="5" t="n">
        <v>-2507</v>
      </c>
    </row>
    <row r="10">
      <c r="A10" s="3" t="inlineStr">
        <is>
          <t>Significant non-cash transactions:</t>
        </is>
      </c>
    </row>
    <row r="11">
      <c r="A11" s="4" t="inlineStr">
        <is>
          <t>Equity issued for Newmont and Kinross Portfolios (Note 4)</t>
        </is>
      </c>
      <c r="B11" s="5" t="n">
        <v>60000</v>
      </c>
      <c r="C11" s="5" t="n">
        <v>49000</v>
      </c>
    </row>
    <row r="12">
      <c r="A12" s="4" t="inlineStr">
        <is>
          <t>Settlement of receivables in equity investments</t>
        </is>
      </c>
      <c r="B12" s="5" t="n">
        <v>1519</v>
      </c>
      <c r="C12" s="5" t="n">
        <v>597</v>
      </c>
    </row>
    <row r="13">
      <c r="A13" s="3" t="inlineStr">
        <is>
          <t>Cash and cash equivalents at the end of the year:</t>
        </is>
      </c>
    </row>
    <row r="14">
      <c r="A14" s="4" t="inlineStr">
        <is>
          <t>Cash at bank</t>
        </is>
      </c>
      <c r="B14" s="6" t="n">
        <v>7760</v>
      </c>
      <c r="C14" s="6" t="n">
        <v>48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27" customWidth="1" min="2" max="2"/>
    <col width="27" customWidth="1" min="3" max="3"/>
  </cols>
  <sheetData>
    <row r="1">
      <c r="A1" s="1" t="inlineStr">
        <is>
          <t>RELATED PARTY DISCLOSURES (Details) $ in Thousands</t>
        </is>
      </c>
      <c r="B1" s="2" t="inlineStr">
        <is>
          <t>12 Months Ended</t>
        </is>
      </c>
    </row>
    <row r="2">
      <c r="B2" s="2" t="inlineStr">
        <is>
          <t>Dec. 31, 2020USD ($)$ / oz</t>
        </is>
      </c>
      <c r="C2" s="2" t="inlineStr">
        <is>
          <t>Dec. 31, 2019USD ($)$ / oz</t>
        </is>
      </c>
    </row>
    <row r="3">
      <c r="A3" s="3" t="inlineStr">
        <is>
          <t>RELATED PARTY DISCLOSURES</t>
        </is>
      </c>
    </row>
    <row r="4">
      <c r="A4" s="4" t="inlineStr">
        <is>
          <t>Compensation and benefits</t>
        </is>
      </c>
      <c r="B4" s="6" t="n">
        <v>3632</v>
      </c>
      <c r="C4" s="6" t="n">
        <v>2530</v>
      </c>
    </row>
    <row r="5">
      <c r="A5" s="4" t="inlineStr">
        <is>
          <t>Share-based compensation</t>
        </is>
      </c>
      <c r="B5" s="5" t="n">
        <v>1532</v>
      </c>
      <c r="C5" s="5" t="n">
        <v>1471</v>
      </c>
    </row>
    <row r="6">
      <c r="A6" s="4" t="inlineStr">
        <is>
          <t>Total compensation</t>
        </is>
      </c>
      <c r="B6" s="5" t="n">
        <v>5164</v>
      </c>
      <c r="C6" s="5" t="n">
        <v>4001</v>
      </c>
    </row>
    <row r="7">
      <c r="A7" s="4" t="inlineStr">
        <is>
          <t>Pan American | La Colorada</t>
        </is>
      </c>
    </row>
    <row r="8">
      <c r="A8" s="3" t="inlineStr">
        <is>
          <t>RELATED PARTY DISCLOSURES</t>
        </is>
      </c>
    </row>
    <row r="9">
      <c r="A9" s="4" t="inlineStr">
        <is>
          <t>Purchases from related party</t>
        </is>
      </c>
      <c r="B9" s="6" t="n">
        <v>2300</v>
      </c>
      <c r="C9" s="6" t="n">
        <v>2400</v>
      </c>
    </row>
    <row r="10">
      <c r="A10" s="4" t="inlineStr">
        <is>
          <t>Gold price | $ / oz</t>
        </is>
      </c>
      <c r="B10" s="5" t="n">
        <v>650</v>
      </c>
      <c r="C10" s="5" t="n">
        <v>65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Income Tax Recognized (Details) - USD ($) $ in Thousands</t>
        </is>
      </c>
      <c r="B1" s="2" t="inlineStr">
        <is>
          <t>12 Months Ended</t>
        </is>
      </c>
    </row>
    <row r="2">
      <c r="B2" s="2" t="inlineStr">
        <is>
          <t>Dec. 31, 2020</t>
        </is>
      </c>
      <c r="C2" s="2" t="inlineStr">
        <is>
          <t>Dec. 31, 2019</t>
        </is>
      </c>
    </row>
    <row r="3">
      <c r="A3" s="3" t="inlineStr">
        <is>
          <t>Components of income tax expense</t>
        </is>
      </c>
    </row>
    <row r="4">
      <c r="A4" s="4" t="inlineStr">
        <is>
          <t>Current tax expense</t>
        </is>
      </c>
      <c r="B4" s="6" t="n">
        <v>7392</v>
      </c>
      <c r="C4" s="6" t="n">
        <v>1183</v>
      </c>
    </row>
    <row r="5">
      <c r="A5" s="4" t="inlineStr">
        <is>
          <t>Deferred tax recovery</t>
        </is>
      </c>
      <c r="B5" s="5" t="n">
        <v>-1332</v>
      </c>
    </row>
    <row r="6">
      <c r="A6" s="4" t="inlineStr">
        <is>
          <t>Income tax expense</t>
        </is>
      </c>
      <c r="B6" s="6" t="n">
        <v>6060</v>
      </c>
      <c r="C6" s="6" t="n">
        <v>11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Tax Reconciliation (Details) - USD ($) $ in Thousands</t>
        </is>
      </c>
      <c r="B1" s="2" t="inlineStr">
        <is>
          <t>12 Months Ended</t>
        </is>
      </c>
    </row>
    <row r="2">
      <c r="B2" s="2" t="inlineStr">
        <is>
          <t>Dec. 31, 2020</t>
        </is>
      </c>
      <c r="C2" s="2" t="inlineStr">
        <is>
          <t>Dec. 31, 2019</t>
        </is>
      </c>
    </row>
    <row r="3">
      <c r="A3" s="3" t="inlineStr">
        <is>
          <t>Reconciliation of income tax statutory rates to effective rates</t>
        </is>
      </c>
    </row>
    <row r="4">
      <c r="A4" s="4" t="inlineStr">
        <is>
          <t>Income (loss) before income taxes</t>
        </is>
      </c>
      <c r="B4" s="6" t="n">
        <v>29779</v>
      </c>
      <c r="C4" s="6" t="n">
        <v>-6484</v>
      </c>
    </row>
    <row r="5">
      <c r="A5" s="4" t="inlineStr">
        <is>
          <t>Statutory tax rate</t>
        </is>
      </c>
      <c r="B5" s="4" t="inlineStr">
        <is>
          <t>27.00%</t>
        </is>
      </c>
      <c r="C5" s="4" t="inlineStr">
        <is>
          <t>27.00%</t>
        </is>
      </c>
    </row>
    <row r="6">
      <c r="A6" s="4" t="inlineStr">
        <is>
          <t>Expected income tax expense (recovery)</t>
        </is>
      </c>
      <c r="B6" s="6" t="n">
        <v>8040</v>
      </c>
      <c r="C6" s="6" t="n">
        <v>-1751</v>
      </c>
    </row>
    <row r="7">
      <c r="A7" s="3" t="inlineStr">
        <is>
          <t>Increase (decrease) due to:</t>
        </is>
      </c>
    </row>
    <row r="8">
      <c r="A8" s="4" t="inlineStr">
        <is>
          <t>Foreign tax rate differences</t>
        </is>
      </c>
      <c r="B8" s="5" t="n">
        <v>583</v>
      </c>
      <c r="C8" s="5" t="n">
        <v>210</v>
      </c>
    </row>
    <row r="9">
      <c r="A9" s="4" t="inlineStr">
        <is>
          <t>Non-deductible expenses</t>
        </is>
      </c>
      <c r="B9" s="5" t="n">
        <v>448</v>
      </c>
      <c r="C9" s="5" t="n">
        <v>318</v>
      </c>
    </row>
    <row r="10">
      <c r="A10" s="4" t="inlineStr">
        <is>
          <t>Withholding taxes</t>
        </is>
      </c>
      <c r="B10" s="5" t="n">
        <v>548</v>
      </c>
      <c r="C10" s="5" t="n">
        <v>319</v>
      </c>
    </row>
    <row r="11">
      <c r="A11" s="4" t="inlineStr">
        <is>
          <t>Change in unrecognized temporary differences</t>
        </is>
      </c>
      <c r="B11" s="5" t="n">
        <v>-2970</v>
      </c>
      <c r="C11" s="5" t="n">
        <v>2443</v>
      </c>
    </row>
    <row r="12">
      <c r="A12" s="4" t="inlineStr">
        <is>
          <t>Recognition of temporary differences</t>
        </is>
      </c>
      <c r="B12" s="5" t="n">
        <v>-1332</v>
      </c>
    </row>
    <row r="13">
      <c r="A13" s="4" t="inlineStr">
        <is>
          <t>Effect of true-ups in prior year temporary and other differences</t>
        </is>
      </c>
      <c r="B13" s="5" t="n">
        <v>743</v>
      </c>
      <c r="C13" s="5" t="n">
        <v>-356</v>
      </c>
    </row>
    <row r="14">
      <c r="A14" s="4" t="inlineStr">
        <is>
          <t>Income tax expense</t>
        </is>
      </c>
      <c r="B14" s="6" t="n">
        <v>6060</v>
      </c>
      <c r="C14" s="6" t="n">
        <v>11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any's Deferred Income Tax Asset (Details) - USD ($) $ in Thousands</t>
        </is>
      </c>
      <c r="B1" s="2" t="inlineStr">
        <is>
          <t>12 Months Ended</t>
        </is>
      </c>
    </row>
    <row r="2">
      <c r="B2" s="2" t="inlineStr">
        <is>
          <t>Dec. 31, 2020</t>
        </is>
      </c>
      <c r="C2" s="2" t="inlineStr">
        <is>
          <t>Dec. 31, 2019</t>
        </is>
      </c>
    </row>
    <row r="3">
      <c r="A3" s="3" t="inlineStr">
        <is>
          <t>INCOME TAXES</t>
        </is>
      </c>
    </row>
    <row r="4">
      <c r="A4" s="4" t="inlineStr">
        <is>
          <t>Balance, beginning of the year</t>
        </is>
      </c>
      <c r="B4" s="6" t="n">
        <v>823</v>
      </c>
      <c r="C4" s="6" t="n">
        <v>823</v>
      </c>
    </row>
    <row r="5">
      <c r="A5" s="4" t="inlineStr">
        <is>
          <t>Recognized in net income (loss)</t>
        </is>
      </c>
      <c r="B5" s="5" t="n">
        <v>1332</v>
      </c>
      <c r="C5" s="5" t="n">
        <v>0</v>
      </c>
    </row>
    <row r="6">
      <c r="A6" s="4" t="inlineStr">
        <is>
          <t>Recognized in other comprehensive income (loss)</t>
        </is>
      </c>
      <c r="B6" s="5" t="n">
        <v>-402</v>
      </c>
    </row>
    <row r="7">
      <c r="A7" s="4" t="inlineStr">
        <is>
          <t>Balance, end of the year</t>
        </is>
      </c>
      <c r="B7" s="6" t="n">
        <v>1753</v>
      </c>
      <c r="C7" s="6" t="n">
        <v>8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Tax Assets and Liabilities (Details) - USD ($) $ in Thousands</t>
        </is>
      </c>
      <c r="B1" s="2" t="inlineStr">
        <is>
          <t>Dec. 31, 2020</t>
        </is>
      </c>
      <c r="C1" s="2" t="inlineStr">
        <is>
          <t>Dec. 31, 2019</t>
        </is>
      </c>
      <c r="D1" s="2" t="inlineStr">
        <is>
          <t>Jan. 01, 2019</t>
        </is>
      </c>
      <c r="E1" s="2" t="inlineStr">
        <is>
          <t>Dec. 31, 2018</t>
        </is>
      </c>
    </row>
    <row r="2">
      <c r="A2" s="3" t="inlineStr">
        <is>
          <t>Deferred tax assets and liabilities recognized</t>
        </is>
      </c>
    </row>
    <row r="3">
      <c r="A3" s="4" t="inlineStr">
        <is>
          <t>Gross deferred tax assets</t>
        </is>
      </c>
      <c r="B3" s="6" t="n">
        <v>1753</v>
      </c>
      <c r="C3" s="6" t="n">
        <v>823</v>
      </c>
      <c r="D3" s="6" t="n">
        <v>823</v>
      </c>
    </row>
    <row r="4">
      <c r="A4" s="4" t="inlineStr">
        <is>
          <t>Deferred tax liability (asset)</t>
        </is>
      </c>
      <c r="B4" s="5" t="n">
        <v>1753</v>
      </c>
      <c r="C4" s="5" t="n">
        <v>823</v>
      </c>
      <c r="E4" s="6" t="n">
        <v>823</v>
      </c>
    </row>
    <row r="5">
      <c r="A5" s="3" t="inlineStr">
        <is>
          <t>Deductible temporary differences for which deferred income tax assets have not been recognized</t>
        </is>
      </c>
    </row>
    <row r="6">
      <c r="A6" s="4" t="inlineStr">
        <is>
          <t>Total</t>
        </is>
      </c>
      <c r="B6" s="5" t="n">
        <v>8781</v>
      </c>
      <c r="C6" s="5" t="n">
        <v>20955</v>
      </c>
    </row>
    <row r="7">
      <c r="A7" s="4" t="inlineStr">
        <is>
          <t>Royalty, stream and other interests</t>
        </is>
      </c>
    </row>
    <row r="8">
      <c r="A8" s="3" t="inlineStr">
        <is>
          <t>Deferred tax assets and liabilities recognized</t>
        </is>
      </c>
    </row>
    <row r="9">
      <c r="A9" s="4" t="inlineStr">
        <is>
          <t>Deferred tax liabilities</t>
        </is>
      </c>
      <c r="B9" s="5" t="n">
        <v>14800</v>
      </c>
      <c r="C9" s="5" t="n">
        <v>4700</v>
      </c>
    </row>
    <row r="10">
      <c r="A10" s="3" t="inlineStr">
        <is>
          <t>Deductible temporary differences for which deferred income tax assets have not been recognized</t>
        </is>
      </c>
    </row>
    <row r="11">
      <c r="A11" s="4" t="inlineStr">
        <is>
          <t>Total</t>
        </is>
      </c>
      <c r="B11" s="5" t="n">
        <v>2492</v>
      </c>
      <c r="C11" s="5" t="n">
        <v>2355</v>
      </c>
    </row>
    <row r="12">
      <c r="A12" s="4" t="inlineStr">
        <is>
          <t>Financing costs and other</t>
        </is>
      </c>
    </row>
    <row r="13">
      <c r="A13" s="3" t="inlineStr">
        <is>
          <t>Deductible temporary differences for which deferred income tax assets have not been recognized</t>
        </is>
      </c>
    </row>
    <row r="14">
      <c r="A14" s="4" t="inlineStr">
        <is>
          <t>Total</t>
        </is>
      </c>
      <c r="B14" s="5" t="n">
        <v>859</v>
      </c>
      <c r="C14" s="5" t="n">
        <v>130</v>
      </c>
    </row>
    <row r="15">
      <c r="A15" s="4" t="inlineStr">
        <is>
          <t>Non-capital losses</t>
        </is>
      </c>
    </row>
    <row r="16">
      <c r="A16" s="3" t="inlineStr">
        <is>
          <t>Deferred tax assets and liabilities recognized</t>
        </is>
      </c>
    </row>
    <row r="17">
      <c r="A17" s="4" t="inlineStr">
        <is>
          <t>Gross deferred tax assets</t>
        </is>
      </c>
      <c r="B17" s="5" t="n">
        <v>15600</v>
      </c>
      <c r="C17" s="5" t="n">
        <v>5500</v>
      </c>
    </row>
    <row r="18">
      <c r="A18" s="3" t="inlineStr">
        <is>
          <t>Deductible temporary differences for which deferred income tax assets have not been recognized</t>
        </is>
      </c>
    </row>
    <row r="19">
      <c r="A19" s="4" t="inlineStr">
        <is>
          <t>Total</t>
        </is>
      </c>
      <c r="B19" s="5" t="n">
        <v>5430</v>
      </c>
      <c r="C19" s="6" t="n">
        <v>18470</v>
      </c>
    </row>
    <row r="20">
      <c r="A20" s="4" t="inlineStr">
        <is>
          <t>Non-capital tax losses that expire between 2038 to 2040</t>
        </is>
      </c>
    </row>
    <row r="21">
      <c r="A21" s="3" t="inlineStr">
        <is>
          <t>Deferred tax assets and liabilities recognized</t>
        </is>
      </c>
    </row>
    <row r="22">
      <c r="A22" s="4" t="inlineStr">
        <is>
          <t>Deferred tax liability (asset)</t>
        </is>
      </c>
      <c r="B22" s="6" t="n">
        <v>-58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0</t>
        </is>
      </c>
      <c r="C2" s="2" t="inlineStr">
        <is>
          <t>Dec. 31, 2019</t>
        </is>
      </c>
    </row>
    <row r="3">
      <c r="A3" s="3" t="inlineStr">
        <is>
          <t>Disclosure of operating segments</t>
        </is>
      </c>
    </row>
    <row r="4">
      <c r="A4" s="4" t="inlineStr">
        <is>
          <t>Royalty revenue</t>
        </is>
      </c>
      <c r="B4" s="6" t="n">
        <v>32689</v>
      </c>
      <c r="C4" s="6" t="n">
        <v>21797</v>
      </c>
    </row>
    <row r="5">
      <c r="A5" s="4" t="inlineStr">
        <is>
          <t>Sales</t>
        </is>
      </c>
      <c r="B5" s="5" t="n">
        <v>18992</v>
      </c>
      <c r="C5" s="5" t="n">
        <v>11915</v>
      </c>
    </row>
    <row r="6">
      <c r="A6" s="4" t="inlineStr">
        <is>
          <t>Cost of sales, excluding depletion</t>
        </is>
      </c>
      <c r="B6" s="5" t="n">
        <v>-5020</v>
      </c>
      <c r="C6" s="5" t="n">
        <v>-3927</v>
      </c>
    </row>
    <row r="7">
      <c r="A7" s="4" t="inlineStr">
        <is>
          <t>Depletion</t>
        </is>
      </c>
      <c r="B7" s="5" t="n">
        <v>-17999</v>
      </c>
      <c r="C7" s="5" t="n">
        <v>-13181</v>
      </c>
    </row>
    <row r="8">
      <c r="A8" s="4" t="inlineStr">
        <is>
          <t>Royalty interest impairment</t>
        </is>
      </c>
      <c r="B8" s="5" t="n">
        <v>0</v>
      </c>
      <c r="C8" s="5" t="n">
        <v>-14241</v>
      </c>
    </row>
    <row r="9">
      <c r="A9" s="4" t="inlineStr">
        <is>
          <t>Gain on amendment of royalty interest</t>
        </is>
      </c>
      <c r="B9" s="5" t="n">
        <v>9291</v>
      </c>
    </row>
    <row r="10">
      <c r="A10" s="4" t="inlineStr">
        <is>
          <t>Income (loss) before taxes</t>
        </is>
      </c>
      <c r="B10" s="5" t="n">
        <v>29779</v>
      </c>
      <c r="C10" s="5" t="n">
        <v>-6484</v>
      </c>
    </row>
    <row r="11">
      <c r="A11" s="4" t="inlineStr">
        <is>
          <t>Foreign exchange gain</t>
        </is>
      </c>
      <c r="B11" s="5" t="n">
        <v>664</v>
      </c>
      <c r="C11" s="5" t="n">
        <v>-227</v>
      </c>
    </row>
    <row r="12">
      <c r="A12" s="4" t="inlineStr">
        <is>
          <t>Finance expense</t>
        </is>
      </c>
      <c r="B12" s="5" t="n">
        <v>-2456</v>
      </c>
      <c r="C12" s="5" t="n">
        <v>-1813</v>
      </c>
    </row>
    <row r="13">
      <c r="A13" s="4" t="inlineStr">
        <is>
          <t>Other</t>
        </is>
      </c>
      <c r="B13" s="5" t="n">
        <v>1904</v>
      </c>
      <c r="C13" s="5" t="n">
        <v>-100</v>
      </c>
    </row>
    <row r="14">
      <c r="A14" s="4" t="inlineStr">
        <is>
          <t>Cash from (used in) operations</t>
        </is>
      </c>
      <c r="B14" s="5" t="n">
        <v>33000</v>
      </c>
      <c r="C14" s="5" t="n">
        <v>20961</v>
      </c>
    </row>
    <row r="15">
      <c r="A15" s="4" t="inlineStr">
        <is>
          <t>Income taxes paid</t>
        </is>
      </c>
      <c r="B15" s="5" t="n">
        <v>-4076</v>
      </c>
      <c r="C15" s="5" t="n">
        <v>-1230</v>
      </c>
    </row>
    <row r="16">
      <c r="A16" s="4" t="inlineStr">
        <is>
          <t>Consolidated total</t>
        </is>
      </c>
    </row>
    <row r="17">
      <c r="A17" s="3" t="inlineStr">
        <is>
          <t>Disclosure of operating segments</t>
        </is>
      </c>
    </row>
    <row r="18">
      <c r="A18" s="4" t="inlineStr">
        <is>
          <t>Royalty revenue</t>
        </is>
      </c>
      <c r="B18" s="5" t="n">
        <v>32689</v>
      </c>
      <c r="C18" s="5" t="n">
        <v>21797</v>
      </c>
    </row>
    <row r="19">
      <c r="A19" s="4" t="inlineStr">
        <is>
          <t>Sales</t>
        </is>
      </c>
      <c r="B19" s="5" t="n">
        <v>18992</v>
      </c>
      <c r="C19" s="5" t="n">
        <v>11915</v>
      </c>
    </row>
    <row r="20">
      <c r="A20" s="4" t="inlineStr">
        <is>
          <t>Cost of sales, excluding depletion</t>
        </is>
      </c>
      <c r="B20" s="5" t="n">
        <v>-5020</v>
      </c>
      <c r="C20" s="5" t="n">
        <v>-3927</v>
      </c>
    </row>
    <row r="21">
      <c r="A21" s="4" t="inlineStr">
        <is>
          <t>Depletion</t>
        </is>
      </c>
      <c r="B21" s="5" t="n">
        <v>-17999</v>
      </c>
      <c r="C21" s="5" t="n">
        <v>-13181</v>
      </c>
    </row>
    <row r="22">
      <c r="A22" s="4" t="inlineStr">
        <is>
          <t>Royalty interest impairment</t>
        </is>
      </c>
      <c r="C22" s="5" t="n">
        <v>-14241</v>
      </c>
    </row>
    <row r="23">
      <c r="A23" s="4" t="inlineStr">
        <is>
          <t>Gain on amendment of royalty interest</t>
        </is>
      </c>
      <c r="B23" s="5" t="n">
        <v>9291</v>
      </c>
    </row>
    <row r="24">
      <c r="A24" s="4" t="inlineStr">
        <is>
          <t>Income (loss) before taxes</t>
        </is>
      </c>
      <c r="B24" s="5" t="n">
        <v>29779</v>
      </c>
      <c r="C24" s="5" t="n">
        <v>-6484</v>
      </c>
    </row>
    <row r="25">
      <c r="A25" s="4" t="inlineStr">
        <is>
          <t>Cash from (used in) operations</t>
        </is>
      </c>
      <c r="B25" s="5" t="n">
        <v>33000</v>
      </c>
      <c r="C25" s="5" t="n">
        <v>20961</v>
      </c>
    </row>
    <row r="26">
      <c r="A26" s="4" t="inlineStr">
        <is>
          <t>Operating segments</t>
        </is>
      </c>
    </row>
    <row r="27">
      <c r="A27" s="3" t="inlineStr">
        <is>
          <t>Disclosure of operating segments</t>
        </is>
      </c>
    </row>
    <row r="28">
      <c r="A28" s="4" t="inlineStr">
        <is>
          <t>Royalty revenue</t>
        </is>
      </c>
      <c r="B28" s="5" t="n">
        <v>32689</v>
      </c>
      <c r="C28" s="5" t="n">
        <v>21797</v>
      </c>
    </row>
    <row r="29">
      <c r="A29" s="4" t="inlineStr">
        <is>
          <t>Sales</t>
        </is>
      </c>
      <c r="B29" s="5" t="n">
        <v>18992</v>
      </c>
      <c r="C29" s="5" t="n">
        <v>11915</v>
      </c>
    </row>
    <row r="30">
      <c r="A30" s="4" t="inlineStr">
        <is>
          <t>Cost of sales, excluding depletion</t>
        </is>
      </c>
      <c r="B30" s="5" t="n">
        <v>-5020</v>
      </c>
      <c r="C30" s="5" t="n">
        <v>-3927</v>
      </c>
    </row>
    <row r="31">
      <c r="A31" s="4" t="inlineStr">
        <is>
          <t>Depletion</t>
        </is>
      </c>
      <c r="B31" s="5" t="n">
        <v>-17999</v>
      </c>
      <c r="C31" s="5" t="n">
        <v>-13181</v>
      </c>
    </row>
    <row r="32">
      <c r="A32" s="4" t="inlineStr">
        <is>
          <t>Royalty interest impairment</t>
        </is>
      </c>
      <c r="C32" s="5" t="n">
        <v>-14241</v>
      </c>
    </row>
    <row r="33">
      <c r="A33" s="4" t="inlineStr">
        <is>
          <t>Gain on amendment of royalty interest</t>
        </is>
      </c>
      <c r="B33" s="5" t="n">
        <v>9291</v>
      </c>
    </row>
    <row r="34">
      <c r="A34" s="4" t="inlineStr">
        <is>
          <t>Income (loss) before taxes</t>
        </is>
      </c>
      <c r="B34" s="5" t="n">
        <v>37953</v>
      </c>
      <c r="C34" s="5" t="n">
        <v>2363</v>
      </c>
    </row>
    <row r="35">
      <c r="A35" s="4" t="inlineStr">
        <is>
          <t>Cash from (used in) operations</t>
        </is>
      </c>
      <c r="B35" s="5" t="n">
        <v>42771</v>
      </c>
      <c r="C35" s="5" t="n">
        <v>27100</v>
      </c>
    </row>
    <row r="36">
      <c r="A36" s="4" t="inlineStr">
        <is>
          <t>Operating segments | Amulsar</t>
        </is>
      </c>
    </row>
    <row r="37">
      <c r="A37" s="3" t="inlineStr">
        <is>
          <t>Disclosure of operating segments</t>
        </is>
      </c>
    </row>
    <row r="38">
      <c r="A38" s="4" t="inlineStr">
        <is>
          <t>Royalty interest impairment</t>
        </is>
      </c>
      <c r="C38" s="5" t="n">
        <v>-14241</v>
      </c>
    </row>
    <row r="39">
      <c r="A39" s="4" t="inlineStr">
        <is>
          <t>Income (loss) before taxes</t>
        </is>
      </c>
      <c r="C39" s="5" t="n">
        <v>-14241</v>
      </c>
    </row>
    <row r="40">
      <c r="A40" s="4" t="inlineStr">
        <is>
          <t>Operating segments | Beta Hunt</t>
        </is>
      </c>
    </row>
    <row r="41">
      <c r="A41" s="3" t="inlineStr">
        <is>
          <t>Disclosure of operating segments</t>
        </is>
      </c>
    </row>
    <row r="42">
      <c r="A42" s="4" t="inlineStr">
        <is>
          <t>Royalty revenue</t>
        </is>
      </c>
      <c r="B42" s="5" t="n">
        <v>8635</v>
      </c>
      <c r="C42" s="5" t="n">
        <v>4786</v>
      </c>
    </row>
    <row r="43">
      <c r="A43" s="4" t="inlineStr">
        <is>
          <t>Depletion</t>
        </is>
      </c>
      <c r="B43" s="5" t="n">
        <v>-706</v>
      </c>
      <c r="C43" s="5" t="n">
        <v>-1752</v>
      </c>
    </row>
    <row r="44">
      <c r="A44" s="4" t="inlineStr">
        <is>
          <t>Gain on amendment of royalty interest</t>
        </is>
      </c>
      <c r="B44" s="5" t="n">
        <v>9291</v>
      </c>
    </row>
    <row r="45">
      <c r="A45" s="4" t="inlineStr">
        <is>
          <t>Income (loss) before taxes</t>
        </is>
      </c>
      <c r="B45" s="5" t="n">
        <v>17220</v>
      </c>
      <c r="C45" s="5" t="n">
        <v>3034</v>
      </c>
    </row>
    <row r="46">
      <c r="A46" s="4" t="inlineStr">
        <is>
          <t>Cash from (used in) operations</t>
        </is>
      </c>
      <c r="B46" s="5" t="n">
        <v>9533</v>
      </c>
      <c r="C46" s="5" t="n">
        <v>5001</v>
      </c>
    </row>
    <row r="47">
      <c r="A47" s="4" t="inlineStr">
        <is>
          <t>Operating segments | El Mochito</t>
        </is>
      </c>
    </row>
    <row r="48">
      <c r="A48" s="3" t="inlineStr">
        <is>
          <t>Disclosure of operating segments</t>
        </is>
      </c>
    </row>
    <row r="49">
      <c r="A49" s="4" t="inlineStr">
        <is>
          <t>Sales</t>
        </is>
      </c>
      <c r="B49" s="5" t="n">
        <v>3716</v>
      </c>
      <c r="C49" s="5" t="n">
        <v>3626</v>
      </c>
    </row>
    <row r="50">
      <c r="A50" s="4" t="inlineStr">
        <is>
          <t>Cost of sales, excluding depletion</t>
        </is>
      </c>
      <c r="B50" s="5" t="n">
        <v>-881</v>
      </c>
      <c r="C50" s="5" t="n">
        <v>-874</v>
      </c>
    </row>
    <row r="51">
      <c r="A51" s="4" t="inlineStr">
        <is>
          <t>Depletion</t>
        </is>
      </c>
      <c r="B51" s="5" t="n">
        <v>-1122</v>
      </c>
      <c r="C51" s="5" t="n">
        <v>-1516</v>
      </c>
    </row>
    <row r="52">
      <c r="A52" s="4" t="inlineStr">
        <is>
          <t>Income (loss) before taxes</t>
        </is>
      </c>
      <c r="B52" s="5" t="n">
        <v>1713</v>
      </c>
      <c r="C52" s="5" t="n">
        <v>1236</v>
      </c>
    </row>
    <row r="53">
      <c r="A53" s="4" t="inlineStr">
        <is>
          <t>Cash from (used in) operations</t>
        </is>
      </c>
      <c r="B53" s="5" t="n">
        <v>2836</v>
      </c>
      <c r="C53" s="5" t="n">
        <v>2752</v>
      </c>
    </row>
    <row r="54">
      <c r="A54" s="4" t="inlineStr">
        <is>
          <t>Operating segments | Florida Canyon</t>
        </is>
      </c>
    </row>
    <row r="55">
      <c r="A55" s="3" t="inlineStr">
        <is>
          <t>Disclosure of operating segments</t>
        </is>
      </c>
    </row>
    <row r="56">
      <c r="A56" s="4" t="inlineStr">
        <is>
          <t>Royalty revenue</t>
        </is>
      </c>
      <c r="B56" s="5" t="n">
        <v>2551</v>
      </c>
      <c r="C56" s="5" t="n">
        <v>2101</v>
      </c>
    </row>
    <row r="57">
      <c r="A57" s="4" t="inlineStr">
        <is>
          <t>Depletion</t>
        </is>
      </c>
      <c r="B57" s="5" t="n">
        <v>-712</v>
      </c>
      <c r="C57" s="5" t="n">
        <v>-673</v>
      </c>
    </row>
    <row r="58">
      <c r="A58" s="4" t="inlineStr">
        <is>
          <t>Income (loss) before taxes</t>
        </is>
      </c>
      <c r="B58" s="5" t="n">
        <v>1839</v>
      </c>
      <c r="C58" s="5" t="n">
        <v>1428</v>
      </c>
    </row>
    <row r="59">
      <c r="A59" s="4" t="inlineStr">
        <is>
          <t>Cash from (used in) operations</t>
        </is>
      </c>
      <c r="B59" s="5" t="n">
        <v>2638</v>
      </c>
      <c r="C59" s="5" t="n">
        <v>1610</v>
      </c>
    </row>
    <row r="60">
      <c r="A60" s="4" t="inlineStr">
        <is>
          <t>Operating segments | Hope Bay</t>
        </is>
      </c>
    </row>
    <row r="61">
      <c r="A61" s="3" t="inlineStr">
        <is>
          <t>Disclosure of operating segments</t>
        </is>
      </c>
    </row>
    <row r="62">
      <c r="A62" s="4" t="inlineStr">
        <is>
          <t>Royalty revenue</t>
        </is>
      </c>
      <c r="B62" s="5" t="n">
        <v>5355</v>
      </c>
      <c r="C62" s="5" t="n">
        <v>3124</v>
      </c>
    </row>
    <row r="63">
      <c r="A63" s="4" t="inlineStr">
        <is>
          <t>Depletion</t>
        </is>
      </c>
      <c r="B63" s="5" t="n">
        <v>-1671</v>
      </c>
      <c r="C63" s="5" t="n">
        <v>-1178</v>
      </c>
    </row>
    <row r="64">
      <c r="A64" s="4" t="inlineStr">
        <is>
          <t>Income (loss) before taxes</t>
        </is>
      </c>
      <c r="B64" s="5" t="n">
        <v>3684</v>
      </c>
      <c r="C64" s="5" t="n">
        <v>1946</v>
      </c>
    </row>
    <row r="65">
      <c r="A65" s="4" t="inlineStr">
        <is>
          <t>Cash from (used in) operations</t>
        </is>
      </c>
      <c r="B65" s="5" t="n">
        <v>2998</v>
      </c>
      <c r="C65" s="5" t="n">
        <v>1761</v>
      </c>
    </row>
    <row r="66">
      <c r="A66" s="4" t="inlineStr">
        <is>
          <t>Operating segments | Karma</t>
        </is>
      </c>
    </row>
    <row r="67">
      <c r="A67" s="3" t="inlineStr">
        <is>
          <t>Disclosure of operating segments</t>
        </is>
      </c>
    </row>
    <row r="68">
      <c r="A68" s="4" t="inlineStr">
        <is>
          <t>Royalty revenue</t>
        </is>
      </c>
      <c r="B68" s="5" t="n">
        <v>2946</v>
      </c>
      <c r="C68" s="5" t="n">
        <v>2305</v>
      </c>
    </row>
    <row r="69">
      <c r="A69" s="4" t="inlineStr">
        <is>
          <t>Depletion</t>
        </is>
      </c>
      <c r="B69" s="5" t="n">
        <v>-1992</v>
      </c>
      <c r="C69" s="5" t="n">
        <v>-1716</v>
      </c>
    </row>
    <row r="70">
      <c r="A70" s="4" t="inlineStr">
        <is>
          <t>Income (loss) before taxes</t>
        </is>
      </c>
      <c r="B70" s="5" t="n">
        <v>954</v>
      </c>
      <c r="C70" s="5" t="n">
        <v>589</v>
      </c>
    </row>
    <row r="71">
      <c r="A71" s="4" t="inlineStr">
        <is>
          <t>Cash from (used in) operations</t>
        </is>
      </c>
      <c r="B71" s="5" t="n">
        <v>2636</v>
      </c>
      <c r="C71" s="5" t="n">
        <v>1868</v>
      </c>
    </row>
    <row r="72">
      <c r="A72" s="4" t="inlineStr">
        <is>
          <t>Operating segments | La Colorada</t>
        </is>
      </c>
    </row>
    <row r="73">
      <c r="A73" s="3" t="inlineStr">
        <is>
          <t>Disclosure of operating segments</t>
        </is>
      </c>
    </row>
    <row r="74">
      <c r="A74" s="4" t="inlineStr">
        <is>
          <t>Sales</t>
        </is>
      </c>
      <c r="B74" s="5" t="n">
        <v>6347</v>
      </c>
      <c r="C74" s="5" t="n">
        <v>5216</v>
      </c>
    </row>
    <row r="75">
      <c r="A75" s="4" t="inlineStr">
        <is>
          <t>Cost of sales, excluding depletion</t>
        </is>
      </c>
      <c r="B75" s="5" t="n">
        <v>-2345</v>
      </c>
      <c r="C75" s="5" t="n">
        <v>-2443</v>
      </c>
    </row>
    <row r="76">
      <c r="A76" s="4" t="inlineStr">
        <is>
          <t>Depletion</t>
        </is>
      </c>
      <c r="B76" s="5" t="n">
        <v>-1171</v>
      </c>
      <c r="C76" s="5" t="n">
        <v>-924</v>
      </c>
    </row>
    <row r="77">
      <c r="A77" s="4" t="inlineStr">
        <is>
          <t>Income (loss) before taxes</t>
        </is>
      </c>
      <c r="B77" s="5" t="n">
        <v>2831</v>
      </c>
      <c r="C77" s="5" t="n">
        <v>1849</v>
      </c>
    </row>
    <row r="78">
      <c r="A78" s="4" t="inlineStr">
        <is>
          <t>Cash from (used in) operations</t>
        </is>
      </c>
      <c r="B78" s="5" t="n">
        <v>4002</v>
      </c>
      <c r="C78" s="5" t="n">
        <v>2773</v>
      </c>
    </row>
    <row r="79">
      <c r="A79" s="4" t="inlineStr">
        <is>
          <t>Operating segments | Moose River</t>
        </is>
      </c>
    </row>
    <row r="80">
      <c r="A80" s="3" t="inlineStr">
        <is>
          <t>Disclosure of operating segments</t>
        </is>
      </c>
    </row>
    <row r="81">
      <c r="A81" s="4" t="inlineStr">
        <is>
          <t>Royalty revenue</t>
        </is>
      </c>
      <c r="B81" s="5" t="n">
        <v>1586</v>
      </c>
      <c r="C81" s="5" t="n">
        <v>1124</v>
      </c>
    </row>
    <row r="82">
      <c r="A82" s="4" t="inlineStr">
        <is>
          <t>Depletion</t>
        </is>
      </c>
      <c r="B82" s="5" t="n">
        <v>-843</v>
      </c>
      <c r="C82" s="5" t="n">
        <v>-692</v>
      </c>
    </row>
    <row r="83">
      <c r="A83" s="4" t="inlineStr">
        <is>
          <t>Income (loss) before taxes</t>
        </is>
      </c>
      <c r="B83" s="5" t="n">
        <v>743</v>
      </c>
      <c r="C83" s="5" t="n">
        <v>432</v>
      </c>
    </row>
    <row r="84">
      <c r="A84" s="4" t="inlineStr">
        <is>
          <t>Cash from (used in) operations</t>
        </is>
      </c>
      <c r="B84" s="5" t="n">
        <v>1521</v>
      </c>
      <c r="C84" s="5" t="n">
        <v>1023</v>
      </c>
    </row>
    <row r="85">
      <c r="A85" s="4" t="inlineStr">
        <is>
          <t>Operating segments | Moss</t>
        </is>
      </c>
    </row>
    <row r="86">
      <c r="A86" s="3" t="inlineStr">
        <is>
          <t>Disclosure of operating segments</t>
        </is>
      </c>
    </row>
    <row r="87">
      <c r="A87" s="4" t="inlineStr">
        <is>
          <t>Sales</t>
        </is>
      </c>
      <c r="B87" s="5" t="n">
        <v>8929</v>
      </c>
      <c r="C87" s="5" t="n">
        <v>3073</v>
      </c>
    </row>
    <row r="88">
      <c r="A88" s="4" t="inlineStr">
        <is>
          <t>Cost of sales, excluding depletion</t>
        </is>
      </c>
      <c r="B88" s="5" t="n">
        <v>-1794</v>
      </c>
      <c r="C88" s="5" t="n">
        <v>-610</v>
      </c>
    </row>
    <row r="89">
      <c r="A89" s="4" t="inlineStr">
        <is>
          <t>Depletion</t>
        </is>
      </c>
      <c r="B89" s="5" t="n">
        <v>-3480</v>
      </c>
      <c r="C89" s="5" t="n">
        <v>-1547</v>
      </c>
    </row>
    <row r="90">
      <c r="A90" s="4" t="inlineStr">
        <is>
          <t>Income (loss) before taxes</t>
        </is>
      </c>
      <c r="B90" s="5" t="n">
        <v>3655</v>
      </c>
      <c r="C90" s="5" t="n">
        <v>916</v>
      </c>
    </row>
    <row r="91">
      <c r="A91" s="4" t="inlineStr">
        <is>
          <t>Cash from (used in) operations</t>
        </is>
      </c>
      <c r="B91" s="5" t="n">
        <v>7135</v>
      </c>
      <c r="C91" s="5" t="n">
        <v>2463</v>
      </c>
    </row>
    <row r="92">
      <c r="A92" s="4" t="inlineStr">
        <is>
          <t>Operating segments | Mt. Carlton</t>
        </is>
      </c>
    </row>
    <row r="93">
      <c r="A93" s="3" t="inlineStr">
        <is>
          <t>Disclosure of operating segments</t>
        </is>
      </c>
    </row>
    <row r="94">
      <c r="A94" s="4" t="inlineStr">
        <is>
          <t>Royalty revenue</t>
        </is>
      </c>
      <c r="B94" s="5" t="n">
        <v>2469</v>
      </c>
      <c r="C94" s="5" t="n">
        <v>2941</v>
      </c>
    </row>
    <row r="95">
      <c r="A95" s="4" t="inlineStr">
        <is>
          <t>Depletion</t>
        </is>
      </c>
      <c r="B95" s="5" t="n">
        <v>-2104</v>
      </c>
      <c r="C95" s="5" t="n">
        <v>-1016</v>
      </c>
    </row>
    <row r="96">
      <c r="A96" s="4" t="inlineStr">
        <is>
          <t>Income (loss) before taxes</t>
        </is>
      </c>
      <c r="B96" s="5" t="n">
        <v>365</v>
      </c>
      <c r="C96" s="5" t="n">
        <v>1925</v>
      </c>
    </row>
    <row r="97">
      <c r="A97" s="4" t="inlineStr">
        <is>
          <t>Cash from (used in) operations</t>
        </is>
      </c>
      <c r="B97" s="5" t="n">
        <v>2112</v>
      </c>
      <c r="C97" s="5" t="n">
        <v>3210</v>
      </c>
    </row>
    <row r="98">
      <c r="A98" s="4" t="inlineStr">
        <is>
          <t>Operating segments | Omolon</t>
        </is>
      </c>
    </row>
    <row r="99">
      <c r="A99" s="3" t="inlineStr">
        <is>
          <t>Disclosure of operating segments</t>
        </is>
      </c>
    </row>
    <row r="100">
      <c r="A100" s="4" t="inlineStr">
        <is>
          <t>Royalty revenue</t>
        </is>
      </c>
      <c r="B100" s="5" t="n">
        <v>4792</v>
      </c>
      <c r="C100" s="5" t="n">
        <v>562</v>
      </c>
    </row>
    <row r="101">
      <c r="A101" s="4" t="inlineStr">
        <is>
          <t>Depletion</t>
        </is>
      </c>
      <c r="B101" s="5" t="n">
        <v>-3093</v>
      </c>
      <c r="C101" s="5" t="n">
        <v>-399</v>
      </c>
    </row>
    <row r="102">
      <c r="A102" s="4" t="inlineStr">
        <is>
          <t>Income (loss) before taxes</t>
        </is>
      </c>
      <c r="B102" s="5" t="n">
        <v>1699</v>
      </c>
      <c r="C102" s="5" t="n">
        <v>163</v>
      </c>
    </row>
    <row r="103">
      <c r="A103" s="4" t="inlineStr">
        <is>
          <t>Cash from (used in) operations</t>
        </is>
      </c>
      <c r="B103" s="5" t="n">
        <v>3169</v>
      </c>
    </row>
    <row r="104">
      <c r="A104" s="4" t="inlineStr">
        <is>
          <t>Operating segments | San Jose</t>
        </is>
      </c>
    </row>
    <row r="105">
      <c r="A105" s="3" t="inlineStr">
        <is>
          <t>Disclosure of operating segments</t>
        </is>
      </c>
    </row>
    <row r="106">
      <c r="A106" s="4" t="inlineStr">
        <is>
          <t>Royalty revenue</t>
        </is>
      </c>
      <c r="B106" s="5" t="n">
        <v>1989</v>
      </c>
      <c r="C106" s="5" t="n">
        <v>1471</v>
      </c>
    </row>
    <row r="107">
      <c r="A107" s="4" t="inlineStr">
        <is>
          <t>Depletion</t>
        </is>
      </c>
      <c r="B107" s="5" t="n">
        <v>-591</v>
      </c>
      <c r="C107" s="5" t="n">
        <v>-554</v>
      </c>
    </row>
    <row r="108">
      <c r="A108" s="4" t="inlineStr">
        <is>
          <t>Income (loss) before taxes</t>
        </is>
      </c>
      <c r="B108" s="5" t="n">
        <v>1398</v>
      </c>
      <c r="C108" s="5" t="n">
        <v>917</v>
      </c>
    </row>
    <row r="109">
      <c r="A109" s="4" t="inlineStr">
        <is>
          <t>Cash from (used in) operations</t>
        </is>
      </c>
      <c r="B109" s="5" t="n">
        <v>1736</v>
      </c>
      <c r="C109" s="5" t="n">
        <v>1377</v>
      </c>
    </row>
    <row r="110">
      <c r="A110" s="4" t="inlineStr">
        <is>
          <t>Operating segments | Silvertip</t>
        </is>
      </c>
    </row>
    <row r="111">
      <c r="A111" s="3" t="inlineStr">
        <is>
          <t>Disclosure of operating segments</t>
        </is>
      </c>
    </row>
    <row r="112">
      <c r="A112" s="4" t="inlineStr">
        <is>
          <t>Royalty revenue</t>
        </is>
      </c>
      <c r="C112" s="5" t="n">
        <v>941</v>
      </c>
    </row>
    <row r="113">
      <c r="A113" s="4" t="inlineStr">
        <is>
          <t>Depletion</t>
        </is>
      </c>
      <c r="C113" s="5" t="n">
        <v>-353</v>
      </c>
    </row>
    <row r="114">
      <c r="A114" s="4" t="inlineStr">
        <is>
          <t>Income (loss) before taxes</t>
        </is>
      </c>
      <c r="C114" s="5" t="n">
        <v>588</v>
      </c>
    </row>
    <row r="115">
      <c r="A115" s="4" t="inlineStr">
        <is>
          <t>Cash from (used in) operations</t>
        </is>
      </c>
      <c r="B115" s="5" t="n">
        <v>189</v>
      </c>
      <c r="C115" s="5" t="n">
        <v>897</v>
      </c>
    </row>
    <row r="116">
      <c r="A116" s="4" t="inlineStr">
        <is>
          <t>Operating segments | Vivien</t>
        </is>
      </c>
    </row>
    <row r="117">
      <c r="A117" s="3" t="inlineStr">
        <is>
          <t>Disclosure of operating segments</t>
        </is>
      </c>
    </row>
    <row r="118">
      <c r="A118" s="4" t="inlineStr">
        <is>
          <t>Royalty revenue</t>
        </is>
      </c>
      <c r="B118" s="5" t="n">
        <v>1839</v>
      </c>
      <c r="C118" s="5" t="n">
        <v>2070</v>
      </c>
    </row>
    <row r="119">
      <c r="A119" s="4" t="inlineStr">
        <is>
          <t>Depletion</t>
        </is>
      </c>
      <c r="B119" s="5" t="n">
        <v>-254</v>
      </c>
      <c r="C119" s="5" t="n">
        <v>-563</v>
      </c>
    </row>
    <row r="120">
      <c r="A120" s="4" t="inlineStr">
        <is>
          <t>Income (loss) before taxes</t>
        </is>
      </c>
      <c r="B120" s="5" t="n">
        <v>1585</v>
      </c>
      <c r="C120" s="5" t="n">
        <v>1507</v>
      </c>
    </row>
    <row r="121">
      <c r="A121" s="4" t="inlineStr">
        <is>
          <t>Cash from (used in) operations</t>
        </is>
      </c>
      <c r="B121" s="5" t="n">
        <v>1596</v>
      </c>
      <c r="C121" s="5" t="n">
        <v>2093</v>
      </c>
    </row>
    <row r="122">
      <c r="A122" s="4" t="inlineStr">
        <is>
          <t>Operating segments | Other</t>
        </is>
      </c>
    </row>
    <row r="123">
      <c r="A123" s="3" t="inlineStr">
        <is>
          <t>Disclosure of operating segments</t>
        </is>
      </c>
    </row>
    <row r="124">
      <c r="A124" s="4" t="inlineStr">
        <is>
          <t>Royalty revenue</t>
        </is>
      </c>
      <c r="B124" s="5" t="n">
        <v>527</v>
      </c>
      <c r="C124" s="5" t="n">
        <v>372</v>
      </c>
    </row>
    <row r="125">
      <c r="A125" s="4" t="inlineStr">
        <is>
          <t>Depletion</t>
        </is>
      </c>
      <c r="B125" s="5" t="n">
        <v>-260</v>
      </c>
      <c r="C125" s="5" t="n">
        <v>-298</v>
      </c>
    </row>
    <row r="126">
      <c r="A126" s="4" t="inlineStr">
        <is>
          <t>Income (loss) before taxes</t>
        </is>
      </c>
      <c r="B126" s="5" t="n">
        <v>267</v>
      </c>
      <c r="C126" s="5" t="n">
        <v>74</v>
      </c>
    </row>
    <row r="127">
      <c r="A127" s="4" t="inlineStr">
        <is>
          <t>Cash from (used in) operations</t>
        </is>
      </c>
      <c r="B127" s="5" t="n">
        <v>670</v>
      </c>
      <c r="C127" s="5" t="n">
        <v>272</v>
      </c>
    </row>
    <row r="128">
      <c r="A128" s="4" t="inlineStr">
        <is>
          <t>Non-operating | Corporate</t>
        </is>
      </c>
    </row>
    <row r="129">
      <c r="A129" s="3" t="inlineStr">
        <is>
          <t>Disclosure of operating segments</t>
        </is>
      </c>
    </row>
    <row r="130">
      <c r="A130" s="4" t="inlineStr">
        <is>
          <t>Income (loss) before taxes</t>
        </is>
      </c>
      <c r="B130" s="5" t="n">
        <v>-8174</v>
      </c>
      <c r="C130" s="5" t="n">
        <v>-8847</v>
      </c>
    </row>
    <row r="131">
      <c r="A131" s="4" t="inlineStr">
        <is>
          <t>Operating expenses</t>
        </is>
      </c>
      <c r="B131" s="5" t="n">
        <v>-8286</v>
      </c>
      <c r="C131" s="5" t="n">
        <v>-6707</v>
      </c>
    </row>
    <row r="132">
      <c r="A132" s="4" t="inlineStr">
        <is>
          <t>Foreign exchange gain</t>
        </is>
      </c>
      <c r="B132" s="5" t="n">
        <v>664</v>
      </c>
      <c r="C132" s="5" t="n">
        <v>-227</v>
      </c>
    </row>
    <row r="133">
      <c r="A133" s="4" t="inlineStr">
        <is>
          <t>Unrealized gain on warrants</t>
        </is>
      </c>
      <c r="B133" s="5" t="n">
        <v>1891</v>
      </c>
      <c r="C133" s="5" t="n">
        <v>-92</v>
      </c>
    </row>
    <row r="134">
      <c r="A134" s="4" t="inlineStr">
        <is>
          <t>Finance expense</t>
        </is>
      </c>
      <c r="B134" s="5" t="n">
        <v>-2456</v>
      </c>
      <c r="C134" s="5" t="n">
        <v>-1813</v>
      </c>
    </row>
    <row r="135">
      <c r="A135" s="4" t="inlineStr">
        <is>
          <t>Other</t>
        </is>
      </c>
      <c r="B135" s="5" t="n">
        <v>13</v>
      </c>
      <c r="C135" s="5" t="n">
        <v>-8</v>
      </c>
    </row>
    <row r="136">
      <c r="A136" s="4" t="inlineStr">
        <is>
          <t>Cash from (used in) operations</t>
        </is>
      </c>
      <c r="B136" s="5" t="n">
        <v>-9771</v>
      </c>
      <c r="C136" s="5" t="n">
        <v>-6139</v>
      </c>
    </row>
    <row r="137">
      <c r="A137" s="4" t="inlineStr">
        <is>
          <t>Operating expenses</t>
        </is>
      </c>
      <c r="B137" s="5" t="n">
        <v>-6451</v>
      </c>
      <c r="C137" s="5" t="n">
        <v>-4919</v>
      </c>
    </row>
    <row r="138">
      <c r="A138" s="4" t="inlineStr">
        <is>
          <t>Foreign exchange gain</t>
        </is>
      </c>
      <c r="B138" s="5" t="n">
        <v>380</v>
      </c>
      <c r="C138" s="5" t="n">
        <v>-160</v>
      </c>
    </row>
    <row r="139">
      <c r="A139" s="4" t="inlineStr">
        <is>
          <t>Income taxes paid</t>
        </is>
      </c>
      <c r="B139" s="5" t="n">
        <v>-4076</v>
      </c>
      <c r="C139" s="5" t="n">
        <v>-1230</v>
      </c>
    </row>
    <row r="140">
      <c r="A140" s="4" t="inlineStr">
        <is>
          <t>Other</t>
        </is>
      </c>
      <c r="B140" s="6" t="n">
        <v>376</v>
      </c>
      <c r="C140" s="6" t="n">
        <v>1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Non Current Assets (Details) - USD ($) $ in Thousands</t>
        </is>
      </c>
      <c r="B1" s="2" t="inlineStr">
        <is>
          <t>Dec. 31, 2020</t>
        </is>
      </c>
      <c r="C1" s="2" t="inlineStr">
        <is>
          <t>Dec. 31, 2019</t>
        </is>
      </c>
    </row>
    <row r="2">
      <c r="A2" s="3" t="inlineStr">
        <is>
          <t>Disclosure of geographical areas [line items]</t>
        </is>
      </c>
    </row>
    <row r="3">
      <c r="A3" s="4" t="inlineStr">
        <is>
          <t>Non-current assets</t>
        </is>
      </c>
      <c r="B3" s="6" t="n">
        <v>335170</v>
      </c>
      <c r="C3" s="6" t="n">
        <v>282777</v>
      </c>
    </row>
    <row r="4">
      <c r="A4" s="4" t="inlineStr">
        <is>
          <t>United States</t>
        </is>
      </c>
    </row>
    <row r="5">
      <c r="A5" s="3" t="inlineStr">
        <is>
          <t>Disclosure of geographical areas [line items]</t>
        </is>
      </c>
    </row>
    <row r="6">
      <c r="A6" s="4" t="inlineStr">
        <is>
          <t>Non-current assets</t>
        </is>
      </c>
      <c r="B6" s="5" t="n">
        <v>107064</v>
      </c>
      <c r="C6" s="5" t="n">
        <v>101554</v>
      </c>
    </row>
    <row r="7">
      <c r="A7" s="4" t="inlineStr">
        <is>
          <t>Canada</t>
        </is>
      </c>
    </row>
    <row r="8">
      <c r="A8" s="3" t="inlineStr">
        <is>
          <t>Disclosure of geographical areas [line items]</t>
        </is>
      </c>
    </row>
    <row r="9">
      <c r="A9" s="4" t="inlineStr">
        <is>
          <t>Non-current assets</t>
        </is>
      </c>
      <c r="B9" s="5" t="n">
        <v>73820</v>
      </c>
      <c r="C9" s="5" t="n">
        <v>74842</v>
      </c>
    </row>
    <row r="10">
      <c r="A10" s="4" t="inlineStr">
        <is>
          <t>Mexico</t>
        </is>
      </c>
    </row>
    <row r="11">
      <c r="A11" s="3" t="inlineStr">
        <is>
          <t>Disclosure of geographical areas [line items]</t>
        </is>
      </c>
    </row>
    <row r="12">
      <c r="A12" s="4" t="inlineStr">
        <is>
          <t>Non-current assets</t>
        </is>
      </c>
      <c r="B12" s="5" t="n">
        <v>64847</v>
      </c>
      <c r="C12" s="5" t="n">
        <v>20936</v>
      </c>
    </row>
    <row r="13">
      <c r="A13" s="4" t="inlineStr">
        <is>
          <t>Guatemala</t>
        </is>
      </c>
    </row>
    <row r="14">
      <c r="A14" s="3" t="inlineStr">
        <is>
          <t>Disclosure of geographical areas [line items]</t>
        </is>
      </c>
    </row>
    <row r="15">
      <c r="A15" s="4" t="inlineStr">
        <is>
          <t>Non-current assets</t>
        </is>
      </c>
      <c r="B15" s="5" t="n">
        <v>16069</v>
      </c>
    </row>
    <row r="16">
      <c r="A16" s="4" t="inlineStr">
        <is>
          <t>Chile</t>
        </is>
      </c>
    </row>
    <row r="17">
      <c r="A17" s="3" t="inlineStr">
        <is>
          <t>Disclosure of geographical areas [line items]</t>
        </is>
      </c>
    </row>
    <row r="18">
      <c r="A18" s="4" t="inlineStr">
        <is>
          <t>Non-current assets</t>
        </is>
      </c>
      <c r="B18" s="5" t="n">
        <v>10073</v>
      </c>
      <c r="C18" s="5" t="n">
        <v>10073</v>
      </c>
    </row>
    <row r="19">
      <c r="A19" s="4" t="inlineStr">
        <is>
          <t>Peru</t>
        </is>
      </c>
    </row>
    <row r="20">
      <c r="A20" s="3" t="inlineStr">
        <is>
          <t>Disclosure of geographical areas [line items]</t>
        </is>
      </c>
    </row>
    <row r="21">
      <c r="A21" s="4" t="inlineStr">
        <is>
          <t>Non-current assets</t>
        </is>
      </c>
      <c r="B21" s="5" t="n">
        <v>8400</v>
      </c>
      <c r="C21" s="5" t="n">
        <v>8400</v>
      </c>
    </row>
    <row r="22">
      <c r="A22" s="4" t="inlineStr">
        <is>
          <t>Dominican Republic</t>
        </is>
      </c>
    </row>
    <row r="23">
      <c r="A23" s="3" t="inlineStr">
        <is>
          <t>Disclosure of geographical areas [line items]</t>
        </is>
      </c>
    </row>
    <row r="24">
      <c r="A24" s="4" t="inlineStr">
        <is>
          <t>Non-current assets</t>
        </is>
      </c>
      <c r="B24" s="5" t="n">
        <v>5160</v>
      </c>
      <c r="C24" s="5" t="n">
        <v>6195</v>
      </c>
    </row>
    <row r="25">
      <c r="A25" s="4" t="inlineStr">
        <is>
          <t>Honduras</t>
        </is>
      </c>
    </row>
    <row r="26">
      <c r="A26" s="3" t="inlineStr">
        <is>
          <t>Disclosure of geographical areas [line items]</t>
        </is>
      </c>
    </row>
    <row r="27">
      <c r="A27" s="4" t="inlineStr">
        <is>
          <t>Non-current assets</t>
        </is>
      </c>
      <c r="B27" s="5" t="n">
        <v>5097</v>
      </c>
      <c r="C27" s="5" t="n">
        <v>5160</v>
      </c>
    </row>
    <row r="28">
      <c r="A28" s="4" t="inlineStr">
        <is>
          <t>Burkina Faso</t>
        </is>
      </c>
    </row>
    <row r="29">
      <c r="A29" s="3" t="inlineStr">
        <is>
          <t>Disclosure of geographical areas [line items]</t>
        </is>
      </c>
    </row>
    <row r="30">
      <c r="A30" s="4" t="inlineStr">
        <is>
          <t>Non-current assets</t>
        </is>
      </c>
      <c r="B30" s="5" t="n">
        <v>14156</v>
      </c>
      <c r="C30" s="5" t="n">
        <v>16148</v>
      </c>
    </row>
    <row r="31">
      <c r="A31" s="4" t="inlineStr">
        <is>
          <t>Australia</t>
        </is>
      </c>
    </row>
    <row r="32">
      <c r="A32" s="3" t="inlineStr">
        <is>
          <t>Disclosure of geographical areas [line items]</t>
        </is>
      </c>
    </row>
    <row r="33">
      <c r="A33" s="4" t="inlineStr">
        <is>
          <t>Non-current assets</t>
        </is>
      </c>
      <c r="B33" s="5" t="n">
        <v>9152</v>
      </c>
      <c r="C33" s="5" t="n">
        <v>15089</v>
      </c>
    </row>
    <row r="34">
      <c r="A34" s="4" t="inlineStr">
        <is>
          <t>Russia</t>
        </is>
      </c>
    </row>
    <row r="35">
      <c r="A35" s="3" t="inlineStr">
        <is>
          <t>Disclosure of geographical areas [line items]</t>
        </is>
      </c>
    </row>
    <row r="36">
      <c r="A36" s="4" t="inlineStr">
        <is>
          <t>Non-current assets</t>
        </is>
      </c>
      <c r="B36" s="5" t="n">
        <v>6601</v>
      </c>
      <c r="C36" s="5" t="n">
        <v>9677</v>
      </c>
    </row>
    <row r="37">
      <c r="A37" s="4" t="inlineStr">
        <is>
          <t>Cote d'Ivoire</t>
        </is>
      </c>
    </row>
    <row r="38">
      <c r="A38" s="3" t="inlineStr">
        <is>
          <t>Disclosure of geographical areas [line items]</t>
        </is>
      </c>
    </row>
    <row r="39">
      <c r="A39" s="4" t="inlineStr">
        <is>
          <t>Non-current assets</t>
        </is>
      </c>
      <c r="B39" s="5" t="n">
        <v>4030</v>
      </c>
      <c r="C39" s="5" t="n">
        <v>4030</v>
      </c>
    </row>
    <row r="40">
      <c r="A40" s="4" t="inlineStr">
        <is>
          <t>Ghana</t>
        </is>
      </c>
    </row>
    <row r="41">
      <c r="A41" s="3" t="inlineStr">
        <is>
          <t>Disclosure of geographical areas [line items]</t>
        </is>
      </c>
    </row>
    <row r="42">
      <c r="A42" s="4" t="inlineStr">
        <is>
          <t>Non-current assets</t>
        </is>
      </c>
      <c r="B42" s="5" t="n">
        <v>3527</v>
      </c>
      <c r="C42" s="5" t="n">
        <v>3527</v>
      </c>
    </row>
    <row r="43">
      <c r="A43" s="4" t="inlineStr">
        <is>
          <t>Argentina</t>
        </is>
      </c>
    </row>
    <row r="44">
      <c r="A44" s="3" t="inlineStr">
        <is>
          <t>Disclosure of geographical areas [line items]</t>
        </is>
      </c>
    </row>
    <row r="45">
      <c r="A45" s="4" t="inlineStr">
        <is>
          <t>Non-current assets</t>
        </is>
      </c>
      <c r="B45" s="5" t="n">
        <v>3200</v>
      </c>
      <c r="C45" s="5" t="n">
        <v>3200</v>
      </c>
    </row>
    <row r="46">
      <c r="A46" s="4" t="inlineStr">
        <is>
          <t>Various</t>
        </is>
      </c>
    </row>
    <row r="47">
      <c r="A47" s="3" t="inlineStr">
        <is>
          <t>Disclosure of geographical areas [line items]</t>
        </is>
      </c>
    </row>
    <row r="48">
      <c r="A48" s="4" t="inlineStr">
        <is>
          <t>Non-current assets</t>
        </is>
      </c>
      <c r="B48" s="6" t="n">
        <v>3974</v>
      </c>
      <c r="C48" s="6" t="n">
        <v>39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t>
        </is>
      </c>
    </row>
    <row r="4">
      <c r="A4" s="4" t="inlineStr">
        <is>
          <t>NATURE OF OPERATIONS</t>
        </is>
      </c>
      <c r="B4" s="4" t="inlineStr">
        <is>
          <t>1. NATURE OF OPERATIONS
Maverix Metals Inc. (“Maverix” or the “Company”) is incorporated and domiciled in Canada and its registered head office address is Suite 575, 510 Burrard Street, Vancouver, British Columbia, V6C 3A8, Canada. The Company’s common shares trade on the New York Stock Exchange American and Toronto Stock Exchange under the symbol “MMX”.
Maverix is a resource-based company that seeks to acquire and manage royalties and metal purchase agreements (a “Stream” or “Streams”) on projects that are in an advanced stage of development, on operating mines producing precious or other metals, or in some circumstances, exploration stage projects. Royalty interests (“Royalty” or collectively, “Royalties”) are non-operating interests in mining projects that provide Maverix with the right to a percentage of the gross revenue from the metals produced from the project (a “Gross Revenue Royalty” or “GRR”) or, the net revenue after the deduction of specified costs (a “Net Smelter Returns Royalty” or “NSR” royalty). Under a Stream interest, Maverix makes an upfront payment to acquire the Stream and then receives the right to purchase, at a fixed or variable price per unit based on the spot price of the precious or other metal, a percentage of a mine’s production for the life of mine or a specified time period.
These consolidated financial statements were approved and authorized for issue by the Board of Directors of the Company on March 22,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Risks (Details) - USD ($) $ in Thousands</t>
        </is>
      </c>
      <c r="B1" s="2" t="inlineStr">
        <is>
          <t>12 Months Ended</t>
        </is>
      </c>
    </row>
    <row r="2">
      <c r="B2" s="2" t="inlineStr">
        <is>
          <t>Dec. 31, 2020</t>
        </is>
      </c>
      <c r="C2" s="2" t="inlineStr">
        <is>
          <t>Dec. 31, 2019</t>
        </is>
      </c>
      <c r="D2" s="2" t="inlineStr">
        <is>
          <t>Jan. 01, 2019</t>
        </is>
      </c>
      <c r="E2" s="2" t="inlineStr">
        <is>
          <t>Dec. 31, 2018</t>
        </is>
      </c>
    </row>
    <row r="3">
      <c r="A3" s="3" t="inlineStr">
        <is>
          <t>Disclosure of nature and extent of risks arising from financial instruments [line items]</t>
        </is>
      </c>
    </row>
    <row r="4">
      <c r="A4" s="4" t="inlineStr">
        <is>
          <t>Total equity</t>
        </is>
      </c>
      <c r="B4" s="6" t="n">
        <v>340989</v>
      </c>
      <c r="C4" s="6" t="n">
        <v>241706</v>
      </c>
      <c r="D4" s="6" t="n">
        <v>200192</v>
      </c>
      <c r="E4" s="6" t="n">
        <v>200192</v>
      </c>
    </row>
    <row r="5">
      <c r="A5" s="4" t="inlineStr">
        <is>
          <t>Credit facility</t>
        </is>
      </c>
      <c r="B5" s="5" t="n">
        <v>32000</v>
      </c>
      <c r="C5" s="5" t="n">
        <v>69000</v>
      </c>
      <c r="D5" s="5" t="n">
        <v>12300</v>
      </c>
    </row>
    <row r="6">
      <c r="A6" s="4" t="inlineStr">
        <is>
          <t>Cash and cash equivalents</t>
        </is>
      </c>
      <c r="B6" s="5" t="n">
        <v>7760</v>
      </c>
      <c r="C6" s="5" t="n">
        <v>4828</v>
      </c>
      <c r="D6" s="5" t="n">
        <v>5017</v>
      </c>
      <c r="E6" s="5" t="n">
        <v>5017</v>
      </c>
    </row>
    <row r="7">
      <c r="A7" s="4" t="inlineStr">
        <is>
          <t>Non-current financial assets</t>
        </is>
      </c>
      <c r="B7" s="5" t="n">
        <v>1000</v>
      </c>
      <c r="C7" s="5" t="n">
        <v>7148</v>
      </c>
      <c r="D7" s="6" t="n">
        <v>4458</v>
      </c>
    </row>
    <row r="8">
      <c r="A8" s="4" t="inlineStr">
        <is>
          <t>Common shares</t>
        </is>
      </c>
    </row>
    <row r="9">
      <c r="A9" s="3" t="inlineStr">
        <is>
          <t>Disclosure of nature and extent of risks arising from financial instruments [line items]</t>
        </is>
      </c>
    </row>
    <row r="10">
      <c r="A10" s="4" t="inlineStr">
        <is>
          <t>Non-current financial assets</t>
        </is>
      </c>
      <c r="C10" s="5" t="n">
        <v>7006</v>
      </c>
    </row>
    <row r="11">
      <c r="A11" s="4" t="inlineStr">
        <is>
          <t>Credit Facility</t>
        </is>
      </c>
    </row>
    <row r="12">
      <c r="A12" s="3" t="inlineStr">
        <is>
          <t>Disclosure of nature and extent of risks arising from financial instruments [line items]</t>
        </is>
      </c>
    </row>
    <row r="13">
      <c r="A13" s="4" t="inlineStr">
        <is>
          <t>Credit facility</t>
        </is>
      </c>
      <c r="B13" s="5" t="n">
        <v>32000</v>
      </c>
      <c r="C13" s="5" t="n">
        <v>69000</v>
      </c>
      <c r="E13" s="6" t="n">
        <v>12300</v>
      </c>
    </row>
    <row r="14">
      <c r="A14" s="4" t="inlineStr">
        <is>
          <t>Capital Risk Management</t>
        </is>
      </c>
    </row>
    <row r="15">
      <c r="A15" s="3" t="inlineStr">
        <is>
          <t>Disclosure of nature and extent of risks arising from financial instruments [line items]</t>
        </is>
      </c>
    </row>
    <row r="16">
      <c r="A16" s="4" t="inlineStr">
        <is>
          <t>Total equity</t>
        </is>
      </c>
      <c r="B16" s="5" t="n">
        <v>341000</v>
      </c>
      <c r="C16" s="5" t="n">
        <v>241700</v>
      </c>
    </row>
    <row r="17">
      <c r="A17" s="4" t="inlineStr">
        <is>
          <t>Capital Risk Management | Credit Facility</t>
        </is>
      </c>
    </row>
    <row r="18">
      <c r="A18" s="3" t="inlineStr">
        <is>
          <t>Disclosure of nature and extent of risks arising from financial instruments [line items]</t>
        </is>
      </c>
    </row>
    <row r="19">
      <c r="A19" s="4" t="inlineStr">
        <is>
          <t>Credit facility</t>
        </is>
      </c>
      <c r="B19" s="5" t="n">
        <v>32000</v>
      </c>
      <c r="C19" s="5" t="n">
        <v>69000</v>
      </c>
    </row>
    <row r="20">
      <c r="A20" s="4" t="inlineStr">
        <is>
          <t>Currency Risk</t>
        </is>
      </c>
    </row>
    <row r="21">
      <c r="A21" s="3" t="inlineStr">
        <is>
          <t>Disclosure of nature and extent of risks arising from financial instruments [line items]</t>
        </is>
      </c>
    </row>
    <row r="22">
      <c r="A22" s="4" t="inlineStr">
        <is>
          <t>Increase (decrease) in net (loss) income due to reasonably possible increase (decrease) in designated risk component</t>
        </is>
      </c>
      <c r="B22" s="5" t="n">
        <v>300</v>
      </c>
    </row>
    <row r="23">
      <c r="A23" s="4" t="inlineStr">
        <is>
          <t>Increase (decrease) in other comprehensive (loss) income due to reasonably possible increase (decrease) in designated risk component</t>
        </is>
      </c>
      <c r="B23" s="6" t="n">
        <v>1800</v>
      </c>
    </row>
    <row r="24">
      <c r="A24" s="4" t="inlineStr">
        <is>
          <t>Currency Risk | Canadian dollar</t>
        </is>
      </c>
    </row>
    <row r="25">
      <c r="A25" s="3" t="inlineStr">
        <is>
          <t>Disclosure of nature and extent of risks arising from financial instruments [line items]</t>
        </is>
      </c>
    </row>
    <row r="26">
      <c r="A26" s="4" t="inlineStr">
        <is>
          <t>Percentage of reasonably possible increase (decrease) in risk assumption</t>
        </is>
      </c>
      <c r="B26" s="4" t="inlineStr">
        <is>
          <t>10.00%</t>
        </is>
      </c>
    </row>
    <row r="27">
      <c r="A27" s="4" t="inlineStr">
        <is>
          <t>Currency Risk | Australian dollar</t>
        </is>
      </c>
    </row>
    <row r="28">
      <c r="A28" s="3" t="inlineStr">
        <is>
          <t>Disclosure of nature and extent of risks arising from financial instruments [line items]</t>
        </is>
      </c>
    </row>
    <row r="29">
      <c r="A29" s="4" t="inlineStr">
        <is>
          <t>Percentage of reasonably possible increase (decrease) in risk assumption</t>
        </is>
      </c>
      <c r="B29" s="4" t="inlineStr">
        <is>
          <t>10.00%</t>
        </is>
      </c>
    </row>
    <row r="30">
      <c r="A30" s="4" t="inlineStr">
        <is>
          <t>Liquidity Risk</t>
        </is>
      </c>
    </row>
    <row r="31">
      <c r="A31" s="3" t="inlineStr">
        <is>
          <t>Disclosure of nature and extent of risks arising from financial instruments [line items]</t>
        </is>
      </c>
    </row>
    <row r="32">
      <c r="A32" s="4" t="inlineStr">
        <is>
          <t>Cash and cash equivalents</t>
        </is>
      </c>
      <c r="B32" s="6" t="n">
        <v>7800</v>
      </c>
      <c r="C32" s="5" t="n">
        <v>4800</v>
      </c>
    </row>
    <row r="33">
      <c r="A33" s="4" t="inlineStr">
        <is>
          <t>Working capital</t>
        </is>
      </c>
      <c r="B33" s="5" t="n">
        <v>35100</v>
      </c>
      <c r="C33" s="5" t="n">
        <v>19900</v>
      </c>
    </row>
    <row r="34">
      <c r="A34" s="4" t="inlineStr">
        <is>
          <t>Liquidity Risk | Credit Facility</t>
        </is>
      </c>
    </row>
    <row r="35">
      <c r="A35" s="3" t="inlineStr">
        <is>
          <t>Disclosure of nature and extent of risks arising from financial instruments [line items]</t>
        </is>
      </c>
    </row>
    <row r="36">
      <c r="A36" s="4" t="inlineStr">
        <is>
          <t>Remaining borrowing capacity</t>
        </is>
      </c>
      <c r="B36" s="5" t="n">
        <v>88000</v>
      </c>
    </row>
    <row r="37">
      <c r="A37" s="4" t="inlineStr">
        <is>
          <t>Other Risks | Common shares</t>
        </is>
      </c>
    </row>
    <row r="38">
      <c r="A38" s="3" t="inlineStr">
        <is>
          <t>Disclosure of nature and extent of risks arising from financial instruments [line items]</t>
        </is>
      </c>
    </row>
    <row r="39">
      <c r="A39" s="4" t="inlineStr">
        <is>
          <t>Non-current financial assets</t>
        </is>
      </c>
      <c r="B39" s="6" t="n">
        <v>18200</v>
      </c>
      <c r="C39" s="6" t="n">
        <v>7100</v>
      </c>
    </row>
    <row r="40">
      <c r="A40" s="4" t="inlineStr">
        <is>
          <t>Equity Price Risk</t>
        </is>
      </c>
    </row>
    <row r="41">
      <c r="A41" s="3" t="inlineStr">
        <is>
          <t>Disclosure of nature and extent of risks arising from financial instruments [line items]</t>
        </is>
      </c>
    </row>
    <row r="42">
      <c r="A42" s="4" t="inlineStr">
        <is>
          <t>Percentage of reasonably possible increase (decrease) in risk assumption</t>
        </is>
      </c>
      <c r="B42" s="4" t="inlineStr">
        <is>
          <t>10.00%</t>
        </is>
      </c>
    </row>
    <row r="43">
      <c r="A43" s="4" t="inlineStr">
        <is>
          <t>Increase (decrease) in other comprehensive (loss) income due to reasonably possible increase (decrease) in designated risk component</t>
        </is>
      </c>
      <c r="B43" s="6" t="n">
        <v>18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 Measurements (Details) - USD ($) $ in Thousands</t>
        </is>
      </c>
      <c r="B1" s="2" t="inlineStr">
        <is>
          <t>Dec. 31, 2020</t>
        </is>
      </c>
      <c r="C1" s="2" t="inlineStr">
        <is>
          <t>Dec. 31, 2019</t>
        </is>
      </c>
    </row>
    <row r="2">
      <c r="A2" s="4" t="inlineStr">
        <is>
          <t>Level 3 | Market approach | Discount rate</t>
        </is>
      </c>
    </row>
    <row r="3">
      <c r="A3" s="3" t="inlineStr">
        <is>
          <t>Fair Value Measurements</t>
        </is>
      </c>
    </row>
    <row r="4">
      <c r="A4" s="4" t="inlineStr">
        <is>
          <t>Acquisition date fair values of royalty and other interests</t>
        </is>
      </c>
      <c r="B4" s="6" t="n">
        <v>75000</v>
      </c>
      <c r="C4" s="6" t="n">
        <v>74000</v>
      </c>
    </row>
    <row r="5">
      <c r="A5" s="4" t="inlineStr">
        <is>
          <t>Recurring | Level 1</t>
        </is>
      </c>
    </row>
    <row r="6">
      <c r="A6" s="3" t="inlineStr">
        <is>
          <t>Fair Value Measurements</t>
        </is>
      </c>
    </row>
    <row r="7">
      <c r="A7" s="4" t="inlineStr">
        <is>
          <t>Total financial assets, at fair value</t>
        </is>
      </c>
      <c r="B7" s="5" t="n">
        <v>18190</v>
      </c>
      <c r="C7" s="5" t="n">
        <v>7006</v>
      </c>
    </row>
    <row r="8">
      <c r="A8" s="4" t="inlineStr">
        <is>
          <t>Recurring | Level 1 | Common shares</t>
        </is>
      </c>
    </row>
    <row r="9">
      <c r="A9" s="3" t="inlineStr">
        <is>
          <t>Fair Value Measurements</t>
        </is>
      </c>
    </row>
    <row r="10">
      <c r="A10" s="4" t="inlineStr">
        <is>
          <t>Total financial assets, at fair value</t>
        </is>
      </c>
      <c r="B10" s="5" t="n">
        <v>18190</v>
      </c>
      <c r="C10" s="5" t="n">
        <v>7006</v>
      </c>
    </row>
    <row r="11">
      <c r="A11" s="4" t="inlineStr">
        <is>
          <t>Recurring | Level 2</t>
        </is>
      </c>
    </row>
    <row r="12">
      <c r="A12" s="3" t="inlineStr">
        <is>
          <t>Fair Value Measurements</t>
        </is>
      </c>
    </row>
    <row r="13">
      <c r="A13" s="4" t="inlineStr">
        <is>
          <t>Total financial assets, at fair value</t>
        </is>
      </c>
      <c r="B13" s="5" t="n">
        <v>48</v>
      </c>
      <c r="C13" s="5" t="n">
        <v>142</v>
      </c>
    </row>
    <row r="14">
      <c r="A14" s="4" t="inlineStr">
        <is>
          <t>Recurring | Level 2 | Warrants</t>
        </is>
      </c>
    </row>
    <row r="15">
      <c r="A15" s="3" t="inlineStr">
        <is>
          <t>Fair Value Measurements</t>
        </is>
      </c>
    </row>
    <row r="16">
      <c r="A16" s="4" t="inlineStr">
        <is>
          <t>Total financial assets, at fair value</t>
        </is>
      </c>
      <c r="B16" s="5" t="n">
        <v>48</v>
      </c>
      <c r="C16" s="6" t="n">
        <v>142</v>
      </c>
    </row>
    <row r="17">
      <c r="A17" s="4" t="inlineStr">
        <is>
          <t>Recurring | Level 3</t>
        </is>
      </c>
    </row>
    <row r="18">
      <c r="A18" s="3" t="inlineStr">
        <is>
          <t>Fair Value Measurements</t>
        </is>
      </c>
    </row>
    <row r="19">
      <c r="A19" s="4" t="inlineStr">
        <is>
          <t>Total financial assets, at fair value</t>
        </is>
      </c>
      <c r="B19" s="5" t="n">
        <v>1000</v>
      </c>
    </row>
    <row r="20">
      <c r="A20" s="4" t="inlineStr">
        <is>
          <t>Recurring | Level 3 | Convertible debenture</t>
        </is>
      </c>
    </row>
    <row r="21">
      <c r="A21" s="3" t="inlineStr">
        <is>
          <t>Fair Value Measurements</t>
        </is>
      </c>
    </row>
    <row r="22">
      <c r="A22" s="4" t="inlineStr">
        <is>
          <t>Total financial assets, at fair value</t>
        </is>
      </c>
      <c r="B22" s="6" t="n">
        <v>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9" customWidth="1" min="2" max="2"/>
  </cols>
  <sheetData>
    <row r="1">
      <c r="A1" s="1" t="inlineStr">
        <is>
          <t>CONTRACTUAL OBLIGATIONS (Details) oz in Millions</t>
        </is>
      </c>
      <c r="B1" s="2" t="inlineStr">
        <is>
          <t>12 Months Ended</t>
        </is>
      </c>
    </row>
    <row r="2">
      <c r="B2" s="2" t="inlineStr">
        <is>
          <t>Dec. 31, 2020ozt$ / ozshares</t>
        </is>
      </c>
    </row>
    <row r="3">
      <c r="A3" s="4" t="inlineStr">
        <is>
          <t>La Bolsa | Gold Stream interests</t>
        </is>
      </c>
    </row>
    <row r="4">
      <c r="A4" s="3" t="inlineStr">
        <is>
          <t>CONTRACTUAL OBLIGATIONS</t>
        </is>
      </c>
    </row>
    <row r="5">
      <c r="A5" s="4" t="inlineStr">
        <is>
          <t>Percent of life of mine production</t>
        </is>
      </c>
      <c r="B5" s="4" t="inlineStr">
        <is>
          <t>5.00%</t>
        </is>
      </c>
    </row>
    <row r="6">
      <c r="A6" s="4" t="inlineStr">
        <is>
          <t>Per ounce cash payment: Lesser of amount below and the then prevailing market price (unless otherwise noted) | $ / oz</t>
        </is>
      </c>
      <c r="B6" s="5" t="n">
        <v>450</v>
      </c>
    </row>
    <row r="7">
      <c r="A7" s="4" t="inlineStr">
        <is>
          <t>La Colorada | Gold Stream interests</t>
        </is>
      </c>
    </row>
    <row r="8">
      <c r="A8" s="3" t="inlineStr">
        <is>
          <t>CONTRACTUAL OBLIGATIONS</t>
        </is>
      </c>
    </row>
    <row r="9">
      <c r="A9" s="4" t="inlineStr">
        <is>
          <t>Percent of life of mine production</t>
        </is>
      </c>
      <c r="B9" s="4" t="inlineStr">
        <is>
          <t>100.00%</t>
        </is>
      </c>
    </row>
    <row r="10">
      <c r="A10" s="4" t="inlineStr">
        <is>
          <t>Per ounce cash payment: Lesser of amount below and the then prevailing market price (unless otherwise noted) | $ / oz</t>
        </is>
      </c>
      <c r="B10" s="5" t="n">
        <v>650</v>
      </c>
    </row>
    <row r="11">
      <c r="A11" s="4" t="inlineStr">
        <is>
          <t>El Mochito | Silver Stream interests</t>
        </is>
      </c>
    </row>
    <row r="12">
      <c r="A12" s="3" t="inlineStr">
        <is>
          <t>CONTRACTUAL OBLIGATIONS</t>
        </is>
      </c>
    </row>
    <row r="13">
      <c r="A13" s="4" t="inlineStr">
        <is>
          <t>Percent of life of mine production</t>
        </is>
      </c>
      <c r="B13" s="4" t="inlineStr">
        <is>
          <t>22.50%</t>
        </is>
      </c>
    </row>
    <row r="14">
      <c r="A14" s="4" t="inlineStr">
        <is>
          <t>Per ounce cash payment: Lesser of amount below and the then prevailing market price (unless otherwise noted), as a percentage of spot price of silver</t>
        </is>
      </c>
      <c r="B14" s="4" t="inlineStr">
        <is>
          <t>25.00%</t>
        </is>
      </c>
    </row>
    <row r="15">
      <c r="A15" s="4" t="inlineStr">
        <is>
          <t>Silver delivered (in ounces) | oz</t>
        </is>
      </c>
      <c r="B15" s="5" t="n">
        <v>3</v>
      </c>
    </row>
    <row r="16">
      <c r="A16" s="4" t="inlineStr">
        <is>
          <t>Percent of remaining life of mine production after delivery of silver</t>
        </is>
      </c>
      <c r="B16" s="4" t="inlineStr">
        <is>
          <t>20.00%</t>
        </is>
      </c>
    </row>
    <row r="17">
      <c r="A17" s="4" t="inlineStr">
        <is>
          <t>Moss | Silver Stream interests</t>
        </is>
      </c>
    </row>
    <row r="18">
      <c r="A18" s="3" t="inlineStr">
        <is>
          <t>CONTRACTUAL OBLIGATIONS</t>
        </is>
      </c>
    </row>
    <row r="19">
      <c r="A19" s="4" t="inlineStr">
        <is>
          <t>Percent of life of mine production</t>
        </is>
      </c>
      <c r="B19" s="4" t="inlineStr">
        <is>
          <t>100.00%</t>
        </is>
      </c>
    </row>
    <row r="20">
      <c r="A20" s="4" t="inlineStr">
        <is>
          <t>Per ounce cash payment: Lesser of amount below and the then prevailing market price (unless otherwise noted), as a percentage of spot price of silver</t>
        </is>
      </c>
      <c r="B20" s="4" t="inlineStr">
        <is>
          <t>20.00%</t>
        </is>
      </c>
    </row>
    <row r="21">
      <c r="A21" s="4" t="inlineStr">
        <is>
          <t>Silver delivered (in ounces) | oz</t>
        </is>
      </c>
      <c r="B21" s="9" t="n">
        <v>3.5</v>
      </c>
    </row>
    <row r="22">
      <c r="A22" s="4" t="inlineStr">
        <is>
          <t>Percent of remaining life of mine production after delivery of silver</t>
        </is>
      </c>
      <c r="B22" s="4" t="inlineStr">
        <is>
          <t>50.00%</t>
        </is>
      </c>
    </row>
    <row r="23">
      <c r="A23" s="4" t="inlineStr">
        <is>
          <t>Silvertip</t>
        </is>
      </c>
    </row>
    <row r="24">
      <c r="A24" s="3" t="inlineStr">
        <is>
          <t>CONTRACTUAL OBLIGATIONS</t>
        </is>
      </c>
    </row>
    <row r="25">
      <c r="A25" s="4" t="inlineStr">
        <is>
          <t>Number of additional common shares to be issued | shares</t>
        </is>
      </c>
      <c r="B25" s="5" t="n">
        <v>1400000</v>
      </c>
    </row>
    <row r="26">
      <c r="A26" s="4" t="inlineStr">
        <is>
          <t>Commercial production and cumulative throughput (in tonnes) | t</t>
        </is>
      </c>
      <c r="B26" s="5" t="n">
        <v>400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4" customWidth="1" min="1" max="1"/>
    <col width="31" customWidth="1" min="2" max="2"/>
    <col width="31" customWidth="1" min="3" max="3"/>
    <col width="21" customWidth="1" min="4" max="4"/>
    <col width="24" customWidth="1" min="5" max="5"/>
    <col width="28" customWidth="1" min="6" max="6"/>
    <col width="24" customWidth="1" min="7" max="7"/>
    <col width="28" customWidth="1" min="8" max="8"/>
  </cols>
  <sheetData>
    <row r="1">
      <c r="A1" s="1" t="inlineStr">
        <is>
          <t>SUBSEQUENT EVENTS (Details) $ / shares in Units, $ in Thousands</t>
        </is>
      </c>
      <c r="B1" s="2" t="inlineStr">
        <is>
          <t>Jan. 01, 2021CAD ($)$ / shares</t>
        </is>
      </c>
      <c r="C1" s="2" t="inlineStr">
        <is>
          <t>Feb. 28, 2021USD ($)$ / shares</t>
        </is>
      </c>
      <c r="D1" s="2" t="inlineStr">
        <is>
          <t>Jan. 31, 2021USD ($)</t>
        </is>
      </c>
      <c r="E1" s="2" t="inlineStr">
        <is>
          <t>Dec. 31, 2020$ / shares</t>
        </is>
      </c>
      <c r="F1" s="2" t="inlineStr">
        <is>
          <t>Dec. 31, 2020USD ($)Options</t>
        </is>
      </c>
      <c r="G1" s="2" t="inlineStr">
        <is>
          <t>Dec. 31, 2019$ / shares</t>
        </is>
      </c>
      <c r="H1" s="2" t="inlineStr">
        <is>
          <t>Dec. 31, 2019USD ($)Options</t>
        </is>
      </c>
    </row>
    <row r="2">
      <c r="A2" s="3" t="inlineStr">
        <is>
          <t>Subsequent Events</t>
        </is>
      </c>
    </row>
    <row r="3">
      <c r="A3" s="4" t="inlineStr">
        <is>
          <t>Proceeds from sale of investments</t>
        </is>
      </c>
      <c r="F3" s="6" t="n">
        <v>568</v>
      </c>
    </row>
    <row r="4">
      <c r="A4" s="4" t="inlineStr">
        <is>
          <t>Number of stock options exercised | Options</t>
        </is>
      </c>
      <c r="F4" s="5" t="n">
        <v>650580</v>
      </c>
      <c r="H4" s="5" t="n">
        <v>508964</v>
      </c>
    </row>
    <row r="5">
      <c r="A5" s="4" t="inlineStr">
        <is>
          <t>Weighted-average exercise price | $ / shares</t>
        </is>
      </c>
      <c r="E5" s="7" t="n">
        <v>1.25</v>
      </c>
      <c r="G5" s="7" t="n">
        <v>1.62</v>
      </c>
    </row>
    <row r="6">
      <c r="A6" s="4" t="inlineStr">
        <is>
          <t>Repayment of credit facility</t>
        </is>
      </c>
      <c r="F6" s="6" t="n">
        <v>57000</v>
      </c>
      <c r="H6" s="6" t="n">
        <v>5300</v>
      </c>
    </row>
    <row r="7">
      <c r="A7" s="4" t="inlineStr">
        <is>
          <t>Quarterly dividend declared per common share | $ / shares</t>
        </is>
      </c>
      <c r="C7" s="7" t="n">
        <v>0.01</v>
      </c>
    </row>
    <row r="8">
      <c r="A8" s="4" t="inlineStr">
        <is>
          <t>Credit Facility</t>
        </is>
      </c>
    </row>
    <row r="9">
      <c r="A9" s="3" t="inlineStr">
        <is>
          <t>Subsequent Events</t>
        </is>
      </c>
    </row>
    <row r="10">
      <c r="A10" s="4" t="inlineStr">
        <is>
          <t>Repayment of credit facility</t>
        </is>
      </c>
      <c r="F10" s="6" t="n">
        <v>57000</v>
      </c>
      <c r="H10" s="6" t="n">
        <v>5300</v>
      </c>
    </row>
    <row r="11">
      <c r="A11" s="4" t="inlineStr">
        <is>
          <t>Hope Bay Buyback</t>
        </is>
      </c>
    </row>
    <row r="12">
      <c r="A12" s="3" t="inlineStr">
        <is>
          <t>Subsequent Events</t>
        </is>
      </c>
    </row>
    <row r="13">
      <c r="A13" s="4" t="inlineStr">
        <is>
          <t>Percentage of royalty bought back by Agnico</t>
        </is>
      </c>
      <c r="C13" s="4" t="inlineStr">
        <is>
          <t>1.50%</t>
        </is>
      </c>
    </row>
    <row r="14">
      <c r="A14" s="4" t="inlineStr">
        <is>
          <t>Percentage of royalty owned</t>
        </is>
      </c>
      <c r="C14" s="4" t="inlineStr">
        <is>
          <t>2.50%</t>
        </is>
      </c>
    </row>
    <row r="15">
      <c r="A15" s="4" t="inlineStr">
        <is>
          <t>Proceeds from buy back of royalty interest</t>
        </is>
      </c>
      <c r="C15" s="6" t="n">
        <v>50000</v>
      </c>
    </row>
    <row r="16">
      <c r="A16" s="4" t="inlineStr">
        <is>
          <t>Percentage of royalty retained</t>
        </is>
      </c>
      <c r="C16" s="4" t="inlineStr">
        <is>
          <t>1.00%</t>
        </is>
      </c>
    </row>
    <row r="17">
      <c r="A17" s="4" t="inlineStr">
        <is>
          <t>Investment Proceeds</t>
        </is>
      </c>
    </row>
    <row r="18">
      <c r="A18" s="3" t="inlineStr">
        <is>
          <t>Subsequent Events</t>
        </is>
      </c>
    </row>
    <row r="19">
      <c r="A19" s="4" t="inlineStr">
        <is>
          <t>Proceeds from sale of investments</t>
        </is>
      </c>
      <c r="C19" s="6" t="n">
        <v>7700</v>
      </c>
    </row>
    <row r="20">
      <c r="A20" s="4" t="inlineStr">
        <is>
          <t>Royalty Proceeds</t>
        </is>
      </c>
    </row>
    <row r="21">
      <c r="A21" s="3" t="inlineStr">
        <is>
          <t>Subsequent Events</t>
        </is>
      </c>
    </row>
    <row r="22">
      <c r="A22" s="4" t="inlineStr">
        <is>
          <t>Bonus Royalty Payment received</t>
        </is>
      </c>
      <c r="D22" s="6" t="n">
        <v>2500</v>
      </c>
    </row>
    <row r="23">
      <c r="A23" s="4" t="inlineStr">
        <is>
          <t>Repayment Of debt | Credit Facility</t>
        </is>
      </c>
    </row>
    <row r="24">
      <c r="A24" s="3" t="inlineStr">
        <is>
          <t>Subsequent Events</t>
        </is>
      </c>
    </row>
    <row r="25">
      <c r="A25" s="4" t="inlineStr">
        <is>
          <t>Repayment of credit facility</t>
        </is>
      </c>
      <c r="C25" s="5" t="n">
        <v>32000</v>
      </c>
    </row>
    <row r="26">
      <c r="A26" s="4" t="inlineStr">
        <is>
          <t>Amount available under the facility</t>
        </is>
      </c>
      <c r="C26" s="6" t="n">
        <v>120000</v>
      </c>
    </row>
    <row r="27">
      <c r="A27" s="4" t="inlineStr">
        <is>
          <t>Exercise of Stock Options</t>
        </is>
      </c>
    </row>
    <row r="28">
      <c r="A28" s="3" t="inlineStr">
        <is>
          <t>Subsequent Events</t>
        </is>
      </c>
    </row>
    <row r="29">
      <c r="A29" s="4" t="inlineStr">
        <is>
          <t>Number of stock options exercised</t>
        </is>
      </c>
      <c r="B29" s="5" t="n">
        <v>589351</v>
      </c>
    </row>
    <row r="30">
      <c r="A30" s="4" t="inlineStr">
        <is>
          <t>Weighted-average exercise price | $ / shares</t>
        </is>
      </c>
      <c r="B30" s="7" t="n">
        <v>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 SIGNIFICANT ACCOUNTING POLICIES
a) Statement of Compliance
These consolidated financial statements have been prepared in accordance with International Financial Reporting Standards (“IFRS”), as issued by the International Accounting Standard Board (“IASB”).
b) Basis of Preparation
These consolidated financial statements have been prepared on a historical cost basis except for certain financial instruments, which are measured at fair value. The consolidated financial statements are presented in United States dollars ("USD") (Note 2g), unless otherwise noted.
c) Principles of Consolidation
These consolidated financial statements include the accounts of the Company and its wholly-owned subsidiaries, including its principal subsidiaries Maverix Metals (Australia) Pty Ltd. and Maverix Metals (Nevada) Inc. Subsidiaries are fully consolidated from the date the Company obtains control and continues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Royalty, Stream and Other Interests
Royalty, stream and other interests consist of acquired royalty, stream and other interests. These interests are recorded at cost and capitalized as tangible assets with finite lives. They are subsequently measured at cost less accumulated depletion and accumulated impairment losses, if any. Project evaluation expenses that are not related to a specific royalty or stream asset are expensed in the period incurred.
Producing royalty and stream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royalty or stream interest, an allocation of its fair value may be attributed to the exploration potential of the interest (non-depletable interest) and is accounted for in accordance with IFRS 6, Exploration and Evaluation of Mineral Resources (“IFRS 6”). Once the technical feasibility, commercial viability and a development decision have been established, the value of the asset is reclassified and accounted for in accordance with IAS 16, Property, Plant and Equipment (“IAS 16”). The exploration and evaluation asset is subject to an impairment test prior to reclassification in accordance with IFRS 6.
e) Impairment of Royalty, Stream and Other Interests
Evaluation of the carrying values of each mineral interest is undertaken when events or changes in circumstances indicate that the carrying values may not be recoverable. Impairment is assessed at the level of cash-generating units, which is the smallest identifiable group of assets that generates cash inflows and largely independent of the cash inflows from other assets. This is usually at the individual royalty, stream, or other interest level for each property from which cash inflows are generated.
An impairment loss is recognized for the amount by which the asset’s carrying value exceeds its recoverable amount, which is the higher of its fair value less costs of disposal (“FVLCD”) and its value in use (“VIU”). Estimated future cash flows are calculated using estimated production, sales prices and a discount rate. Estimated future production is determined using current reserves and the portion of resources expected to be classified as mineral reserves, as well as exploration potential expected to be converted into resources or reserves. Estimated sales prices are determined by reference to an average of long-term metal price forecasts by research analysts and management’s expectations. The discount rate is estimated using an average discount rate incorporating research analyst views used to value precious metal royalty and streaming companies. All inputs used are those that an independent market participant would consider appropriate. In addition, the Company may use other market approaches for determining the recoverable amount which may include an estimate of (i) dollar value per unit of mineral reserve/resource; (ii) cash-flow multiples; (iii) comparable transactions or (iv) market capitalization of comparable assets.
An assessment is made at each reporting period if there is any indication that a previous impairment loss may no longer exist or has decreased. If indications are present, the carrying value of the royalty or stream interest is increased to the revised estimate of its recoverable amount to the extent that the increased carrying amount does not exceed the carrying amount net of depletion that would have been determined had no impairment loss been recognized for the royalty or stream interest in previous periods.
Royalty and stream interests classified as exploration and evaluation assets are assessed for impairment whenever indicators of impairment exist in accordance with IFRS 6. An impairment loss is recognized for the amount by which the asset’s carrying value exceeds its recoverable amount.
f) Revenue Recognition
Revenue is comprised of revenue earned from royalty, stream and other interests. The Company recognizes revenue upon the transfer of control of the relevant commodity to customers in an amount that reflects the consideration to which the Company expects to be entitled in exchange for those commodities.
For Royalty interests, revenue recognition occurs when control of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For Streams, revenue recognition occurs when the relevant commodity received from the stream operator is delivered by the Company to its third-party customers. Revenue is measured at the fair value of the consideration received or receivable when management can reliably estimate the amount, pursuant to the terms of the sales contract.
g) Foreign Currency Translation
The functional currency of the Company and its subsidiaries is the principal currency of the economic environment in which they operate. The functional currency of the Company and its significant wholly-owned subsidiaries is the USD.
Foreign currency transactions, including revenues and expenses, are translated into the functional currenc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loss).
Effective January 1, 2020, the Company elected to change its presentation currency from the Canadian dollar ("CAD") to USD. The change in presentation currency is to better reflect the Company's business activities and to improve investors' ability to compare the Company's financial results with other publicly traded precious metals royalty and streaming companies. The Company has applied the change to USD presentation currency retrospectively and restated the comparative financial information as if the new presentation currency had always been the Company's presentation currency.
h) Financial Instruments
The Company’s financial instruments consist of cash and cash equivalents, accounts receivable, right of first refusal ("ROFR") receivable, investments, trade and other payables, and the credit facility. All financial instruments are initially recorded at fair value and designated as follows:
Cash and cash equivalents include cash on account and short-term deposits with maturities from the date of acquisition of three months or less, which are readily convertible to known amounts of cash and are subject to insignificant changes in value. Cash and cash equivalents are subsequently measured at amortized cost using the effective interest rate method.
Trade receivables relate to amounts received from sales of refined gold and silver and royalty revenue. ROFR receivable relates to the underlying right of a property owner to repurchase a specific royalty (Note 4). These receivables are non-interest bearing and are recognized at fair value and are subsequently measured at amortized cost. We have applied the simplified approach to determining expected credit losses, which requires expected lifetime losses to be recognised upon initial recognition of the receivables.
Investments in common shares are designated as fair value through profit and loss (“FVTPL”) unless they are irrevocably designated, on an individual basis, as fair value through other comprehensive income (“FVTOCI”). Investment transactions are recognized on the trade date with transaction costs included in the underlying balance. Fair values are determined by reference to quoted market prices at the statement of financial position date.
When investments in common shares designated as FVTOCI are disposed of, the cumulative gains and losses recognized in other comprehensive income are not recycled to the consolidated statement of income (loss) and remain within equity. Dividends received are recognized in income and these investments are not assessed for impairment.
The consideration for investments in units including common shares and share purchase warrants are allocated on a pro-rata basis, based on relative fair values at the date of issuance. The fair value of common shares are based on the market closing price. The fair value of share purchase warrants is determined using the quoted market price or if the warrants are not traded, using the Black-Scholes Model (“BSM”) as of the date of issuance.
Investments in warrants are classified as FVTPL. These warrants are measured at fair value at the end of each reporting period, with any gains or losses arising on re-measurement recognized as a component of net income (loss).
Trade and other payables and the credit facility are initially recorded at fair value, less transaction costs. These financial liabilities are subsequently measured at amortized cost, calculated using the effective interest rate method.
i) Inventory
When refined gold or silver is delivered to the Company under a Stream agreement it is initially recorded as inventory. The amount recognized as inventory includes both the cash payment and the related depletion associated with the underlying Stream interest. At such time the inventory is sold, the amounts recognized in inventory are recorded as cost of sales and depletion.
j) Income taxes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are recognized directly in equity. The income tax effects of differences in the periods when revenue and expenses are recognized in accordance with the Company's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Temporary differences arising on the initial recognition of assets or liabilities that affect neither accounting nor taxable profit are not recognized.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k) Share Capital and Share Purchase Warrants
Common shares are classified as equity. Incremental costs directly attributable to the issuance of shares are recognized as a deduction from the proceeds in equity in the period where the transaction occurs.
The fair value of common shares issued for goods and services is based on the fair value of the goods or services received unless the fair value cannot be readily determined. If the fair value cannot be readily determined, the Company uses the market closing price on the date the shares are issued, while the fair value of share purchase warrants is estimated using the quoted market price or if the warrants are not traded, using the BSM as of the date of issuance.
Share purchase warrants issued with an exercise price denominated in the Company’s functional currency (USD) are considered equity instruments with the consideration received reflected within shareholders’ equity under the classification of share purchase warrants reserve. Upon exercise, the original consideration is reallocated from share purchase warrants reserve to issued share capital along with the associated exercise price.
l) Earnings Per Share
Basic earnings per share is computed by dividing the net income attributable to common shareholders by the weighted average number of common shares issued and outstanding during the period. Diluted earnings per share reflects the effect of all potentially dilutive common share equivalents, which includes dilutive share options, restricted share units ("RSUs") and warrants computed using the treasury stock method.
m) Share Based Payments
The Company recognizes share based compensation expense for share purchase options, RSUs and common shares granted to directors, officers, employees and consultants under the Company’s equity-based incentive plans based on the fair values at the date of grant.
Share purchase options
The fair value of share purchase options is determined using the BSM, with market related inputs as of the grant date. The BSM requires management to estimate the expected volatility, expected term, risk-free rate of return over the term, expected dividends, and the number of equity instruments expected to ultimately vest. Volatility is estimated using the historic stock price of the Company and similar listed entities, the expected term is estimated using historical exercise data of the Company and similar listed entities, and the number of equity instruments expected to vest is estimated using historical forfeiture data.
The fair values of share purchase options at the date of grant are expensed over the vesting periods with a corresponding increase to equity. Share purchase options with graded vesting schedules are accounted for as separate grants with different vesting periods and fair values.
Restricted share units
The fair value of RSUs is determined by the market value of the underlying shares at the date of the grant. Under the Company’s RSU Plan, the Board of Directors has the discretion to settle the vested RSUs in cash or equity. As the Company does not have a present obligation to settle the issued RSUs in cash, the RSUs issued have been treated as equity-settled instruments. The fair values of RSUs at the date of grant are expensed over the vesting periods with a corresponding increase to equity. At the end of each reporting period, the Company re-assesses its estimates of the number of awards that are expected to vest and recognizes the impact of any revisions to this estimate in equity.
Common shares
The fair value of common shares granted is determined by the market value of the underlying shares at the date of the grant. The fair value of the common shares is expensed with a corresponding increase to equity.
n) Related Party Transactions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o) Segment Reporting
The Company’s reportable operating segments are components of the Company’s business where discrete financial information is available and which are evaluated on a regular basis by the Company’s Chief Executive Officer, who is the Company’s chief operating decision maker, for the purpose of assessing performance. An operating segment is a component of an entity that engages in business activities, operating results are reviewed with respect to resource allocation and for which discrete financial information is available. The Company’s executive head office and general corporate administration (including finance expenses) are included within ‘Corporate’ to reconcile the reportable segments to the consolidated financial statements. Refer to Note 14 for summary of the Company’s segmented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JUDGEMENTS AND ESTIMATES</t>
        </is>
      </c>
      <c r="B1" s="2" t="inlineStr">
        <is>
          <t>12 Months Ended</t>
        </is>
      </c>
    </row>
    <row r="2">
      <c r="B2" s="2" t="inlineStr">
        <is>
          <t>Dec. 31, 2020</t>
        </is>
      </c>
    </row>
    <row r="3">
      <c r="A3" s="3" t="inlineStr">
        <is>
          <t>CRITICAL ACCOUNTING JUDGEMENTS AND ESTIMATES</t>
        </is>
      </c>
    </row>
    <row r="4">
      <c r="A4" s="4" t="inlineStr">
        <is>
          <t>CRITICAL ACCOUNTING JUDGEMENTS AND ESTIMATES</t>
        </is>
      </c>
      <c r="B4" s="4" t="inlineStr">
        <is>
          <t>3. CRITICAL ACCOUNTING JUDGEMENTS AND ESTIMATE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a) Attributable Reserve and Resource Estimates
Royalty, stream and other interests comprise a large component of the Company’s assets and as such, the mineral reserves and resources of the properties to which the interests relate have a significant effect on the Company’s consolidated financial statements. The Company estimates the reserves and resources relating to each agreement. Reserves are estimates of the amount of minerals that can be economically and legally extracted from the mining properties at which the Company has royalty, stream or other interest, adjusted where applicable to reflect the Company’s percentage entitlement to minerals produced from such mines. The Company estimates its reserves and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the carrying value of the Company’s royalty, stream and other interests and depletion charges.
The Company’s royalty, stream and other interests are depleted on a units-of-production basis, with estimated recoverable reserves and resources being used to determine the depletion rate for each of the Company’s royalty, stream and other interests. These calculations require the use of estimates and assumptions, including the amount of recoverable resources to be converted into reserves. Changes to depletion rates are accounted for prospectively.
b) Fair Value of Acquired Royalty, Stream and Other Interests
The determination of the fair values of acquired royalty, stream and other interests requires the use of estimates and assumptions for recoverable production, commodity prices, discount rates, mineral reserve/resource conversion, foreign exchange rates, taxes, future capital expansion plans and the associated production implications. In addition, the Company may use other approaches in determining fair value which may include estimates related to (i) dollar value per unit of mineral reserve/resource; (ii) cash-flow multiples; (iii) comparable transactions and (iv) market capitalization of comparable assets. Changes in any of the estimates used in determining the fair value could impact the acquisition date fair values of the royalty, stream and other interests.
c) Impairment of Royalty, Stream and Other Interests
Assessment of impairment of royalty, stream and other interests requires the use of judgments, assumptions and estimates when assessing whether there are any indicators that could give rise to the requirement to conduct a formal impairment test as well as in the assessment of fair values.
The assessment of the fair values of royalty, stream and other interests requires the use of estimates and assumptions for recoverable production, commodity prices, discount rates, mineral reserve/resource conversion, foreign exchange rates, taxes, future capital expansion plans and the associated production implications. In addition, the Company may use other approaches in determining fair value which may include estimates related to (i) dollar value per unit of mineral reserve/resource; (ii) cash-flow multiples; (iii) comparable transactions and (iv) market capitalization of comparable assets. Changes in any of the estimates used in determining the fair value of the royalty, stream and other interests could impact the impairment analysis.
During the year ended December 31, 2020, no impairment charges were recorded. During the year ended December 2019, the Company recorded an impairment charge of $14.2 million (Note 5b).
d) Income Taxes
The interpretation of new and existing tax laws or regulations in Canada, Australia, the United States of America, or any of the countries in which our royalty, stream and other interests are located or to which shipments of gold or silver are made or received requires the use of judgment. Differing interpretation or changes to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Refer to Note 13 for more information.
e) Estimation Uncertainty and COVID-19
In March 2020, the World Health Organization declared a global pandemic related to COVID-19. The current and expected impacts on global commerce are anticipated to be far reaching. To date there has been significant volatility in the stock market and in the commodity and foreign exchange markets, restrictions on the conduct of business in many jurisdictions and the global movement of people and some goods has become restricted. In the current environment, estimates and assumptions about future production, commodity prices, exchange rates, discount rates, future capital expansion plans and associated production implications at the underlying mines in which the Company holds a royalty or stream interest are subject to greater variability than normal, which could significantly affect the valuation of our assets, both non-financial and financial. As at December 31, 2020, the Company has not recorded any adjustments related to the COVID-19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OYALTY AND STREAM TRANSACTIONS</t>
        </is>
      </c>
      <c r="B1" s="2" t="inlineStr">
        <is>
          <t>12 Months Ended</t>
        </is>
      </c>
    </row>
    <row r="2">
      <c r="B2" s="2" t="inlineStr">
        <is>
          <t>Dec. 31, 2020</t>
        </is>
      </c>
    </row>
    <row r="3">
      <c r="A3" s="3" t="inlineStr">
        <is>
          <t>ROYALTY AND STREAM TRANSACTIONS</t>
        </is>
      </c>
    </row>
    <row r="4">
      <c r="A4" s="4" t="inlineStr">
        <is>
          <t>ROYALTY AND STREAM TRANSACTIONS</t>
        </is>
      </c>
      <c r="B4" s="4" t="inlineStr">
        <is>
          <t>4. ROYALTY AND STREAM TRANSACTIONS
a) During the Year Ended December 31, 2020
Newmont Portfolio Acquisition
In October 2020, the Company completed the Purchase and Sale Agreement (the “Agreement”) entered into with Newmont Corporation (“Newmont”) to acquire a portfolio of 11 royalties (the “Newmont Portfolio”). As consideration for the Newmont Portfolio, the Company issued 12,000,000 common shares and paid $15.0 million in cash and has agreed to make contingent cash payments of up to $15.0 million if certain production milestones at certain underlying assets are achieved within five years of closing the Agreement.
Certain of the royalties that were due to be transferred pursuant to the Agreement were subject to certain restrictions on transfer, including a ROFR that permitted the underlying property owner the right to repurchase the specific royalty for cash consideration. The Company has committed to dispose the 1.0% NSR royalty on the Yecora project for cash consideration of $1.5 million. The Yecora royalty has been classified as an asset held for sale at the time of acquisition and at December 31, 2020.
The fair value of the Newmont Portfolio acquired was determined to be $75.0 million. The Company used discounted cash flow models for near-term development assets and comparable transactions for exploration or other assets to determine the fair value of the individual assets within the Newmont Portfolio. The discounted cash flow models used discount rates of 4% to 15% depending on the stage and risk profile of the assets. Metal prices were based on analyst metal price projections and management expectations.
The excess of the fair value of the Newmont Portfolio of $75.0 million over the cash consideration paid of $15.0 million was allocated to the common shares.
The significant royalties acquired in the Newmont Portfolio include the 2.0% NSR royalty on the oxide and transitional ore of the Camino Rojo project owned by Orla Mining Ltd. and the 1.0% NSR royalty on the Cerro Blanco project owned by Bluestone Resources Inc. The Company also acquired nine development and exploration stage royalties, of which, there are four in the United States, two in Canada and three in Mexico.
Beta Hunt Royalty Amendment
In September 2020, Maverix closed an agreement with Karora Resources Inc. to reduce the gold royalty on the Beta Hunt mine from 7.5% to 4.75%, effective July 1, 2020 (the “Amendment”). Upon closing the Amendment, Maverix received $13.0 million for the reduction of its royalty interest in the Beta Hunt mine and received $2.5 million of the $5.0 million one-time bonus royalty (the “Bonus Royalty Payment”). The remaining $2.5 million of the Bonus Royalty Payment owed was received in January 2021 (Note 17). The Bonus Royalty Payment was recorded as deferred revenue and will be amortized into royalty revenue over approximately one and a half years from the effective date. The Company recorded and paid $4.3 million in current taxes and recognized a deferred tax asset of $0.9 million during the year ended December 31, 2020 as a result of the Amendment.
b) During the Year Ended December 31, 2019
Kinross Portfolio Acquisition
In December 2019, the Company completed the Purchase and Sale Agreement (the “PSA”) entered into with Kinross Gold Corporation (“Kinross”) to acquire a portfolio of royalties (the “Kinross Portfolio”). As consideration, the Company issued 11,228,674 common shares and paid $25.0 million in cash.
The fair value of the Kinross Portfolio acquired was determined to be $74.0 million. The Company used discounted cash flow models for producing or near-term development assets and comparable transactions for exploration or other assets to determine the fair value of the individual assets within the Kinross Portfolio. The discounted cash flow models used discount rates of 5% to 10% depending on the stage and risk profile of the assets. Metal prices were based on analyst metal price projections and management expectations.
Certain of the royalties that were due to be transferred pursuant to the PSA were subject to certain restrictions on transfer, including a ROFR that permitted the underlying property owner the right to repurchase the specific royalty for cash on the same valuation as established by Kinross and Maverix. Prior to the Company completing the PSA, one of the underlying property owners provided notification they were exercising their ROFR. After the exercise of the ROFR, Maverix acquired a total of 24 royalties (the “Kinross Portfolio”) pursuant to the PSA and received aggregate total proceeds of $12.0 million in cash upon the completion of the ROFR transaction.
The excess of the fair value of the Kinross Portfolio of $74.0 million over the cash consideration paid of $25.0 million was allocated to the common shares.
Additional Royalty on Hope Bay
In August 2019, Maverix entered into an agreement to purchase an additional 1.5% NSR royalty on the Hope Bay mine in Nunavut, Canada, previously owned and operated by TMAC Resources Inc. (“TMAC”) for a cash payment of $40.0 million (the “Additional Royalty”). Upon closing of the transaction, Maverix owned a combined 2.5% NSR royalty on the Hope Bay mine. Maverix was also entitled to receive an additional 0.25% NSR royalty until certain conditions with respect to the Additional Royalty were satisfied.
TMAC had the right to buy back the entire Additional Royalty for a cash payment of $50.0 million in the event of a change of control transaction of TMAC (as defined in the Additional Royalty agreement) that was announced prior to June 30, 2021. Subsequent to December 31, 2020, the buyback right for the entire Additional Royalty was exercised (Note 17).
El Mochito Stream
In March 2019, Maverix entered into an agreement to purchase 22.5% of the silver produced from Kirungu Corporation's ("Kirungu”) operating El Mochito mine (the “El Mochito Stream”). As consideration for the El Mochito Stream, Maverix made an upfront cash payment of $7.5 million. If certain production milestones are met, the El Mochito Stream percentage will decrease from 22.5% to 20% for the remaining life of the mine. Maverix will make ongoing cash payments to Kirungu equal to 25% of the spot price of silver for each ounce delive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06:01:55Z</dcterms:created>
  <dcterms:modified xmlns:dcterms="http://purl.org/dc/terms/" xmlns:xsi="http://www.w3.org/2001/XMLSchema-instance" xsi:type="dcterms:W3CDTF">2021-03-23T06:01:55Z</dcterms:modified>
</cp:coreProperties>
</file>